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MELT PHARMACEUTIC" sheetId="10" state="visible" r:id="rId10"/>
    <sheet xmlns:r="http://schemas.openxmlformats.org/officeDocument/2006/relationships" name="INVESTMENT IN SURFACE OPHTHALMI"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_ EQUITY AND STOCK-" sheetId="20" state="visible" r:id="rId20"/>
    <sheet xmlns:r="http://schemas.openxmlformats.org/officeDocument/2006/relationships" name="INCOME TAXES" sheetId="21" state="visible" r:id="rId21"/>
    <sheet xmlns:r="http://schemas.openxmlformats.org/officeDocument/2006/relationships" name="EMPLOYEE SAVINGS PLAN" sheetId="22" state="visible" r:id="rId22"/>
    <sheet xmlns:r="http://schemas.openxmlformats.org/officeDocument/2006/relationships" name="COMMITMENTS AND CONTINGENCIES" sheetId="23" state="visible" r:id="rId23"/>
    <sheet xmlns:r="http://schemas.openxmlformats.org/officeDocument/2006/relationships" name="SEGMENT INFORMATION AND CONC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INVESTMENT IN MELT PHARMACEUT_2" sheetId="29" state="visible" r:id="rId29"/>
    <sheet xmlns:r="http://schemas.openxmlformats.org/officeDocument/2006/relationships" name="INVESTMENT IN SURFACE OPHTHAL_2" sheetId="30" state="visible" r:id="rId30"/>
    <sheet xmlns:r="http://schemas.openxmlformats.org/officeDocument/2006/relationships" name="INVENTORIES (Tables)" sheetId="31" state="visible" r:id="rId31"/>
    <sheet xmlns:r="http://schemas.openxmlformats.org/officeDocument/2006/relationships" name="PREPAID EXPENSES AND OTHER CU_2"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HOLDERS_ EQUITY AND STOC_2" sheetId="38" state="visible" r:id="rId38"/>
    <sheet xmlns:r="http://schemas.openxmlformats.org/officeDocument/2006/relationships" name="INCOME TAXES (Tables)" sheetId="39" state="visible" r:id="rId39"/>
    <sheet xmlns:r="http://schemas.openxmlformats.org/officeDocument/2006/relationships" name="SEGMENT INFORMATION AND CONCE_2" sheetId="40" state="visible" r:id="rId40"/>
    <sheet xmlns:r="http://schemas.openxmlformats.org/officeDocument/2006/relationships" name="SCHEDULE OF BASIC EARNINGS PER " sheetId="41" state="visible" r:id="rId41"/>
    <sheet xmlns:r="http://schemas.openxmlformats.org/officeDocument/2006/relationships" name="SCHEDULE OF DILUTED COMMON EQUI" sheetId="42" state="visible" r:id="rId42"/>
    <sheet xmlns:r="http://schemas.openxmlformats.org/officeDocument/2006/relationships" name="SCHEDULE OF DILUTED EARNINGS PE" sheetId="43" state="visible" r:id="rId43"/>
    <sheet xmlns:r="http://schemas.openxmlformats.org/officeDocument/2006/relationships" name="SUMMARY OF SIGNIFICANT ACCOUN_4" sheetId="44" state="visible" r:id="rId44"/>
    <sheet xmlns:r="http://schemas.openxmlformats.org/officeDocument/2006/relationships" name="SCHEDULE OF DISAGGREGATED REVEN" sheetId="45" state="visible" r:id="rId45"/>
    <sheet xmlns:r="http://schemas.openxmlformats.org/officeDocument/2006/relationships" name="REVENUES (Details Narrative)" sheetId="46" state="visible" r:id="rId46"/>
    <sheet xmlns:r="http://schemas.openxmlformats.org/officeDocument/2006/relationships" name="SCHEDULE OF CONDENSED INCOME ST" sheetId="47" state="visible" r:id="rId47"/>
    <sheet xmlns:r="http://schemas.openxmlformats.org/officeDocument/2006/relationships" name="SCHEDULE OF CONDENSED BALANCE S" sheetId="48" state="visible" r:id="rId48"/>
    <sheet xmlns:r="http://schemas.openxmlformats.org/officeDocument/2006/relationships" name="INVESTMENT IN MELT PHARMACEUT_3" sheetId="49" state="visible" r:id="rId49"/>
    <sheet xmlns:r="http://schemas.openxmlformats.org/officeDocument/2006/relationships" name="SUMMARY OF CONDENSED INCOME STA" sheetId="50" state="visible" r:id="rId50"/>
    <sheet xmlns:r="http://schemas.openxmlformats.org/officeDocument/2006/relationships" name="SUMMARY OF CONDENSED BALANCE SH" sheetId="51" state="visible" r:id="rId51"/>
    <sheet xmlns:r="http://schemas.openxmlformats.org/officeDocument/2006/relationships" name="INVESTMENT IN SURFACE OPHTHAL_3" sheetId="52" state="visible" r:id="rId52"/>
    <sheet xmlns:r="http://schemas.openxmlformats.org/officeDocument/2006/relationships" name="RESTRICTED CASH (Details Narrat" sheetId="53" state="visible" r:id="rId53"/>
    <sheet xmlns:r="http://schemas.openxmlformats.org/officeDocument/2006/relationships" name="SCHEDULE OF INVENTORIES (Detail" sheetId="54" state="visible" r:id="rId54"/>
    <sheet xmlns:r="http://schemas.openxmlformats.org/officeDocument/2006/relationships" name="SCHEDULE OF PREPAID EXPENSES AN" sheetId="55" state="visible" r:id="rId55"/>
    <sheet xmlns:r="http://schemas.openxmlformats.org/officeDocument/2006/relationships" name="SCHEDULE OF PROPERTY, PLANT AND" sheetId="56" state="visible" r:id="rId56"/>
    <sheet xmlns:r="http://schemas.openxmlformats.org/officeDocument/2006/relationships" name="PROPERTY, PLANT AND EQUIPMENT_2" sheetId="57" state="visible" r:id="rId57"/>
    <sheet xmlns:r="http://schemas.openxmlformats.org/officeDocument/2006/relationships" name="SCHEDULE OF INTANGIBLE ASSETS (" sheetId="58" state="visible" r:id="rId58"/>
    <sheet xmlns:r="http://schemas.openxmlformats.org/officeDocument/2006/relationships" name="SCHEDULE OF AMORTIZATION EXPENS" sheetId="59" state="visible" r:id="rId59"/>
    <sheet xmlns:r="http://schemas.openxmlformats.org/officeDocument/2006/relationships" name="SCHEDULE OF ESTIMATED FUTURE AM" sheetId="60" state="visible" r:id="rId60"/>
    <sheet xmlns:r="http://schemas.openxmlformats.org/officeDocument/2006/relationships" name="SCHEDULE OF GOODWILL (Details)" sheetId="61" state="visible" r:id="rId61"/>
    <sheet xmlns:r="http://schemas.openxmlformats.org/officeDocument/2006/relationships" name="INTANGIBLE ASSETS AND GOODWIL_2" sheetId="62" state="visible" r:id="rId62"/>
    <sheet xmlns:r="http://schemas.openxmlformats.org/officeDocument/2006/relationships" name="SCHEDULE OF ACCOUNTS PAYABLE AN" sheetId="63" state="visible" r:id="rId63"/>
    <sheet xmlns:r="http://schemas.openxmlformats.org/officeDocument/2006/relationships" name="SUMMARY OF FUTURE MINIMUM PAYME" sheetId="64" state="visible" r:id="rId64"/>
    <sheet xmlns:r="http://schemas.openxmlformats.org/officeDocument/2006/relationships" name="DEBT (Details Narrative)" sheetId="65" state="visible" r:id="rId65"/>
    <sheet xmlns:r="http://schemas.openxmlformats.org/officeDocument/2006/relationships" name="SCHEDULE OF FUTURE LEASE PAYMEN" sheetId="66" state="visible" r:id="rId66"/>
    <sheet xmlns:r="http://schemas.openxmlformats.org/officeDocument/2006/relationships" name="SCHEDULE OF FUTURE LEASE PAYM_2" sheetId="67" state="visible" r:id="rId67"/>
    <sheet xmlns:r="http://schemas.openxmlformats.org/officeDocument/2006/relationships" name="LEASES (Details Narrative)" sheetId="68" state="visible" r:id="rId68"/>
    <sheet xmlns:r="http://schemas.openxmlformats.org/officeDocument/2006/relationships" name="SCHEDULE OF STOCK OPTION PLAN A" sheetId="69" state="visible" r:id="rId69"/>
    <sheet xmlns:r="http://schemas.openxmlformats.org/officeDocument/2006/relationships" name="SCHEDULE OF FAIR VALUE ASSUMPTI" sheetId="70" state="visible" r:id="rId70"/>
    <sheet xmlns:r="http://schemas.openxmlformats.org/officeDocument/2006/relationships" name="SCHEDULE OF STOCK OPTION OUTSTA" sheetId="71" state="visible" r:id="rId71"/>
    <sheet xmlns:r="http://schemas.openxmlformats.org/officeDocument/2006/relationships" name="SCHEDULE OF RESTRICTED STOCK UN" sheetId="72" state="visible" r:id="rId72"/>
    <sheet xmlns:r="http://schemas.openxmlformats.org/officeDocument/2006/relationships" name="SCHEDULE OF STOCK BASED COMPENS" sheetId="73" state="visible" r:id="rId73"/>
    <sheet xmlns:r="http://schemas.openxmlformats.org/officeDocument/2006/relationships" name="SCHEDULE OF WARRANTS ACTIVITY (" sheetId="74" state="visible" r:id="rId74"/>
    <sheet xmlns:r="http://schemas.openxmlformats.org/officeDocument/2006/relationships" name="SCHEDULE OF WARRANTS OUTSTANDIN" sheetId="75" state="visible" r:id="rId75"/>
    <sheet xmlns:r="http://schemas.openxmlformats.org/officeDocument/2006/relationships" name="STOCKHOLDERS_ EQUITY AND STOC_3" sheetId="76" state="visible" r:id="rId76"/>
    <sheet xmlns:r="http://schemas.openxmlformats.org/officeDocument/2006/relationships" name="SCHEDULE OF PROVISION FOR INCOM" sheetId="77" state="visible" r:id="rId77"/>
    <sheet xmlns:r="http://schemas.openxmlformats.org/officeDocument/2006/relationships" name="SCHEDULE OF INCOME TAX RECONCIL" sheetId="78" state="visible" r:id="rId78"/>
    <sheet xmlns:r="http://schemas.openxmlformats.org/officeDocument/2006/relationships" name="SCHEDULE OF DEFERRED TAX ASSETS" sheetId="79" state="visible" r:id="rId79"/>
    <sheet xmlns:r="http://schemas.openxmlformats.org/officeDocument/2006/relationships" name="INCOME TAXES (Details Narrative" sheetId="80" state="visible" r:id="rId80"/>
    <sheet xmlns:r="http://schemas.openxmlformats.org/officeDocument/2006/relationships" name="EMPLOYEE SAVINGS PLAN (Details " sheetId="81" state="visible" r:id="rId81"/>
    <sheet xmlns:r="http://schemas.openxmlformats.org/officeDocument/2006/relationships" name="COMMITMENTS AND CONTINGENCIES (" sheetId="82" state="visible" r:id="rId82"/>
    <sheet xmlns:r="http://schemas.openxmlformats.org/officeDocument/2006/relationships" name="SCHEDULE OF SEGMENT NET REVENUE" sheetId="83" state="visible" r:id="rId83"/>
    <sheet xmlns:r="http://schemas.openxmlformats.org/officeDocument/2006/relationships" name="SEGMENT INFORMATION AND CONCE_3"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5814</t>
        </is>
      </c>
    </row>
    <row r="13">
      <c r="A13" s="4" t="inlineStr">
        <is>
          <t>Entity Registrant Name</t>
        </is>
      </c>
      <c r="B13" s="4" t="inlineStr">
        <is>
          <t>HARROW
HEALTH, INC.</t>
        </is>
      </c>
    </row>
    <row r="14">
      <c r="A14" s="4" t="inlineStr">
        <is>
          <t>Entity Central Index Key</t>
        </is>
      </c>
      <c r="B14" s="4" t="inlineStr">
        <is>
          <t>0001360214</t>
        </is>
      </c>
    </row>
    <row r="15">
      <c r="A15" s="4" t="inlineStr">
        <is>
          <t>Entity Tax Identification Number</t>
        </is>
      </c>
      <c r="B15" s="4" t="inlineStr">
        <is>
          <t>45-0567010</t>
        </is>
      </c>
    </row>
    <row r="16">
      <c r="A16" s="4" t="inlineStr">
        <is>
          <t>Entity Incorporation, State or Country Code</t>
        </is>
      </c>
      <c r="B16" s="4" t="inlineStr">
        <is>
          <t>DE</t>
        </is>
      </c>
    </row>
    <row r="17">
      <c r="A17" s="4" t="inlineStr">
        <is>
          <t>Entity Address, Address Line One</t>
        </is>
      </c>
      <c r="B17" s="4" t="inlineStr">
        <is>
          <t>102
Woodmont Blvd.</t>
        </is>
      </c>
    </row>
    <row r="18">
      <c r="A18" s="4" t="inlineStr">
        <is>
          <t>Entity Address, Address Line Two</t>
        </is>
      </c>
      <c r="B18" s="4" t="inlineStr">
        <is>
          <t>Suite
610</t>
        </is>
      </c>
    </row>
    <row r="19">
      <c r="A19" s="4" t="inlineStr">
        <is>
          <t>Entity Address, City or Town</t>
        </is>
      </c>
      <c r="B19" s="4" t="inlineStr">
        <is>
          <t>Nashville</t>
        </is>
      </c>
    </row>
    <row r="20">
      <c r="A20" s="4" t="inlineStr">
        <is>
          <t>Entity Address, State or Province</t>
        </is>
      </c>
      <c r="B20" s="4" t="inlineStr">
        <is>
          <t>TN</t>
        </is>
      </c>
    </row>
    <row r="21">
      <c r="A21" s="4" t="inlineStr">
        <is>
          <t>Entity Address, Postal Zip Code</t>
        </is>
      </c>
      <c r="B21" s="4" t="inlineStr">
        <is>
          <t>37205</t>
        </is>
      </c>
    </row>
    <row r="22">
      <c r="A22" s="4" t="inlineStr">
        <is>
          <t>City Area Code</t>
        </is>
      </c>
      <c r="B22" s="4" t="inlineStr">
        <is>
          <t>(615)</t>
        </is>
      </c>
    </row>
    <row r="23">
      <c r="A23" s="4" t="inlineStr">
        <is>
          <t>Local Phone Number</t>
        </is>
      </c>
      <c r="B23" s="4" t="inlineStr">
        <is>
          <t>733-4730</t>
        </is>
      </c>
    </row>
    <row r="24">
      <c r="A24" s="4" t="inlineStr">
        <is>
          <t>Title of 12(b) Security</t>
        </is>
      </c>
      <c r="B24" s="4" t="inlineStr">
        <is>
          <t>Common
    Stock, $0.001 par value per share</t>
        </is>
      </c>
    </row>
    <row r="25">
      <c r="A25" s="4" t="inlineStr">
        <is>
          <t>Trading Symbol</t>
        </is>
      </c>
      <c r="B25" s="4" t="inlineStr">
        <is>
          <t>HROW</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25000000</v>
      </c>
    </row>
    <row r="36">
      <c r="A36" s="4" t="inlineStr">
        <is>
          <t>Entity Common Stock, Shares Outstanding</t>
        </is>
      </c>
      <c r="C36" s="6" t="n">
        <v>25983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t>
        </is>
      </c>
      <c r="B1" s="2" t="inlineStr">
        <is>
          <t>12 Months Ended</t>
        </is>
      </c>
    </row>
    <row r="2">
      <c r="B2" s="2" t="inlineStr">
        <is>
          <t>Dec. 31, 2020</t>
        </is>
      </c>
    </row>
    <row r="3">
      <c r="A3" s="3" t="inlineStr">
        <is>
          <t>Investments, Debt and Equity Securities [Abstract]</t>
        </is>
      </c>
    </row>
    <row r="4">
      <c r="A4" s="4" t="inlineStr">
        <is>
          <t>INVESTMENT IN MELT PHARMACEUTICALS, INC. AND AGREEMENTS - RELATED PARTY TRANSACTIONS</t>
        </is>
      </c>
      <c r="B4" s="4" t="inlineStr">
        <is>
          <t xml:space="preserve">NOTE
4. INVESTMENT IN MELT PHARMACEUTICALS, INC. AND AGREEMENTS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mid-single digit royalty payments to the Company on net sales of the Melt Products while any patent rights remain outstanding,
as well as other conditions. In January and March 2019, the Company entered into the Melt Series A Preferred Stock Agreement,
see also Note 2, under the subheading Investment in Melt Pharmaceuticals, Inc In
February 2019, the Company and Melt entered into a Management Services Agreement (the “Melt MSA”), whereby the Company
provides to Melt certain administrative services and support, including bookkeeping, web services and human resources related
activities, and Melt is required to pay the Company a monthly amount of $ 10 . As
of December 31, 2020 and 2019, the Company was due $ 851
and $ 722 ,
respectively, from Melt for reimbursable expenses and amounts due under the Melt MSA. Melt did no t
make any payments to the Company during the year ended December 31, 2020 and paid the Company $ 50
during the year ended December 31, 2019. The
Company’s Chief Executive Officer, Mark L. Baum, and Chief Medical Officer, Larry Dillaha, are members of the Melt board
of directors, and several employees of the Company (including Mr. Baum, Mr. Dillaha and the Company’s Chief Financial Officer,
Andrew Boll) entered into consulting agreements and provide consulting services to Melt. The
unaudited condensed results of operations information of Melt is summarized below: SCHEDULE
OF CONDENSED INCOME STATEMENT
For
the Years Ended December 31,
2020 2019
Revenues, net $ - $ -
Loss
from operations 5,019 4,381
Net loss $ (5,019 ) $ (4,381 ) The
unaudited condensed balance sheet information of Melt is summarized below: SCHEDULE
OF CONDENSED BALANCE SHEET
December
31,
2020 2019
Current assets $ 2,947 $ 7,449
Non current
assets 11 5
Total assets $ 2,958 $ 7,454
Total liabilities $ 1,778 $ 1,691
Total preferred
stock and stockholders’ equity 1,180 5,763
Total liabilities
and stockholders’ equity $ 2,958 $ 7,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OPHTHALMICS, INC. AND AGREEMENTS - RELATED PARTY TRANSACTIONS</t>
        </is>
      </c>
      <c r="B1" s="2" t="inlineStr">
        <is>
          <t>12 Months Ended</t>
        </is>
      </c>
    </row>
    <row r="2">
      <c r="B2" s="2" t="inlineStr">
        <is>
          <t>Dec. 31, 2020</t>
        </is>
      </c>
    </row>
    <row r="3">
      <c r="A3" s="3" t="inlineStr">
        <is>
          <t>Investment In Surface Ophthalmics Inc. And Agreements - Related Party Transactions</t>
        </is>
      </c>
    </row>
    <row r="4">
      <c r="A4" s="4" t="inlineStr">
        <is>
          <t>INVESTMENT IN SURFACE OPHTHALMICS, INC. AND AGREEMENTS - RELATED PARTY TRANSACTIONS</t>
        </is>
      </c>
      <c r="B4" s="4" t="inlineStr">
        <is>
          <t xml:space="preserve">NOTE
5. INVESTMENT IN SURFACE OPHTHALMICS, INC. AND AGREEMENTS - RELATED PARTY TRANSACTIONS The
Company entered into an asset purchase and license agreement with Surface in 2017 and amended it in April 2018 (the “Surface
License Agreements”). Pursuant to the terms of the Surface License Agreements, the Company assigned and licensed to Surface
certain intellectual property and related rights associated with Surface’s drug candidates (collectively, the “Surface
Products”). Surface is required to make mid-single-digit royalty payments to the Company on net sales of the Surface
Products while any patent rights remain outstanding. As
of December 31, 2020, the Company owned 3,500,000
shares of Surface common stock (approximately
30 %
of the issued and outstanding equity interests). A Company director, Richard L. Lindstrom, and the Company’s Chief Executive
Officer, Mark L. Baum, are directors of Surface. Surface is required to make royalty payments to Dr. Lindstrom of 3 %
of net sales of certain Surface Products while certain patent rights remain outstanding. Dr. Lindstrom is also a principal of
Flying L Partners, an affiliate of the funding investor who purchased the Surface Series A Preferred Stock. Several employees
and a director of the Company (including Mr. Baum and Dr. Lindstrom) entered into consulting agreements and provided consulting
services to Surface. The
unaudited condensed results of operations information of Surface is summarized below: SUMMARY
OF CONDENSED INCOME STATEMENT
For
the Year s
2020 2019
Revenues, net $ - $ -
Loss
from operations 8,109 4,000
Net loss $ (8,109 ) $ (4,000 ) The
unaudited condensed balance sheet information of Surface is summarized below: SUMMARY
OF CONDENSED BALANCE SHEET
December 31,
2020 2019
Current assets $ 9,074 $ 15,942
Non current
assets 45 47
Total
assets 9,119 15,989
Total liabilities $ 1,666 $ 619
Total stockholders’
equity 7,453 15,370
Total
liabilities and stockholders’ equity $ 9,119 $ 15,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12 Months Ended</t>
        </is>
      </c>
    </row>
    <row r="2">
      <c r="B2" s="2" t="inlineStr">
        <is>
          <t>Dec. 31, 2020</t>
        </is>
      </c>
    </row>
    <row r="3">
      <c r="A3" s="3" t="inlineStr">
        <is>
          <t>Disclosure Restricted Cash Abstract</t>
        </is>
      </c>
    </row>
    <row r="4">
      <c r="A4" s="4" t="inlineStr">
        <is>
          <t>RESTRICTED CASH</t>
        </is>
      </c>
      <c r="B4" s="4" t="inlineStr">
        <is>
          <t xml:space="preserve">NOTE
6. RESTRICTED CASH The
restricted cash at December 31, 2020 and 2019 consisted of funds held in a money market account. At December 31, 2020 and 2019,
the restricted cash was recorded at amortized cost, which approximates fair value. At
December 31, 2020 and 2019, the funds held in a money market account of $ 200 were classified as a current asset. The
money market account funds are required as collateral as additional security for the Company’s New Jersey facility le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7. INVENTORIES Inventories
are comprised of finished compounded formulations, over-the-counter and prescription retail pharmacy products, commercial pharmaceutical
products, related laboratory supplies and active pharmaceutical ingredients. The composition of inventories as of December 31,
2020 and 2019 was as follows: SCHEDULE
OF INVENTORIES
2020 2019
December
31,
2020 2019
Raw materials $ 2,501 $ 2,405
Work in progress 17 20
Finished goods 1,444 876
Total inventories $ 3,962 $ 3,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8. PREPAID EXPENSES AND OTHER CURRENT ASSETS Prepaid
expenses and other current assets consisted of the following: SCHEDULE
OF PREPAID EXPENSES AND OTHER CURRENT ASSETS
2020 2019
December
31,
2020 2019
Prepaid insurance $ 160 $ 123
Other prepaid expenses 401 358
Deposits and
other current assets 190 105
Total prepaid
expenses and other current assets $ 751 $ 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9. PROPERTY, PLANT AND EQUIPMENT Property,
plant and equipment, net at December 31, 2020 and 2019 consisted of the following: SCHEDULE
OF PROPERTY, PLANT AND EQUIPMENT
2020 2019
December
31,
2020 2019
Property, plant and equipment, net:
Computer
software and hardware $ 1,707 $ 1,732
Furniture and
equipment 418 363
Lab and pharmacy
equipment 3,426 3,164
Leasehold
improvements 5,720 5,510
Property, plant
and equipment, gross 11,271 10,769
Accumulated
depreciation and amortization (6,818 ) (5,394 )
Property,
plant and equipment, net $ 4,453 $ 5,375 During
the year ended December 31, 2020, the Company disposed of property, plant and equipment with a net book value of $ 105
related to the discontinued use of certain
computer software and hardware and was included within other (loss) income of the consolidated statements of operations.
The Company recorded depreciation and amortization expense of $ 1,880 and $ 1,936 during the years ended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NOTE
10. INTANGIBLE ASSETS AND GOODWILL The
Company’s intangible assets at December 31, 2019 consisted of the following: SCHEDULE
OF INTANGIBLE ASSETS
Amortization
periods Accumulated Net
(in
years) Cost amortization Impairment Carrying
value
Patents 17 - 19
years $ 1,102 $ (97 ) $ (259 ) $ 746
Licenses 20
years 50 (5 ) - 45
Trademarks Indefinite 340 - - 340
Customer relationships 3 - 15
years 3,000 (1,165 ) (630 ) 1,205
Trade name 5
years 16 (14 ) (2 ) -
Non-competition clause 3 - 4
years 294 (274 ) (20 ) -
State pharmacy
licenses 25
years 45 (9 ) (35 ) 1
$ 4,847 $ (1,564 ) $ (946 ) $ 2,337 During
the year ended December 31, 2019, the Company incurred impairment charges of $ 612
related to intangible assets, including
customer relationships, trade name, and state pharmacy licenses as a part of the Park Restructuring and $ 259
of impairment charges related to patents
associated with the termination of an asset agreement. The
Company’s intangible assets at December 31, 2020 consisted of the following:
Amortization
periods Accumulated Net
(in
years) Cost amortization Impairment Carrying
value
Patents 17 - 19
years $ 929 $ (93 ) $ (363 ) $ 473
Licenses 20
years 50 (6 ) - 44
Trademarks Indefinite 356 - - 356
Customer relationships 3 - 15
years 1,519 (454 ) - 1,065
Trade name 5
years 5 (5 ) - -
Non-competition clause 3 - 4
years 50 (50 ) - -
State pharmacy
licenses 25
years 8 (7 ) - 1
$ 2,917 $ (615 ) $ (363 ) $ 1,939 During
the year ended December 31, 2020, the Company recorded impairment charges of $ 363
related to patent filings and trademarks
that were abandoned and/or were associated with products the Company was no longer actively selling. Amortization
expense for intangible assets for the years ended December 31, 2020 and 2019 were as follows: SCHEDULE
OF AMORTIZATION EXPENSES FOR INTANGIBLE ASSETS
For
the Years Ended December
31,
2020 2019
Patents $ 32 $ 48
Licenses 1 5
Customer relationships 134 151
Trade name - 1
State pharmacy
licenses - 4
$ 167 $ 209 Estimated
future amortization expense for the Company’s intangible assets at December 31, 2020 is as follows: SCHEDULE
OF ESTIMATED FUTURE AMORTIZATION EXPENSE
Years
ending December 31, Dec
2021 187
2022 187
2023 187
2024 160
2025 147
Thereafter 715
Intangible assets $ 1,583 There
were no changes in the carrying value of the Company’s
goodwill during the year ended December 31, 2020. Changes in the carrying value of the Company’s goodwill during the year
ended December 31, 2019 were as follows: SCHEDULE
OF GOODWILL
Dec
Balance at December 31,
2018 $ 2,227
Impairment
of Park goodwill (see Note 2) (1,895 )
Balance at
December 31, 2019 $ 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11. ACCOUNTS PAYABLE AND ACCRUED EXPENSES Accounts
payable and accrued expenses at December 31, 2020 and 2019 consisted of the following: SCHEDULE
OF ACCOUNTS PAYABLE AND ACCRUED EXPENSES
2020 2019
December
31,
2020 2019
Accounts payable $ 3,645 $ 7,409
Other accrued expenses 49 49
Accrued interest (see Note 12) 238 244
Accrued exit
fee for note payable (see Note 12) 800 800
Total accounts payable and accrued
expenses 4,732 8,502
Less: Current
portion (3,932 ) (7,702 )
Non-current
total accrued expenses $ 800 $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12. DEBT SWK
Senior Note – 2017 In
July 2017, the Company entered into a term loan and security agreement in the principal amount of $ 16,000
(the “SWK Loan Agreement”
or “SWK Loan”) with SWK Funding LLC and its partners (“SWK”), as lender and collateral agent. The
SWK Loan Agreement was fully funded at closing with a five-year term, however, such term could be reduced to four years if certain
revenue requirements are not achieved. Prior
to the loan refinance in May 2019 (see below), the SWK Loan bore interest at a variable rate equal to the three-month London Inter-Bank
Offered Rate (subject to a minimum of 1.50 3.00 10.50 The SWK Loan Agreement permitted the Company
to pay interest only on the principal amount borrowed thereunder for the first six payments (payments are due on a quarterly basis),
which interest-only period could have been reduced to four payments if the Company had not met certain minimum revenue requirements.
Following the interest-only period, the Company was required to pay interest, plus repayments of the principal amount borrowed
under the SWK Loan Agreement, in quarterly payments, which shall not exceed $ 750
per quarter. All
amounts owed under the SWK Loan Agreement, including an exit fee equal to 5% of the aggregate principal amount loaned thereunder,
were originally due and payable on July 19, 2022. The
Company is obligated under the SWK Loan Agreement to pay for certain expenses incurred by SWK through and after the date of the
SWK Loan Agreement, including certain fees and expenses relating to the preparation and administration of the SWK Loan Agreement.
The Company incurred expenses and an exit fee of approximately $ 1,282
in connection with the SWK Loan Agreement.
The exit fee and expenses were recorded as a debt discount and are being amortized as interest expense over the term of the SWK
Loan using the effective interest rate method and the related liability of $ 800 for the exit fee is included in accrued
expenses (see Note 11) in the accompanying consolidated balance sheets as of December 31, 2020 and 2019. In
connection with the SWK Loan Agreement, the Company issued to SWK warrants to purchase up to 415,586
shares of the Company’s common stock
(the “Lender Warrants”) with an exercise price of $ 3.08 .
In August 2017, the Company and SWK amended the warrants, to allow for the purchase of up to 615,386
warrants with an exercise price of $ 2.08 .
The Lender Warrants are exercisable immediately, and have a term of seven
years . The Lender Warrants are subject
to a cashless exercise feature, with the exercise price and number of shares issuable upon exercise subject to change in connection
with stock splits, dividends, reclassifications and other conditions. The relative fair value of the Lender Warrants was approximately
$ 982 and
was estimated using the Black-Scholes-Merton option pricing model with the following assumptions: fair value of the Company’s
common stock at issuance of $ 2.08
per share; seven-year contractual term;
113.5 %
volatility; 0 %
dividend rate; and a risk-free interest rate of 1.77 %.
The relative fair value of the Lender Warrants was recorded as a debt discount which is being amortized as interest expense over
the term of the SWK Loan using the effective interest rate method. SWK
Refinance – May 2019 In
May 2019, the Company entered into a joinder and amendment (the “Amendment”) to the SWK Loan and with SWK, as lender
and collateral agent. A summary of the material changes contained in the Amendment are as follows:
● The
interest rate calculation that the loan bears is now equal to the three-month London Inter-Bank Offered Rate (subject to a
minimum of 2.00 %),
plus an applicable margin of 10.00 %
(the “Margin Rate”); provided that, if, two days prior to a payment date, the Company
provides SWK evidence that the Company has achieved a leverage ratio as of such date of less than 4.00:1:00, the Margin Rate
shall equal 9.00%; and if the Company has achieved a leverage ratio as of such date of less than 3.00:1:00, the Margin Rate
shall equal 7.00%;
● Leverage
ratio in the Amendment means, as of any date of determination, the ratio of: (a) indebtedness as of such date to (b) EBITDA
(as defined in the SWK Loan), of the Company for the immediately preceding twelve (12) month period, adding-back (i) actual
litigation expenses for the immediately preceding twelve (12) month period, minus (ii) actual litigation expenses for the
immediately preceding three (3) month period multiplied by four (4);
● The
definition of the first amortization date was changed to May 14, 2020, permitting the Company to pay interest only on the
principal amount loaned for the next four payments (payments are due on a quarterly basis) following the Amendment;
● Subject
to the satisfaction of certain revenue and market capitalization requirements and conditions, SWK agreed to make available
to the Company an additional principal amount of up to $ 5,000 ;
and
● The
maturity date was changed to July
19, 2023 . Related
to the Amendment, the Company incurred expenses related to legal and lender costs of $ 282
that are included in debt discount and
will be amortized over the remaining term of the SWK Loan. In
addition to the terms described above, the Amendment joined the Company’s recently created subsidiaries to the SWK Loan
and added definitions related to excluded subsidiaries that are not considered co-borrowers and are subsidiaries of the Company
which the Company believes it will eventually deconsolidate from its financial statements and lose 50 %
or more of the equity interests of the subsidiary. Second
Amendment to SWK Loan On
April 1, 2020, the Company and several of its wholly owned subsidiaries entered into a second amendment (the “SWK Second
Amendment”) to the SWK Loan with SWK. A summary of the material changes contained in the SWK Second Amendment are as follows:
● SWK
agreed to make available to the Company, and the Company drew down on, an additional principal amount of $ 1,000 ;
● The
definition of the first amortization date was changed to August 14, 2020, permitting the Company to pay interest only on the
principal amount loaned for the next payment (payments are due on a quarterly basis) following the SWK Second Amendment; and
● The
interest payment of $ 358
due May 14, 2020 was paid in-kind
by increasing the principal amount of the term loans by an amount equal to the interest accrued as of such date. Interest
expense related to the SWK Loan Agreement, as amended, amounted to $ 1,768
and $ 1,960
for the years ended December 31, 2020
and 2019, respectively, and included amortization of debt issuance costs and discount of $ 457
and $ 512
for the years ended December 31, 2020
and 2019, respectively. Paycheck
Protection Program Loan In
April 2020, the Company entered into an unsecured promissory note and related Business Loan Agreement with Renasant Bank, as lender,
for a loan (the “PPP Loan”) in the principal amount of $ 1,967
and received cash proceeds of the same
amount, pursuant to the Paycheck Protection Program (the “PPP”) under the Federal Coronavirus Aid, Relief, and Economic
Security Act (the “CARES Act”), which was enacted March 27, 2020. The PPP is administered by the U.S. Small Business
Administration (the “SBA”). Under
the terms of the PPP Loan, interest accrues on the outstanding principal at the rate of 1.0 %
per annum. The term of the PPP Loan is two years, unless payment is sooner required in connection with an event of default under
the PPP Loan. To the extent the PPP Loan amount is not forgiven under the PPP, the Company is obligated to make equal monthly
payments of principal and interest, beginning seven months from the date of the PPP Loan, until the maturity date. The
CARES Act and the PPP provide a mechanism for forgiveness of up to the full amount borrowed. Under the PPP, the Company applied
for forgiveness for all of the PPP Loan during the year ended December 31, 2020, however the SBA has not made a decision related
to the Company’s application for forgiveness. The amount of loan proceeds eligible for forgiveness is based on a formula
that takes into account a number of factors, including the amount of loan proceeds used by the Company during the 24-week period
after the loan origination for certain purposes including payroll costs, interest on certain mortgage obligations, rent payments
on certain leases, and certain qualified utility payments ( it
being anticipated that at least 75% of the loan amount will be required to be used for eligible payroll costs );
the employer maintaining or rehiring employees and maintaining salaries at certain levels; and other factors. Subject to the other
requirements and limitations on loan forgiveness, only loan proceeds spent on payroll and other eligible expenses during the covered
twenty-four-week period will qualify for forgiveness. While the Company has used proceeds from the PPP Loan for such qualifying
expenses, in particular maintaining continuity of its payroll and workforce (including staff critical to the timely production
and dispensing of medicines the Company produces), no assurance can be provided that the Company will obtain forgiveness of the
PPP Loan in whole or in part. No
interest expense was recognized for the
year ended December 31, 2020 related to the PPP Loan. At
December 31, 2020, future minimum payments under the Company’s debt were as follows: SUMMARY
OF FUTURE MINIMUM PAYMENTS
Amount
2021 $ 5,794
2022 4,700
2023 9,511
Total minimum payments 20,005
Less: amount
representing interest (2,927 )
Notes payable, gross 17,078
Less: unamortized
discount (802 )
Notes payable 16,276
Less: current
portion, net of unamortized discount (3,898 )
Note payable,
net of current portion and unamortized debt discount $ 12,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3. LEASES The
Company leases office and laboratory space under the non-cancelable operating leases listed below. These lease agreements have
remaining lease terms between one
to four years
● An
operating lease for 10,200
square feet
of office space in San Diego, California, that expires in December
2021 , with
an option
to extend the term for a five-year period ;
● An
operating lease for 26,400
square feet
of lab, warehouse and office space in Ledgewood, New Jersey, that expires in July
2026 , with
an
option to extend the term for two additional five-year periods .
This includes an amendment that was made effective July 2020 that extended the term of the original lease and added 1,400
of additional
square footage to the lease; and
● An
operating lease for 5,500
square feet of office space in Nashville,
Tennessee, that expires in December
2024 , with an option
to extend the term for two additional five-year periods . During
the year ended December 31, 2020, the Company terminated its operating lease for 4,500
square feet of
office and lab space in Irvine, California, that had an expiration date in December 2020. In connection with the termination,
the Company recorded a gain of $ 4
which was recognized
in other income (expense) on the consolidated statements of operations. At
December 31, 2020 and 2019, the weighted-average discount rate and the weighted-average remaining lease term for the operating
leases held by the Company were 6.3 %
and 6.3 %
and 11.2 and 10.21
years, respectively. During
the years ended December 31, 2020 and 2019, cash paid for amounts included for the operating lease liabilities was $ 1,052
and $ 905 ,
respectively, and the Company recorded operating lease expense of $ 1,066
and $ 892 ,
respectively, included in selling, general and administrative expenses. Future
lease payments under operating leases (including options to extend) as of December 31, 2020 were as follows : SCHEDULE
OF FUTURE LEASE PAYMENT UNDER OPERATING LEASES
Dec
31, 2020
Operating
Leases
2021 $ 1,017
2022 1,038
2023 1,064
2024 1,090
2025 916
Thereafter 5,141
Total minimum lease payments 10,266
Less: amount
representing interest payments (3,034 )
Total operating
lease liabilities 7,232
Less: current
portion, operating lease liabilities (580 )
Operating
lease liabilities, net of current portion $ 6,652 The
Company also has a finance lease for equipment which requires monthly payments of $ 1
through January 2024. Future
lease payments under the finance lease as of December 31, 2020 were as follows : SCHEDULE
OF FUTURE LEASE PAYMENT UNDER FINANCE LEASE
Dec
31, 2020
Finance
Lease
2021 $ 9
2022 9
2023 9
2024 1
Total minimum lease payments 28
Less: amount
representing interest payments (3 )
Present value of future minimum lease
payments 25
Less: current
portion, finance lease obligation (8 )
Finance lease
obligation, net of current portion $ 17 At
December 31, 2020 and 2019, the weighted-average discount rate and the weighted-average remaining lease term for the finance lease
held by the Company were 6.36 %
and 6.36 %
and 3.08 and 4.08
years, respectively. For
the years ended December 31, 2020 and 2019:
● debt
discount amortization related to a finance lease obligation was $ 0
and $ 17 ,
respectively;
● amortization
expense related to the equipment held under the finance lease obligations was $ 8
and $ 150 ,
respectively; and
● cash
paid and expense recognized for interest expense related to the finance lease obligation was $ 2
and $ 18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including restricted cash of $200</t>
        </is>
      </c>
      <c r="B3" s="5" t="n">
        <v>4301</v>
      </c>
      <c r="C3" s="5" t="n">
        <v>4949</v>
      </c>
    </row>
    <row r="4">
      <c r="A4" s="4" t="inlineStr">
        <is>
          <t>Investment in Eton Pharmaceuticals</t>
        </is>
      </c>
      <c r="B4" s="6" t="n">
        <v>28455</v>
      </c>
      <c r="C4" s="6" t="n">
        <v>25200</v>
      </c>
    </row>
    <row r="5">
      <c r="A5" s="4" t="inlineStr">
        <is>
          <t>Accounts receivable, net</t>
        </is>
      </c>
      <c r="B5" s="6" t="n">
        <v>2662</v>
      </c>
      <c r="C5" s="6" t="n">
        <v>2009</v>
      </c>
    </row>
    <row r="6">
      <c r="A6" s="4" t="inlineStr">
        <is>
          <t>Inventories</t>
        </is>
      </c>
      <c r="B6" s="6" t="n">
        <v>3962</v>
      </c>
      <c r="C6" s="6" t="n">
        <v>3301</v>
      </c>
    </row>
    <row r="7">
      <c r="A7" s="4" t="inlineStr">
        <is>
          <t>Prepaid expenses and other current assets</t>
        </is>
      </c>
      <c r="B7" s="6" t="n">
        <v>751</v>
      </c>
      <c r="C7" s="6" t="n">
        <v>586</v>
      </c>
    </row>
    <row r="8">
      <c r="A8" s="4" t="inlineStr">
        <is>
          <t>Total current assets</t>
        </is>
      </c>
      <c r="B8" s="6" t="n">
        <v>40131</v>
      </c>
      <c r="C8" s="6" t="n">
        <v>36045</v>
      </c>
    </row>
    <row r="9">
      <c r="A9" s="4" t="inlineStr">
        <is>
          <t>Property, plant and equipment, net</t>
        </is>
      </c>
      <c r="B9" s="6" t="n">
        <v>4453</v>
      </c>
      <c r="C9" s="6" t="n">
        <v>5375</v>
      </c>
    </row>
    <row r="10">
      <c r="A10" s="4" t="inlineStr">
        <is>
          <t>Operating lease right-of-use assets</t>
        </is>
      </c>
      <c r="B10" s="6" t="n">
        <v>6799</v>
      </c>
      <c r="C10" s="6" t="n">
        <v>6559</v>
      </c>
    </row>
    <row r="11">
      <c r="A11" s="4" t="inlineStr">
        <is>
          <t>Intangible assets, net</t>
        </is>
      </c>
      <c r="B11" s="6" t="n">
        <v>1939</v>
      </c>
      <c r="C11" s="6" t="n">
        <v>2337</v>
      </c>
    </row>
    <row r="12">
      <c r="A12" s="4" t="inlineStr">
        <is>
          <t>Goodwill</t>
        </is>
      </c>
      <c r="B12" s="6" t="n">
        <v>332</v>
      </c>
      <c r="C12" s="6" t="n">
        <v>332</v>
      </c>
    </row>
    <row r="13">
      <c r="A13" s="4" t="inlineStr">
        <is>
          <t>TOTAL ASSETS</t>
        </is>
      </c>
      <c r="B13" s="6" t="n">
        <v>57474</v>
      </c>
      <c r="C13" s="6" t="n">
        <v>59085</v>
      </c>
    </row>
    <row r="14">
      <c r="A14" s="3" t="inlineStr">
        <is>
          <t>Current liabilities</t>
        </is>
      </c>
    </row>
    <row r="15">
      <c r="A15" s="4" t="inlineStr">
        <is>
          <t>Accounts payable and accrued expenses</t>
        </is>
      </c>
      <c r="B15" s="6" t="n">
        <v>3932</v>
      </c>
      <c r="C15" s="6" t="n">
        <v>7702</v>
      </c>
    </row>
    <row r="16">
      <c r="A16" s="4" t="inlineStr">
        <is>
          <t>Accrued payroll and related liabilities</t>
        </is>
      </c>
      <c r="B16" s="6" t="n">
        <v>2315</v>
      </c>
      <c r="C16" s="6" t="n">
        <v>2117</v>
      </c>
    </row>
    <row r="17">
      <c r="A17" s="4" t="inlineStr">
        <is>
          <t>Deferred revenue and customer deposits</t>
        </is>
      </c>
      <c r="B17" s="6" t="n">
        <v>66</v>
      </c>
      <c r="C17" s="6" t="n">
        <v>57</v>
      </c>
    </row>
    <row r="18">
      <c r="A18" s="4" t="inlineStr">
        <is>
          <t>Current portion of paycheck protection program loan payable</t>
        </is>
      </c>
      <c r="B18" s="6" t="n">
        <v>1259</v>
      </c>
      <c r="C18" s="4" t="inlineStr">
        <is>
          <t xml:space="preserve"> </t>
        </is>
      </c>
    </row>
    <row r="19">
      <c r="A19" s="4" t="inlineStr">
        <is>
          <t>Current portion of loan payable, net of unamortized debt discount</t>
        </is>
      </c>
      <c r="B19" s="6" t="n">
        <v>2639</v>
      </c>
      <c r="C19" s="6" t="n">
        <v>1772</v>
      </c>
    </row>
    <row r="20">
      <c r="A20" s="4" t="inlineStr">
        <is>
          <t>Current portion of operating lease liabilities</t>
        </is>
      </c>
      <c r="B20" s="6" t="n">
        <v>580</v>
      </c>
      <c r="C20" s="6" t="n">
        <v>629</v>
      </c>
    </row>
    <row r="21">
      <c r="A21" s="4" t="inlineStr">
        <is>
          <t>Current portion of finance lease obligations</t>
        </is>
      </c>
      <c r="B21" s="6" t="n">
        <v>8</v>
      </c>
      <c r="C21" s="6" t="n">
        <v>7</v>
      </c>
    </row>
    <row r="22">
      <c r="A22" s="4" t="inlineStr">
        <is>
          <t>Total current liabilities</t>
        </is>
      </c>
      <c r="B22" s="6" t="n">
        <v>10799</v>
      </c>
      <c r="C22" s="6" t="n">
        <v>12284</v>
      </c>
    </row>
    <row r="23">
      <c r="A23" s="4" t="inlineStr">
        <is>
          <t>Operating lease liabilities, net of current portion</t>
        </is>
      </c>
      <c r="B23" s="6" t="n">
        <v>6652</v>
      </c>
      <c r="C23" s="6" t="n">
        <v>6338</v>
      </c>
    </row>
    <row r="24">
      <c r="A24" s="4" t="inlineStr">
        <is>
          <t>Finance lease obligations, net of current portion</t>
        </is>
      </c>
      <c r="B24" s="6" t="n">
        <v>17</v>
      </c>
      <c r="C24" s="6" t="n">
        <v>26</v>
      </c>
    </row>
    <row r="25">
      <c r="A25" s="4" t="inlineStr">
        <is>
          <t>Accrued expenses, net of current portion</t>
        </is>
      </c>
      <c r="B25" s="6" t="n">
        <v>800</v>
      </c>
      <c r="C25" s="6" t="n">
        <v>800</v>
      </c>
    </row>
    <row r="26">
      <c r="A26" s="4" t="inlineStr">
        <is>
          <t>Paycheck protection program loan payable, net of current portion</t>
        </is>
      </c>
      <c r="B26" s="6" t="n">
        <v>708</v>
      </c>
      <c r="C26" s="4" t="inlineStr">
        <is>
          <t xml:space="preserve"> </t>
        </is>
      </c>
    </row>
    <row r="27">
      <c r="A27" s="4" t="inlineStr">
        <is>
          <t>Loan payable, net of current portion and unamortized debt discount</t>
        </is>
      </c>
      <c r="B27" s="6" t="n">
        <v>11670</v>
      </c>
      <c r="C27" s="6" t="n">
        <v>12219</v>
      </c>
    </row>
    <row r="28">
      <c r="A28" s="4" t="inlineStr">
        <is>
          <t>TOTAL LIABILITIES</t>
        </is>
      </c>
      <c r="B28" s="6" t="n">
        <v>30646</v>
      </c>
      <c r="C28" s="6" t="n">
        <v>31667</v>
      </c>
    </row>
    <row r="29">
      <c r="A29" s="3" t="inlineStr">
        <is>
          <t>STOCKHOLDERS’ EQUITY</t>
        </is>
      </c>
    </row>
    <row r="30">
      <c r="A30" s="4" t="inlineStr">
        <is>
          <t>Common stock, $0.001 par value, 50,000,000 shares authorized, 25,749,875 and 25,526,931 shares issued and outstanding at December 31, 2020 and December 31, 2019, respectively</t>
        </is>
      </c>
      <c r="B30" s="6" t="n">
        <v>26</v>
      </c>
      <c r="C30" s="6" t="n">
        <v>26</v>
      </c>
    </row>
    <row r="31">
      <c r="A31" s="4" t="inlineStr">
        <is>
          <t>Additional paid-in capital</t>
        </is>
      </c>
      <c r="B31" s="6" t="n">
        <v>104557</v>
      </c>
      <c r="C31" s="6" t="n">
        <v>101728</v>
      </c>
    </row>
    <row r="32">
      <c r="A32" s="4" t="inlineStr">
        <is>
          <t>Accumulated deficit</t>
        </is>
      </c>
      <c r="B32" s="6" t="n">
        <v>-77400</v>
      </c>
      <c r="C32" s="6" t="n">
        <v>-74043</v>
      </c>
    </row>
    <row r="33">
      <c r="A33" s="4" t="inlineStr">
        <is>
          <t>TOTAL HARROW HEALTH STOCKHOLDERS’ EQUITY</t>
        </is>
      </c>
      <c r="B33" s="6" t="n">
        <v>27183</v>
      </c>
      <c r="C33" s="6" t="n">
        <v>27711</v>
      </c>
    </row>
    <row r="34">
      <c r="A34" s="4" t="inlineStr">
        <is>
          <t>Noncontrolling interests</t>
        </is>
      </c>
      <c r="B34" s="6" t="n">
        <v>-355</v>
      </c>
      <c r="C34" s="6" t="n">
        <v>-293</v>
      </c>
    </row>
    <row r="35">
      <c r="A35" s="4" t="inlineStr">
        <is>
          <t>TOTAL EQUITY</t>
        </is>
      </c>
      <c r="B35" s="6" t="n">
        <v>26828</v>
      </c>
      <c r="C35" s="6" t="n">
        <v>27418</v>
      </c>
    </row>
    <row r="36">
      <c r="A36" s="4" t="inlineStr">
        <is>
          <t>TOTAL LIABILITIES AND EQUITY</t>
        </is>
      </c>
      <c r="B36" s="6" t="n">
        <v>57474</v>
      </c>
      <c r="C36" s="6" t="n">
        <v>59085</v>
      </c>
    </row>
    <row r="37">
      <c r="A37" s="4" t="inlineStr">
        <is>
          <t>Surface Ophthalmics [Member]</t>
        </is>
      </c>
    </row>
    <row r="38">
      <c r="A38" s="3" t="inlineStr">
        <is>
          <t>Current assets</t>
        </is>
      </c>
    </row>
    <row r="39">
      <c r="A39" s="4" t="inlineStr">
        <is>
          <t>Investments</t>
        </is>
      </c>
      <c r="B39" s="6" t="n">
        <v>1314</v>
      </c>
      <c r="C39" s="6" t="n">
        <v>3747</v>
      </c>
    </row>
    <row r="40">
      <c r="A40" s="4" t="inlineStr">
        <is>
          <t>Melt Pharmaceuticals [Member]</t>
        </is>
      </c>
    </row>
    <row r="41">
      <c r="A41" s="3" t="inlineStr">
        <is>
          <t>Current assets</t>
        </is>
      </c>
    </row>
    <row r="42">
      <c r="A42" s="4" t="inlineStr">
        <is>
          <t>Investments</t>
        </is>
      </c>
      <c r="B42" s="5" t="n">
        <v>2506</v>
      </c>
      <c r="C42" s="5" t="n">
        <v>4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0</t>
        </is>
      </c>
    </row>
    <row r="3">
      <c r="A3" s="3" t="inlineStr">
        <is>
          <t>Equity [Abstract]</t>
        </is>
      </c>
    </row>
    <row r="4">
      <c r="A4" s="4" t="inlineStr">
        <is>
          <t>STOCKHOLDERS’ EQUITY AND STOCK-BASED COMPENSATION</t>
        </is>
      </c>
      <c r="B4" s="4" t="inlineStr">
        <is>
          <t xml:space="preserve">NOTE
14. STOCKHOLDERS’ EQUITY AND STOCK-BASED COMPENSATION Common
Stock At
December 31, 2020 and 2019, the Company had 50,000,000 0.001 Issuances
During the Year Ended December 31, 2019 During
the year ended December 31, 2019:
● the
Company issued 15,000 75
● the
Company issued 27,671 82,929 1.70 4.17 8,806 50
● the
Company issued 2,122 2,122 1.70 3.20 6
● the
Company issued 688,473 964,532 1.79
● the
Company issued 454,055 454,055 1.79 813
● the
Company issued 87,610 Issuances
During the Year Ended December 31, 2020 During
the year ended December 31, 2020:
● the
Company issued 30,000 167
● the
Company issued 4,161 16,750 1.70 4.05 3,564
● the
Company issued 2,998 2,998 3.04 3.20 8
● the
Company issued 185,785 26,721
● 35,224 shares of the Company’s common stock underlying RSUs
issued to directors vested, but the issuance and delivery of these shares are deferred until the resignation of a director. Preferred
Stock At
December 31, 2020 and 2019, the Company had 5,000,000 0.001 no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s”). As of December 31, 2020, the 2017 Plan provides for the issuance of a maximum of 2,000,000 342,882 Stock
Options A
summary of stock option activity under the Plan for the year ended December 31, 2020 is as follows: SCHEDULE OF STOCK OPTION PLAN ACTIVITY
Number
of shares Weighted
Avg. Exercise Price Weighted
Avg. Remaining Contractual Life Aggregate
Intrinsic Value
Options outstanding -
January 1, 2020 2,656,683 $ 5.31
Options granted 414,500 $ 6.44
Options exercised (19,748 ) $ 3.19
Options cancelled/forfeited (21,402 ) $ 12.77
Options outstanding
- December 31, 2020 3,030,033 $ 5.43 5.72 $ 5,569
Options exercisable 1,908,849 $ 4.49 5.25 $ 5,051
Options vested
and expected to vest 2,918,298 $ 5.37 5.69 $ 5,519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20, based on the closing price of the Company’s common stock of $ 6.86 The
intrinsic value of the options exercised in 2020 was $ 50 During
the year ended December 31, 2020, the Company granted stock options to certain employees and a consultant. The stock options were
granted with an exercise price equal to the current market price of the Company’s common stock, as reported by the securities
exchange on which the common stock was then listed, at the grant date and have contractual terms of 10 Vesting terms for
options granted to employees and consultants during the year ended December 31, 2020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s) and in the event of certain
modifications to the option award agreement. On
July 31, 2015, the Company granted to its Chief Executive Officer, Mark Baum, an option to purchase 600,000 7.87 9 15 5 1,876 70% 0.40% With
the exception of the Baum Performance Option, the fair value of each option award is estimated on the date of grant using the
Black-Scholes-Merton option pricing model. Beginning on April 1, 2019, the Company began calculating expected volatility based
solely on the historical volatilities of the common stock of the Company. Prior to April 1, 2019, the expected volatility was
based on the historical volatilities of the common stock of the Company and comparable publicly traded companies. The Company
previously utilized this methodology based on its estimate that it had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
table below illustrates the fair value per share determined using the Black-Scholes-Merton option pricing model with the following
assumptions used for valuing options granted to employees: SCHEDULE OF FAIR VALUE ASSUMPTIONS
2020 2019
Weighted-average fair
value of options granted $ 3.86 $ 3.72
Expected terms (in years) 0.50 6.11 5.07 7.00
Expected volatility 67 71 % 64 78 %
Risk-free interest rate 0.34 1.64 % 1.83 2.68 %
Dividend yield - - The
following table summarizes information about stock options outstanding and exercisable at December 31, 2020: SCHEDULE OF STOCK OPTION OUTSTANDING AND EXERCISABLE
Weighted
Average Weighted Weighted
Remaining Average Average
Number Contractual Exercise Number Exercise
Range
of Exercise Prices Outstanding Life
in Years Price Exercisable Price
$ 1.47 2.60 770,440 5.64 $ 2.06 745,255 $ 2.06
$ 3.04 4.50 517,002 5.75 $ 3.98 438,873 $ 3.98
$ 5.49 6.36 496,350 7.22 $ 6.10 291,919 $ 6.13
$ 6.64 8.99 1,246,241 5.17 $ 7.85 432,802 $ 8.09
$ 1.47 8.99 3,030,033 5.72 $ 5.43 1,908,849 $ 4.49 As
of December 31, 2020, there was approximately $ 2,794 3.96 1,579 889 Restricted
Stock Units RSU
awards are granted subject to certain vesting requirements and other restrictions, including performance and market-based
vesting criteria. The grant-date fair value of the RSUs, which has been determined based upon the market value of the Company’s
common stock on the grant date, is expensed over the vesting period of the RSUs. Grants
During the Year Ended December 31, 2019 During
the year ended December 31, 2019, 185,000 1,139 During
the year ended December 31, 2019, the Company’s board of directors were granted 38,860 300 A
summary of the Company’s RSU activity and related information for the year ended December 31, 2019 is as follows: SCHEDULE OF RESTRICTED STOCK UNITS ACTIVITY
Number
of RSUs Weighted
Average Grant
RSUs unvested - January
1, 2019 1,275,680 $ 2.16
RSUs granted 223,860 $ 6.43
RSUs vested (87,610 ) $ 3.42
RSUs cancelled/forfeited -
RSUs unvested
at December 31, 2019 1,411,930 $ 2.76 Grants
During the Year Ended December 31, 2020 During
the year ended December 31, 2020, 161,000 1,025 During
the year ended December 31, 2020, the Company’s board of directors were granted 90,524 511 A
summary of the Company’s RSU activity and related information for the year ended December 31, 2020 is as follows:
Number
of RSUs Weighted
Average Grant
RSUs unvested - January
1, 2020 1,411,930 $ 2.76
RSUs granted 251,524 $ 6.11
RSUs vested (61,945 ) $ 6.46
RSUs cancelled/forfeited -
RSUs unvested
at December 31, 2020 1,601,509 $ 3.14 As
of December 31, 2020, the total unrecognized compensation expense related to unvested RSUs was approximately $ 1,363 3.14 1,167 879 Subsidiary
Stock-Based Transactions Mayfield
Pharmaceuticals, Inc. - 2019 During
the year ended December 31, 2019:
● Mayfield
issued 1,000,000
● Mayfield
issued 300,000
● the
Company recognized $ 26 2,450,000 725,000 362,500 Mayfield
Pharmaceuticals, Inc. - 2020 During
the year ended December 31, 2020:
● Mayfield
repurchased 650,000 1
● 500,000
● Mayfield
issued 475,000 11 During
the year ended December 31, 2020, the Company recognized $ 20 Stowe
Pharmaceuticals, Inc. - 2019 In
July 2019, Stowe agreed to issue 1,750,000 Visionology,
Inc. - 2020 During
the year ended December 31, 2020, Visionology granted 2,000,000 96 700,000 350,000 The
Company recorded stock-based compensation (including issuance of common stock for services and accrual for stock-based compensation)
related to equity instruments granted to employees, directors and consultants as follows: SCHEDULE OF STOCK BASED COMPENSATION GRANTED TO EMPLOYEES DIRECTORS CONSULTANTS
For
the Years Ended December 31,
2020 2019
Employees – selling,
general and administrative $ 2,289 $ 1,464
Directors – selling, general
and administrative 473 300
Consultants
– selling, general and administrative 96 259
Total $ 2,858 $ 2,023 Warrants From
time to time, the Company issues warrants to purchase shares of the Company’s common stock to investors, lenders (see Note
12), underwriters and other non-employees for services rendered or to be rendered in the future. A
summary of warrant activity during the year ended December 31, 2020 is as follows: SCHEDULE OF WARRANTS ACTIVITY
Number
of Shares Subject to Warrants Outstanding Weighted
Avg. Exercise Price
Warrants outstanding
- January 1, 2020 780,386 $ 2.12
Granted -
Exercised - -
Expired - -
Warrants outstanding
and exercisable - December 31, 2020 780,386 $ 2.12
Weighted average
remaining contractual life of the outstanding warrants in years - December 31, 2020 3.53 All
warrants outstanding as of December 31, 2020 are included in the following table: SCHEDULE OF WARRANTS OUTSTANDING AND WARRANTS EXERCISABLE
Warrants
Outstanding Warrants
Exercisable
Warrants Exercise Warrants Expiration
Warrant
Series Issue
Date Outstanding Price Exercisable Date
Lender warrants 5/11/2015 125,000 $ 1.79 125,000 5/11/2025
Settlement warrants 8/16/2016 40,000 $ 3.75 40,000 8/16/2021
Lender warrants
(see Note 12) 7/19/2017 615,386 $ 2.08 615,386 7/19/2024
780,386 $ 2.12 780,3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INCOME TAXES The
Company is subject to taxation in the United States, California, Florida, Georgia, Illinois, New Jersey, New York, Tennessee and
Wisconsin. The Company’s income tax provision consists of the following: SCHEDULE OF PROVISION FOR INCOME TAXES
December
31,
2020 2019
Current:
Federal $ - $ -
State 4 8
Total current
expense 4 8
Deferred:
Federal (771 ) 669
State 138 (148 )
Change
in valuation allowance 633 (521 )
Total deferred
expense - -
Income tax provision $ 4 $ 8 A
reconciliation of income taxes computed by applying the statutory U.S. income tax rate to the Company’s loss before income
tax provision to the income tax provision is as follows: SCHEDULE OF INCOME TAX RECONCILIATION
December
31,
2020 2019
U.S. federal statutory tax
rate 21.00 % 21.00 %
State tax benefit, net (0.11 )% (6.73 )%
Stock-based
compensation 5.52 % 3.10 %
Other (0.38 )% (358.67 )%
Valuation allowance (26.14 )% 334.57 %
Effective income
tax rate (0.11 )% (6.73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0 2019
December
31,
2020 2019
Deferred tax assets (liabilities):
NOL’s $ 19,685 $ 19,827
Depreciation and
amortization 528 224
Other 413 641
Research and development
credits 596 596
Deferred stock-based
compensation 4,024 3,533
Basis difference
in Melt (398 ) (1,119 )
Basis difference
in Surface (502 ) (1,185 )
Basis difference
in Eton (8,626 ) (7,528 )
Capital losses 63 63
Park stock purchase
identifiable intangibles (274 ) (270 )
Limitation under
163(j) 195 299
ASC 842 lease
liability 2,192 2,082
ASC
842 ROU asset (2,061 ) (1,959 )
Total
deferred tax assets, net 15,835 15,202
Valuation
allowance (15,835 ) (15,202 )
Net
deferred tax assets $ - $ - Realization
of deferred tax assets is dependent upon future earnings, if any, the timing and amount of which are uncertain. Accordingly, the
net deferred tax assets have been fully offset by a valuation allowance. The valuation allowance increased by $ 633 521 At
December 31, 2020, the Company has federal and state net operating loss carryforwards of approximately $ 62,856 60,908 2027 In addition, the
Company has federal net operating loss carryforwards of $3,865 generated after 2017 that can be carried over indefinitely and
may be used to offset up to 80% of federal taxable income. 354 305 2026 Utilization
of the net operating loss (“NOL”) and research and development (“R&amp;D”) carryforwards maybe subject
to a substantial annual limitation due to ownership change limitations that might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has not completed a study to assess whether an ownership change or changes have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 and any limitation is known, no amounts are being considered as an uncertain tax position or disclosed as an unrecognized
tax benefit. Any carryforwards that will expire prior to utilization as a result of such limitations will be removed from deferred
tax assets with a corresponding reduction of the valuation allowance. As
of December 31, 2020 and 2019,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in its consolidated balance sheets
at December 31, 2020 and 2019, and has not recognized interest and/or penalties in the consolidated statements of operations for
the years ended December 31, 2020 and 2019. The Company’s tax years since 2000 may be subject to examination by the federal
and state tax authorities due to the carryforward of unutilized net operating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0</t>
        </is>
      </c>
    </row>
    <row r="3">
      <c r="A3" s="3" t="inlineStr">
        <is>
          <t>Retirement Benefits [Abstract]</t>
        </is>
      </c>
    </row>
    <row r="4">
      <c r="A4" s="4" t="inlineStr">
        <is>
          <t>EMPLOYEE SAVINGS PLAN</t>
        </is>
      </c>
      <c r="B4" s="4" t="inlineStr">
        <is>
          <t xml:space="preserve">NOTE
16. EMPLOYEE SAVINGS PLAN The
Company has established an employee savings plan pursuant to Section 401(k) of the Internal Revenue Code, effective January 1,
2014. The plan allows participating employees to deposit into tax deferred investment accounts up to 100% 4% 272 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7. COMMITMENTS AND CONTINGENCIES Legal Dr.
Sobol In
December 2016, Louis L. Sobol, M.D. (“Sobol”) filed a lawsuit in the U.S. District Court for the Eastern District
of Michigan, Southern Division against the Company, asserting claims on behalf of himself and an as-yet-uncertified class of consumers.
The claims allege violations under the Telephone Consumer Protection Act, 47 U.S.C. § 227 via the Company’s alleged
transmittal of advertisements to its clients via facsimile. The Court approved the parties’ proposed settlement agreement
in the spring of 2019. During the year ended December 31, 2018, the Company accrued $ 640 1.4% 571 Allergan
USA In
September 2017, Allergan USA, Inc. (“Allergan”) filed a lawsuit in the U.S. District Court for the Central District
of California against the Company, primarily claiming violations under the federal Lanham Act and California’s Sherman Act.
The Court granted in part and denied in part each parties’ motions for summary judgement, resolving all issues except for
whether Allergan was entitled to damages related to the Company’s purported Lanham Act violations. The parties went to trial
in May 2019 to litigate damages related to the Lanham Act, and a jury found the Company liable for only $ 49 California
Board of Pharmacy In
March 2018, the California Board of Pharmacy filed an accusation against Park related to a compounded formulation the Company
believes was legally dispensed and was, without its knowledge, inappropriately administered to a patient unknown to Park, by the
prescribing healthcare professional. Park filed a response to the accusation and requested a formal hearing. In April 2019, Park
agreed to, and the California State Board of Pharmacy approved terms of a settlement agreement (the “Settlement Agreement”)
that became effective on May 29, 2019. Pursuant to the terms of the Settlement Agreement, Park was required to, and did, surrender
its California pharmacy license by August 27, 2019. This formally resolved all known disputes between the parties. Novel
Drug Solutions et al. In
April 2018, Novel Drug Solutions, LLC and Eyecare Northwest, PA (collectively “NDS”) filed a lawsuit against the Company
in the U.S. District Court of Delaware asserting claims for breach of contract. The claims stem from an asset purchase agreement
between the Company and NDS entered into in 2013. In July 2019, NDS filed a second amended complaint which added a claim related
to its purported termination of the APA. In October 2019, NDS voluntarily dismissed all claims related to breach of contract,
leaving only claims related to the scope of the post-termination obligations to be litigated. On October 29, 2020, at a hearing
on the various dispositive motions before it, the Court found that there were triable issues of fact and reopened discovery for
limited purposes. NDS is seeking unspecified damages, interest, attorney’s fees and other costs. The Company believes the
claims are meritless and has previously and will continue to dispute all claims asserted against it and intends to vigorously
defend against these allegations. Nonetheless, the Company cannot predict the eventual outcome of this litigation and it could
result in substantial costs, losses and a diversion of management’s resources and attention, which could harm the Company’s
business and the value of its common stock.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against Kim Kelly, ND, MPH asserting claims related to the death of Jade Erick.
In April 2018, Erick filed an amendment to the lawsuit, naming the Company as a co-defendant. In September 2018, co-defendant
Dr. Kelly filed a cross-complaint against the Company and various entities affiliated with Spectrum Laboratory Products, Inc.,
Spectrum Chemical Manufacturing Corp. and Spectrum Pharmacy Products, Inc. (collectively “Spectrum”). The cross-complaint
seeks indemnity and contribution from the Company and Spectrum. The Company answered the claims filed by Dr. Kelly in October
2018. The case is currently in the discovery phase. Erick is seeking unspecified damages, interest, attorney’s fees and
other costs. The Company believes the claims are meritless and has previously and will continue to dispute all claims asserted
against it and intends to vigorously defend against these allegations. Nonetheless, the Company cannot predict the eventual outcome
of this litigation, it could result in substantial costs, losses and a diversion of management’s resources and attention,
which could harm the Company’s business and the value of its common stock. Anna
Sue Gaukel et al. In
June 2019, Anna Sue Gaukel and Lawrence Gaukel served the Company with a lawsuit filed in state court in Idaho against Imprimis
Pharmaceuticals, Inc. asserting class action allegations and product liability claims related to Mrs. Gaukel’s doctor’s
use of a compounded drug injection in each of her eyes. In June 2019, the Company removed the case to Federal Court and subsequently
answered the complaint. On January 24, 2019, the plaintiffs and the Company filed a joint stipulation, and the case was dismissed
with prejudice. No economic consideration was exchanged between the parties related to the filing of the joint stipulation. This
formally resolved all known disputes between the parties as connected to this matter.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Sales
and Marketing Agreements The
Company has entered various sales and marketing agreements with certain organizations, to provide sales and marketing representation
services to ImprimisRx in select geographies in the U.S., in connection with the Company’s ophthalmic compounded formulations. Under
the terms of the sales and marketing agreements, the Company is required to make commission payments generally equal to 10% 14% 83 159 2,434 2,700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224 371 682 846 Mayfield
License In
July 2020, Mayfield entered into a License Agreement (the “TGV License”) with TGV to acquire intellectual property
rights for use in the women’s health field, related to Mayfield’s proprietary drug candidate MAY-66. The TGV License
provides that TGV will cooperate with Mayfield in transferring all embodiments of the intellectual property (including know-how)
related to the TGV License, assist in obtaining and protecting its patent rights for the acquired intellectual property and that
Mayfield will use commercially reasonable efforts to research, develop and commercialize products based on the acquired intellectual
property. In connection with the TGV License, Mayfield is obligated to make royalty payments to TGV equal to a low single digit
percentage of net sales received by Mayfield in connection with the sale or licensing of any product based on the licensed intellectual
property. In addition, Mayfield issued 300,000 Stowe
License In
July 2020, Stowe entered into a License Agreement (the “Stowe License”) with TGV, to acquire intellectual property
rights for use in the ophthalmology and otic health field, related to Stowe’s proprietary drug candidate STE-006. The Stowe
License provides that TGV will cooperate with Stowe in transferring all embodiments of the intellectual property (including know-how)
related to the Stowe License, assist in obtaining and protecting its patent rights for the acquired intellectual property and
that Stowe will use commercially reasonable efforts to research, develop and commercialize products based on the acquired intellectual
property. In connection with the Stowe License, Stowe is obligated to make royalty payments to TGV equal to a low single digit
percentage of net sales received by Stowe in connection with the sale or licensing of any product based on the licensed intellectual
property. In addition, Stowe issued 1,750,000 Klarity
License Agreement – Related Party In
April 2017,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design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In
addition, the Company is required to make certain milestone payments to Dr. Lindstrom including: (i) an initial payment of $ 50
upon execution of the Klarity License
Agreement, (ii) a second payment of $ 50
following the first $ 50
in net sales of the Klarity Product; and
(iii) a final payment of $ 50
following the first $ 100
in net sales of the Klarity Product. All
of the above referenced milestone payments were payable at the Company’s election in cash or shares of the Company’s
restricted common stock. Dr. Lindstrom was paid $ 149
and $ 63
in cash during the years ended December
31, 2020 and 2019, respectively, and was due an additional $ 35
and $ 55
at December 31, 2020 and 2019, respectively.
The Company incurred $ 129
and $ 103
for royalty expenses related to the Klarity
License Agreement during the years ended December 31, 2020 and 2019, respectively. Injectable
Asset Purchase Agreement – Related Party In
December 2019, the Company entered into an asset purchase agreement (the “Lindstrom APA”) with Dr. Lindstrom, a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 he Company is required to make royalty payments to Dr. Lindstrom ranging from 2% to 3% of net
sales, dependent upon the final formulation and patent protection of the Lindstrom Product sold. 33 55 0 7 40 55 40 Presbyopia
Asset Purchase Agreement – Related Party In
December 2019, the Company entered into an asset purchase agreement (the “Presbyopia APA”) with Richard L. Lindstrom,
M.D., a member of its Board of Directors. Pursuant to the terms of the Presbyopia APA, the Company acquired certain intellectual
property and related rights from Dr. Lindstrom to develop, formulate, make, sell, and sub-license an ophthalmic topical product
to treat presbyopia (the “Presbyopia Product”). Under
the terms of the Presbyopia APA, the Company is required to make royalty payments to Dr. Lindstrom ranging from 2% to 4% of net
sales, dependent upon the final formulation and patent protection of the Presbyopia Product sold. 0 0 0 Eyepoint
Commercial Alliance Agreement In
August 2020, the Company, through its wholly owned subsidiary ImprimisRx, LLC, entered into a Commercial Alliance Agreement (the
“Dexycu Agreement”) with Eyepoint Pharmaceuticals, Inc. (“Eyepoint”), pursuant to which Eyepoint granted
the Company the non-exclusive right to co-promote DEXYCU ® Pursuant
to the Dexycu Agreement Dexycu Agreement Subject
to early termination, the Dexycu Agreement Dexycu
Agreement Dexycu
Agreement Dexycu Agreement 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12 Months Ended</t>
        </is>
      </c>
    </row>
    <row r="2">
      <c r="B2" s="2" t="inlineStr">
        <is>
          <t>Dec. 31, 2020</t>
        </is>
      </c>
    </row>
    <row r="3">
      <c r="A3" s="3" t="inlineStr">
        <is>
          <t>Segment Reporting [Abstract]</t>
        </is>
      </c>
    </row>
    <row r="4">
      <c r="A4" s="4" t="inlineStr">
        <is>
          <t>SEGMENT INFORMATION AND CONCENTRATIONS</t>
        </is>
      </c>
      <c r="B4" s="4" t="inlineStr">
        <is>
          <t xml:space="preserve">NOTE
18. SEGMENT INFORMATION AND CONCENTRATIONS Beginning
on January 1, 2019, the Company began evaluating performance of the Company based on operating segments. Segment performance for
its two operating segments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amp;D expenses, amortization, and asset sales and impairments, net as not
all such information has been accounted for at the segment level, or such information has not been used by all segments; and
● Total
assets including capital expenditures. The
Company defines segment net revenues as pharmaceutical compounded drug sales, licenses and other revenue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 mainly of personnel-related costs, marketing and promotion costs, distribution costs,
professional service costs, insurance, depreciation, facilities costs, transaction costs, and professional services costs which
are general in nature and attributable to the segment. Segment
net revenues, segment operating expenses and segment contribution information consisted of the following for the years ended December
31, 2020 and 2019: SCHEDULE OF SEGMENT NET REVENUES, SEGMENT OPERATING EXPENSES AND SEGMENT CONTRIBUTION
For
the Year Ended December 31, 2020
Pharmaceutical Pharmaceutical
Drug
Compounding Development Total
Net revenues $ 48,871 $ - $ 48,871
Cost of sales (14,463 ) - (14,463 )
Gross profit 34,408 - 34,408
Operating expenses:
Selling, general
and administrative 22,691 144 22,835
Research
and development 759 88 847
Segment
contribution $ 10,958 $ (232 ) 10,726
Corporate (8,245 )
Research and development (1,566 )
Amortization (167 )
Asset sales and
impairments, net (363 )
Operating
income $ 385
For
the Year Ended December 31, 2019
Pharmaceutical Pharmaceutical
Drug
Compounding Development Total
Net revenues $ 51,165 $ - $ 51,165
Cost of sales (16,749 ) - (16,749 )
Gross profit 34,416 - 34,416
Operating expenses:
Selling, general
and administrative 24,460 174 24,634
Research and development 1,006 361 1,367
Segment
contribution $ 8,934 $ (535 ) 8,399
Corporate (8,245 )
Research and development (716 )
Amortization (209 )
Asset sales and
impairments, net (4,040 )
Operating
loss $ (4,795 ) The
Company categorizes revenues by geographic area based on selling location. All operations are currently located in the U.S.; therefore,
total revenues are attributed to the U.S. All long-lived assets at December 31, 2020 and December 31, 2019 are located in the
U.S. Concentrations The
Company sells its compounded formulations to a large number of customers. There were no customers who comprised more than 10% The
Company receives its active pharmaceutical ingredients from three main suppliers. These suppliers collectively accounted for 77% 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SUBSEQUENT EVENTS In
March 2021, the Company issued 10,989
shares of its common stock upon the exercise
of options to purchase 10,989
shares of
common stock, with exercise prices ranging between $ 1.70
to $ 3.96
per share, and received net proceeds of
$ 27 . Restricted
stock units granted in February 2015 to Andrew R. Boll, the Company’s Chief Financial Officer, vested, and in February 2021,
22,500 7,500 58 Restricted
stock units granted in February 2015 to Mark L. Baum, the Company’s Chief Executive Officer, vested, and in February 2021,
200,000 The
Company has performed an evaluation of events occurring subsequent to December 31, 2020 through the filing date of this Annual
Report and determined that no subsequent events have occurred that would require recognition in the consolidated financial
statements or disclosures in the notes thereto, other than as disclosed in the accompanying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Harrow
has prepared the accompanying consolidated financial statements in accordance with accounting principles generally accepted in
the United States of America (“GAAP”). The accompanying consolidated financial statements include the accounts of
the Company and its wholly-owned subsidiaries, as well as Mayfield, 79 %
majority controlled, and Stowe, 70 %
majority controlled as of December 31, 2020. The remaining 21 %
of Mayfield is owned by Elle Pharmaceutical, LLC (“Elle”), TGV-Health, LLC and its affiliated entities (collectively
“TGV”) or other consultants. Mayfield was organized to develop women’s health and urological focused drug candidates.
The remaining 30 %
of Stowe was owned by TGV. Stowe was organized to develop ophthalmic drug candidates. The Company controls 100 %
of the equity interests in Visionology. All inter-company accounts and transactions have been eliminated in consolidation. Harrow
consolidates entities in which we have a controlling financial interest. We
consolidate subsidiaries in which we hold and/or control, directly or indirectly, more than 50% of the voting rights .
All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newal periods and discount rates for leases, realizability
of inventories, valuation of investments, realizability of deferred taxes, recoverability of goodwill and long-lived assets,
valuation of contingent acquisition obligations and deferred acquisition obligations, fair value of loans payable, and valuation
of stock-based transactions with employees and non-employees. Actual results could differ from those estimates. </t>
        </is>
      </c>
    </row>
    <row r="6">
      <c r="A6" s="4" t="inlineStr">
        <is>
          <t>Risks, Uncertainties and Liquidity</t>
        </is>
      </c>
      <c r="B6" s="4" t="inlineStr">
        <is>
          <t xml:space="preserve">Risks,
Uncertainties and Liquidity The
Company is subject to risks and uncertainties as a result of the COVID-19 pandemic. On March 18, 2020, the Centers for Medicare
&amp; Medicaid Services (“CMS”) released guidance for U.S. healthcare providers to limit all elective medical procedures
in order to conserve personal protective equipment and limit exposure to COVID-19 during the pendency of the pandemic. In addition
to limiting elective medical procedures, many hospitals and other healthcare providers have strictly limited access to their facilities
during the pandemic. The COVID-19 pandemic has negatively impacted the global economy, disrupted global supply chains and healthcare
delivery, led to social distancing recommendations, stay-at-home orders and other restrictive measures, and created significant
volatility in financial markets. Many
of the Company’s customers use its drugs in procedures impacted by the CMS guidance to limit elective procedures. In addition,
the Company and our business partners need access to healthcare providers and facilities to conduct clinical trials and other
activities required to achieve regulatory clearance of products under development. Management
believes reductions in elective procedures in response to CMS guidance have had, and will continue to have, an adverse impact,
which may be material, on the Company’s financial condition, liquidity and results of operations. The severity of the impact
of the COVID-19 pandemic on the Company’s business will depend on a number of factors, including, but not limited to, the
duration and severity of the pandemic and the extent and severity of the impact on its customers, all of which are uncertain and
cannot be predicted. As of the date of the filing of this Annual Report on Form 10-K, the extent to which the COVID-19 pandemic
may materially impact the Company’s financial condition, liquidity or results of operations is uncertain. In addition, the
Company is subject to certain regulatory standard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Prior
to 2020, the Company had incurred significant operating losses and negative cash flows from operations since its inception. The
Company recorded operating income of $ 385
for the year ended December 31, 2020 and
recorded an operating loss of $ 4,795
for the year ended December 31, 2019.
The Company has an accumulated deficit of $ 77,400
and $ 74,043
as of December 31, 2020 and 2019, respectively.
In addition, the Company used cash in operating activities of $ 1,100
for the year ended December 31, 2020 and
cash provided by operating activities was $ 950
for the year ended December 31, 2019. While
there is no assurance, management of the Company believes existing cash resources and restricted cash of $ 4,301
at December 31, 2020 together with cash
generated from operations, will be sufficient to sustain the Company’s planned level of operations for at least the next
twelve months. However, estimates of operating expenses and working capital requirements and the future impact of the COVID-19
pandemic on its business could be incorrect. The Company could use its cash resources faster than anticipated. Further, some or
all of the ongoing or planned activities may not be successful and could result in further losses. The
Company may seek to increase liquidity and capital resources through a variety of means which may include, but are not limited
to: the sale of assets, investments and/or businesses, obtaining financing through the issuance of equity, debt, or convertible
securities; and working to increase revenue growth through sales. There is no guarantee that the Company will be able to obtain
capital when needed on terms management deems acceptable, or at all. </t>
        </is>
      </c>
    </row>
    <row r="7">
      <c r="A7" s="4" t="inlineStr">
        <is>
          <t>Segments</t>
        </is>
      </c>
      <c r="B7" s="4" t="inlineStr">
        <is>
          <t xml:space="preserve">Segments The
Company’s chief operating decision-maker is its Chief Executive Officer who makes resource allocation decisions and assesses
performance based on financial information presented as operating segments. The Company has identified two
operating segments as reportable segments.
See Note 18 for more information regarding the Company’s reportable segments. </t>
        </is>
      </c>
    </row>
    <row r="8">
      <c r="A8" s="4" t="inlineStr">
        <is>
          <t>Noncontrolling Interests</t>
        </is>
      </c>
      <c r="B8" s="4" t="inlineStr">
        <is>
          <t xml:space="preserve">Noncontrolling
Interests The
Company recognizes any noncontrolling interest as a separate line item in equity in the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loss attributable to noncontrolling interests in consolidated net loss on the face of the consolidated
statements of operations. The
Company provides in the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t>
        </is>
      </c>
    </row>
    <row r="9">
      <c r="A9" s="4" t="inlineStr">
        <is>
          <t>Revenue Recognition and Deferred Revenue</t>
        </is>
      </c>
      <c r="B9" s="4" t="inlineStr">
        <is>
          <t xml:space="preserve">Revenue
Recognition and Deferred Revenue The
Company recognizes revenue at the time of transfer of promised goods to customers in an amount that reflects the consideration
to which the Company expects to be entitled in exchange for those goods or services (see Note 3). </t>
        </is>
      </c>
    </row>
    <row r="10">
      <c r="A10" s="4" t="inlineStr">
        <is>
          <t>Cost of Sales</t>
        </is>
      </c>
      <c r="B10" s="4" t="inlineStr">
        <is>
          <t xml:space="preserve">Cost
of Sales Cost
of sales includes direct and indirect costs to manufacture formulations and other products sold, including active pharmaceutical
ingredients, personnel costs, packaging, storage, royalties, shipping and handling costs and the write-off of obsolete inventory. </t>
        </is>
      </c>
    </row>
    <row r="11">
      <c r="A11" s="4" t="inlineStr">
        <is>
          <t>Research and Development</t>
        </is>
      </c>
      <c r="B11" s="4" t="inlineStr">
        <is>
          <t xml:space="preserve">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 </t>
        </is>
      </c>
    </row>
    <row r="12">
      <c r="A12" s="4" t="inlineStr">
        <is>
          <t>Debt Issuance Costs and Debt Discount</t>
        </is>
      </c>
      <c r="B12" s="4" t="inlineStr">
        <is>
          <t xml:space="preserve">Debt
Issuance Costs and Debt Discount Debt
issuance costs and the debt discount are recorded net of loans payable and finance lease obligations in the consolidated balance
sheets. Amortization of debt issuance costs and the debt discount is calculated using the effective interest method over the term
of the related debt and is recorded in interest expense in the accompanying consolidated statements of operations. </t>
        </is>
      </c>
    </row>
    <row r="13">
      <c r="A13" s="4" t="inlineStr">
        <is>
          <t>Intellectual Property</t>
        </is>
      </c>
      <c r="B13" s="4" t="inlineStr">
        <is>
          <t xml:space="preserve">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below). The Company
began capitalizing certain costs associated with acquiring intellectual property rights during 2015; if costs are not capitalized
they are expensed as incurred. </t>
        </is>
      </c>
    </row>
    <row r="14">
      <c r="A14" s="4" t="inlineStr">
        <is>
          <t>Income Taxes</t>
        </is>
      </c>
      <c r="B14" s="4" t="inlineStr">
        <is>
          <t xml:space="preserve">Income
Taxes The
Company accounts for income taxes under the provisions of Financial Accounting Standards Board (“FASB”) Accounting
Standards Codification (“ASC”) 740, Income Taxes
As part of the process of preparing the Company’s consolidated financial statements, the Company
must estimate the actual current tax assets and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s of operations. </t>
        </is>
      </c>
    </row>
    <row r="15">
      <c r="A15" s="4" t="inlineStr">
        <is>
          <t>Cash and Cash Equivalents</t>
        </is>
      </c>
      <c r="B15" s="4" t="inlineStr">
        <is>
          <t xml:space="preserve">Cash
and Cash Equivalents Cash
equivalents include short-term, highly liquid investments with maturities of three months or less at the time of acquisition. </t>
        </is>
      </c>
    </row>
    <row r="16">
      <c r="A16" s="4" t="inlineStr">
        <is>
          <t>Concentrations of Credit Risk</t>
        </is>
      </c>
      <c r="B16" s="4" t="inlineStr">
        <is>
          <t xml:space="preserve">Concentrations
of Credit Risk The
Company places its cash with financial institutions deemed by management to be of high credit quality. The Federal Deposit Insurance
Corporation (“FDIC”) provides basic deposit coverage with limits up to $ 250
per owner. From time to time the Company
has cash deposits in excess of FDIC limits. </t>
        </is>
      </c>
    </row>
    <row r="17">
      <c r="A17" s="4" t="inlineStr">
        <is>
          <t>Investment in Eton Pharmaceuticals, Inc. – Related Party</t>
        </is>
      </c>
      <c r="B17" s="4" t="inlineStr">
        <is>
          <t xml:space="preserve">Investment
in Eton Pharmaceuticals, Inc. – Related Party The
Company owns 3,500,000
shares of Eton common stock, which represents
approximately 14.4 %
of the equity and voting interests of Eton as of December 31, 2020. At December 31, 2020, the fair market value of Eton’s
common stock was $ 8.13
per share. In accordance with Accounting
Standard Update (“ASU”) 2016-01, Financial Instruments-Overall (Subtopic 825-10): Recognition and Measurement of
Financial Assets and Financial Liabilities 3,255
and $ 3,780 ,
respectively, related to the change in fair market value of the Company’s investment in Eton during the measurement periods.
As of December 31, 2020 and 2019, the fair market value of the Company’s investment in Eton was $ 28,455
and $ 25,200 ,
respectively. Mark
Baum, the Company’s Chief Executive Officer, is a member of the board of directors of Eton. </t>
        </is>
      </c>
    </row>
    <row r="18">
      <c r="A18" s="4" t="inlineStr">
        <is>
          <t>Accounts Receivable</t>
        </is>
      </c>
      <c r="B18" s="4" t="inlineStr">
        <is>
          <t xml:space="preserve">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 98 and
$ 76 as
of December 31, 2020 and 2019, respectively. </t>
        </is>
      </c>
    </row>
    <row r="19">
      <c r="A19" s="4" t="inlineStr">
        <is>
          <t>Inventories</t>
        </is>
      </c>
      <c r="B19" s="4" t="inlineStr">
        <is>
          <t xml:space="preserve">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t>
        </is>
      </c>
    </row>
    <row r="20">
      <c r="A20" s="4" t="inlineStr">
        <is>
          <t>Investment in Melt Pharmaceuticals, Inc. – Related Party</t>
        </is>
      </c>
      <c r="B20" s="4" t="inlineStr">
        <is>
          <t xml:space="preserve">Investment
in Melt Pharmaceuticals, Inc. – Related Party In
April 2018, the Company formed Melt as a wholly-owned subsidiary. In January and March of 2019, Melt entered into definitive stock
purchase agreements (collectively, the “Melt Series A Preferred Stock Agreement”) with certain investors and closed
on the sale of Melt’s Series A Preferred Stock (the “Melt Series A Stock”), totaling approximately $ 11,400
of proceeds (collectively, the “Melt
Series A Round”) at a purchase price of $ 5.00
per share. As a result, the Company lost
voting and ownership control of Melt and ceased consolidating Melt’s financial statements. In
January 2019, the Company deconsolidated Melt and recorded a gain of $ 5,810
and adjusted the carrying value in Melt
to reflect the increased valuation of Melt and the Company’s new ownership interest in accordance with ASC 810-10-40-4(c),
Consolidation The
Company owns 3,500,000
common shares of Melt (which is approximately
44 %
of the equity interests as of December 31, 2020) and uses the equity method of accounting for this investment, as management has
determined that the Company has the ability to exercise significant influence over the operating and financial decisions of Melt.
Under this method, the Company recognizes earnings and losses in Melt in its consolidated financial statements and adjusts the
carrying amount of its investment in Melt accordingly. The Company’s share of earnings and losses are based on the Company’s
ownership interest of Melt. Any intra-entity profits and losses are eliminated. The Company recorded equity in the net gain of
Melt of $ 3,968
during the year ended December 31, 2019.
The Company recorded equity in the net loss of Melt of $ 2,313
during the year ended December 31, 2020.
As of December 31, 2020 and 2019, the Company’s investment in Melt was $ 2,506
and $ 4,690 ,
respectively, which includes $ 851
and $ 722 ,
respectively, due from Melt for reimbursable expenses and amounts due under the Melt Master Services Agreement (“MSA”). See
Note 4 for more information and related party disclosure regarding Melt. </t>
        </is>
      </c>
    </row>
    <row r="21">
      <c r="A21" s="4" t="inlineStr">
        <is>
          <t>Investment in Surface Ophthalmics, Inc. – Related Party</t>
        </is>
      </c>
      <c r="B21" s="4" t="inlineStr">
        <is>
          <t xml:space="preserve">Investment
in Surface Ophthalmics, Inc. – Related Party The
Company owns 3,500,000
common shares (which is approximately
30 %
of the equity interests as of December 31, 2020)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in Surface in its consolidated financial statements and
adjusts the carrying amount of its investment in Surface accordingly. The Company’s share of earnings and losses are based
on the Company’s ownership interest of Surface. Any intra-entity profits and losses are eliminated. The Company recorded
equity in the net loss of Surface of $ 1,200
during the year ended December 31, 2019.
The Company recorded equity in the net loss of Surface of $ 2,433
during the year ended December 31, 2020.
As of December 31, 2020 and 2019, the carrying value of the Company’s investment in Surface was $ 1,314
and $ 3,747 ,
respectively. See
Note 5 for more information and related party disclosure regarding Surface. </t>
        </is>
      </c>
    </row>
    <row r="22">
      <c r="A22" s="4" t="inlineStr">
        <is>
          <t>Property, Plant and Equipment</t>
        </is>
      </c>
      <c r="B22" s="4" t="inlineStr">
        <is>
          <t xml:space="preserve">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 </t>
        </is>
      </c>
    </row>
    <row r="23">
      <c r="A23" s="4" t="inlineStr">
        <is>
          <t>Business Combinations</t>
        </is>
      </c>
      <c r="B23" s="4" t="inlineStr">
        <is>
          <t xml:space="preserve">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t>
        </is>
      </c>
    </row>
    <row r="24">
      <c r="A24" s="4" t="inlineStr">
        <is>
          <t>Goodwill and Intangible Assets</t>
        </is>
      </c>
      <c r="B24" s="4" t="inlineStr">
        <is>
          <t xml:space="preserve">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t>
        </is>
      </c>
    </row>
    <row r="25">
      <c r="A25" s="4" t="inlineStr">
        <is>
          <t>Impairment of Long-Lived Assets</t>
        </is>
      </c>
      <c r="B25" s="4" t="inlineStr">
        <is>
          <t xml:space="preserve">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t>
        </is>
      </c>
    </row>
    <row r="26">
      <c r="A26" s="4" t="inlineStr">
        <is>
          <t>Park Restructuring</t>
        </is>
      </c>
      <c r="B26" s="4" t="inlineStr">
        <is>
          <t xml:space="preserve">Park
Restructuring In
August 2019, the Company’s subsidiary, Park Compounding, Inc. (“Park”), and Noice Rx, LLC (“Noice”)
terminated an Asset Purchase Agreement dated July 26, 2019 (the “Park Purchase Agreement”), between the parties. Under
the terms of the Park Purchase Agreement, Park had agreed to sell substantially all its assets associated with its non-ophthalmology
pharmaceutical compounding business to Noice, including its pharmacy facility and equipment located in Irvine, California. The
closing of the sale transaction was dependent on the California State Board of Pharmacy approving of the sale and issuing a temporary
pharmacy and sterile license permit to Noice, which did not occur and led to Park ceasing operations at the close of business
on August 27, 2019. As a result, the Company restructured its Park business, ceased operations at its Irvine, California-based
pharmacy, and facilitated the transition of certain compounded formulations and related equipment from Park to the Company’s
New Jersey-based compounded pharmaceutical production facilities (the “Park Restructuring”). As a result of the Park
Restructuring, the Company incurred non-cash impairment costs of approximately $ 3,781
related to assets held at Park, primarily
associated with property, plant, equipment, inventory, goodwill and other intangible assets, and $ 480
in one-time costs related to severance
packages and other costs associated with the Park Restructuring during the year ended December 31, 2019. The
Company has reduced the Park compounded product formulary to seven base formulations, based on factors including unit order volumes,
revenues and gross margin percentages, and ImprimisRx retained approximately half of Park’s historical revenues during
the first quarter of 2020. </t>
        </is>
      </c>
    </row>
    <row r="27">
      <c r="A27" s="4" t="inlineStr">
        <is>
          <t>Fair Value Measurements</t>
        </is>
      </c>
      <c r="B27" s="4" t="inlineStr">
        <is>
          <t xml:space="preserve">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20 and 2019, the Company measured its investment in Eton on a recurring basis. The Company’s investment in
Eton is classified as Level 1 as the fair value is determined using quoted market prices in active markets for the same securities.
As of December 31, 2020 and 2019, the fair market value of the Company’s investment in Eton was $ 28,455
and $ 25,200 ,
respectively. The
Company’s financial instruments include cash and cash equivalents, restricted cash, investment in Eton, accounts receivable,
accounts payable and accrued expenses, accrued payroll and related liabilities, deferred revenue and customer deposits, loans
payable and operating and finance lease liabilities. The carrying amount of these financial instruments, except for loans payable
and operating and finance lease liabilities, approximates fair value due to the short-term maturities of these instruments. The
Company’s restricted cash which is comprised of short-term investments are carried at amortized cost, which approximates
fair value. Based on borrowing rates currently available to the Company, the carrying values of the loans payable and operating
and finance lease liabilities approximate their respective fair values. </t>
        </is>
      </c>
    </row>
    <row r="28">
      <c r="A28" s="4" t="inlineStr">
        <is>
          <t>Stock-Based Compensation</t>
        </is>
      </c>
      <c r="B28" s="4" t="inlineStr">
        <is>
          <t xml:space="preserve">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model to estimate the fair
value of stock-based awards. The estimated fair value is determined at the date of grant. The financial statement effect of forfeitures
is estimated at the time of grant and revised, if necessary, if the actual effect differs from those estimates. </t>
        </is>
      </c>
    </row>
    <row r="29">
      <c r="A29" s="4" t="inlineStr">
        <is>
          <t>Basic and Diluted Net Income (Loss) per Common Share</t>
        </is>
      </c>
      <c r="B29" s="4" t="inlineStr">
        <is>
          <t xml:space="preserve">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stock options, unvested
restricted stock units (“RSUs”) and warrants were 5,411,929
and 4,848,459
at December 31, 2020 and 2019, respectively,
and are excluded in the calculation of diluted net income (loss) per share for the periods presented, because the effect is anti-dilutive
for that time period. Included in the basic and diluted net income (loss) per share calculation were RSUs awarded to directors
that had vested, but the issuance and delivery of the shares are deferred until the director resigns. The number of shares underlying
vested RSUs at December 31, 2020 and 2019 was 200,463
and 324,303 ,
respectively. The
following table shows the computation of basic net income (loss) per share of common stock for the years ended December 31, 2020
and 2019 (in 000’s, except share and per share amounts): SCHEDULE
OF BASIC EARNINGS PER COMMON SHARE
2020 2019
For
the Year Ended December 31,
2020 2019
Numerator
– net (loss) income attributable to Harrow Health, Inc. $ (3,357 ) $ 168
Denominator – weighted average
number of shares outstanding, basic 25,895,352 25,323,159
Net
(loss) income per share, basic $ (0.13 ) $ 0.01 For
the year end December 31, 2019, the Company computed diluted net income per share using the weighted-average number of common
shares and dilutive common equivalent shares outstanding during that period. Diluted common equivalent shares for the year ended
December 31, 2019 consisted of the following (in 000’s, except share and per share amounts): SCHEDULE
OF DILUTED COMMON EQUIVALENT SHARES
For
the Year Ended
December
31, 2019
Diluted shares related to:
Warrants 488,498
Stock
options 654,441
Dilutive common
equivalent shares 1,142,939 The
following table shows the computation of diluted net income per share using the weighted-average number of common shares and dilutive
common equivalent shares outstanding for the year ended December 31, 2019 (in 000’s, except share and per share amounts): SCHEDULE
OF DILUTED EARNINGS PER COMMON SHARE
  December
31, 2019
For
the Year Ended
  December
31, 2019
Numerator
– net income $ 168
Weighted average number of shares outstanding, basic 25,323,159
Dilutive common
equivalents 1,142,939
Denominator –
number of shares used for diluted earnings per share computation 26,466,098
Net income per
share, diluted $ 0.01 </t>
        </is>
      </c>
    </row>
    <row r="30">
      <c r="A30" s="4" t="inlineStr">
        <is>
          <t>Recently Adopted Accounting Pronouncements</t>
        </is>
      </c>
      <c r="B30" s="4" t="inlineStr">
        <is>
          <t xml:space="preserve">Recently
Adopted Accounting Pronouncements In
June 2016, the FASB issued ASU 2016-13, Financial Instruments-Credit Losses: Measurement of Credit Losses on Financial Instruments In
January 2017, the FASB issued ASU 2017-04, Intangibles-Goodwill and Other In
August 2018, the FASB issued ASU 2018-13, Changes to Disclosure Requirements for Fair Value Measurements </t>
        </is>
      </c>
    </row>
    <row r="31">
      <c r="A31" s="4" t="inlineStr">
        <is>
          <t>Recently Issued Accounting Pronouncements</t>
        </is>
      </c>
      <c r="B31" s="4" t="inlineStr">
        <is>
          <t xml:space="preserve">Recently
Issued Accounting Pronouncements In
December 2019, the FASB issued ASU 2019-12, Income Taxes Simplifying the Accounting for Income Taxes </t>
        </is>
      </c>
    </row>
    <row r="32">
      <c r="A32" s="4" t="inlineStr">
        <is>
          <t>Reclassifications</t>
        </is>
      </c>
      <c r="B32" s="4" t="inlineStr">
        <is>
          <t xml:space="preserve">Reclassifications Certain
prior period items and amounts have been reclassified to conform to the classifications used to prepare the consolidated financial
statements for the year ended December 31, 2020. These reclassifications had no material impact on the Company’s consolidated
financial position, results of operations, or cash flows as previously repor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EARNINGS PER COMMON SHARE</t>
        </is>
      </c>
      <c r="B4" s="4" t="inlineStr">
        <is>
          <t xml:space="preserve">The
following table shows the computation of basic net income (loss) per share of common stock for the years ended December 31, 2020
and 2019 (in 000’s, except share and per share amounts): SCHEDULE
OF BASIC EARNINGS PER COMMON SHARE
2020 2019
For
the Year Ended December 31,
2020 2019
Numerator
– net (loss) income attributable to Harrow Health, Inc. $ (3,357 ) $ 168
Denominator – weighted average
number of shares outstanding, basic 25,895,352 25,323,159
Net
(loss) income per share, basic $ (0.13 ) $ 0.01 </t>
        </is>
      </c>
    </row>
    <row r="5">
      <c r="A5" s="4" t="inlineStr">
        <is>
          <t>SCHEDULE OF DILUTED COMMON EQUIVALENT SHARES</t>
        </is>
      </c>
      <c r="B5" s="4" t="inlineStr">
        <is>
          <t xml:space="preserve">For
the year end December 31, 2019, the Company computed diluted net income per share using the weighted-average number of common
shares and dilutive common equivalent shares outstanding during that period. Diluted common equivalent shares for the year ended
December 31, 2019 consisted of the following (in 000’s, except share and per share amounts): SCHEDULE
OF DILUTED COMMON EQUIVALENT SHARES
For
the Year Ended
December
31, 2019
Diluted shares related to:
Warrants 488,498
Stock
options 654,441
Dilutive common
equivalent shares 1,142,939 </t>
        </is>
      </c>
    </row>
    <row r="6">
      <c r="A6" s="4" t="inlineStr">
        <is>
          <t>SCHEDULE OF DILUTED EARNINGS PER COMMON SHARE</t>
        </is>
      </c>
      <c r="B6" s="4" t="inlineStr">
        <is>
          <t xml:space="preserve">The
following table shows the computation of diluted net income per share using the weighted-average number of common shares and dilutive
common equivalent shares outstanding for the year ended December 31, 2019 (in 000’s, except share and per share amounts): SCHEDULE
OF DILUTED EARNINGS PER COMMON SHARE
  December
31, 2019
For
the Year Ended
  December
31, 2019
Numerator
– net income $ 168
Weighted average number of shares outstanding, basic 25,323,159
Dilutive common
equivalents 1,142,939
Denominator –
number of shares used for diluted earnings per share computation 26,466,098
Net income per
share, diluted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Revenue
disaggregated by revenue source for the years ended December 31, 2020 and 2019, consists of the following: SCHEDULE
OF DISAGGREGATED REVENUE
2020 2019
For
the Years Ended December 31,
2020 2019
Product
sales, net $ 48,479 $ 51,137
Commissions 356 -
License 36 28
Total
revenues $ 48,871 $ 51,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 (Tables)</t>
        </is>
      </c>
      <c r="B1" s="2" t="inlineStr">
        <is>
          <t>12 Months Ended</t>
        </is>
      </c>
    </row>
    <row r="2">
      <c r="B2" s="2" t="inlineStr">
        <is>
          <t>Dec. 31, 2020</t>
        </is>
      </c>
    </row>
    <row r="3">
      <c r="A3" s="3" t="inlineStr">
        <is>
          <t>Investments, Debt and Equity Securities [Abstract]</t>
        </is>
      </c>
    </row>
    <row r="4">
      <c r="A4" s="4" t="inlineStr">
        <is>
          <t>SCHEDULE OF CONDENSED INCOME STATEMENT</t>
        </is>
      </c>
      <c r="B4" s="4" t="inlineStr">
        <is>
          <t>The
unaudited condensed results of operations information of Melt is summarized below: SCHEDULE
OF CONDENSED INCOME STATEMENT
For
the Years Ended December 31,
2020 2019
Revenues, net $ - $ -
Loss
from operations 5,019 4,381
Net loss $ (5,019 ) $ (4,381 )</t>
        </is>
      </c>
    </row>
    <row r="5">
      <c r="A5" s="4" t="inlineStr">
        <is>
          <t>SCHEDULE OF CONDENSED BALANCE SHEET</t>
        </is>
      </c>
      <c r="B5" s="4" t="inlineStr">
        <is>
          <t xml:space="preserve">The
unaudited condensed balance sheet information of Melt is summarized below: SCHEDULE
OF CONDENSED BALANCE SHEET
December
31,
2020 2019
Current assets $ 2,947 $ 7,449
Non current
assets 11 5
Total assets $ 2,958 $ 7,454
Total liabilities $ 1,778 $ 1,691
Total preferred
stock and stockholders’ equity 1,180 5,763
Total liabilities
and stockholders’ equity $ 2,958 $ 7,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stricted Cash</t>
        </is>
      </c>
      <c r="B3" s="5" t="n">
        <v>200</v>
      </c>
      <c r="C3" s="5" t="n">
        <v>200</v>
      </c>
    </row>
    <row r="4">
      <c r="A4" s="4" t="inlineStr">
        <is>
          <t>Common stock, par value</t>
        </is>
      </c>
      <c r="B4" s="7" t="n">
        <v>0.001</v>
      </c>
      <c r="C4" s="7" t="n">
        <v>0.001</v>
      </c>
    </row>
    <row r="5">
      <c r="A5" s="4" t="inlineStr">
        <is>
          <t>Common stock, sharess authorized</t>
        </is>
      </c>
      <c r="B5" s="6" t="n">
        <v>50000000</v>
      </c>
      <c r="C5" s="6" t="n">
        <v>50000000</v>
      </c>
    </row>
    <row r="6">
      <c r="A6" s="4" t="inlineStr">
        <is>
          <t>Common stock, shares outstanding</t>
        </is>
      </c>
      <c r="B6" s="6" t="n">
        <v>25749875</v>
      </c>
      <c r="C6" s="6" t="n">
        <v>25526931</v>
      </c>
    </row>
    <row r="7">
      <c r="A7" s="4" t="inlineStr">
        <is>
          <t>Common stock, shares issued</t>
        </is>
      </c>
      <c r="B7" s="6" t="n">
        <v>25749875</v>
      </c>
      <c r="C7" s="6" t="n">
        <v>25526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OPHTHALMICS, INC. AND AGREEMENTS - RELATED PARTY TRANSACTIONS (Tables)</t>
        </is>
      </c>
      <c r="B1" s="2" t="inlineStr">
        <is>
          <t>12 Months Ended</t>
        </is>
      </c>
    </row>
    <row r="2">
      <c r="B2" s="2" t="inlineStr">
        <is>
          <t>Dec. 31, 2020</t>
        </is>
      </c>
    </row>
    <row r="3">
      <c r="A3" s="3" t="inlineStr">
        <is>
          <t>Investment In Surface Ophthalmics Inc. And Agreements - Related Party Transactions</t>
        </is>
      </c>
    </row>
    <row r="4">
      <c r="A4" s="4" t="inlineStr">
        <is>
          <t>SUMMARY OF CONDENSED INCOME STATEMENT</t>
        </is>
      </c>
      <c r="B4" s="4" t="inlineStr">
        <is>
          <t>The
unaudited condensed results of operations information of Surface is summarized below: SUMMARY
OF CONDENSED INCOME STATEMENT
For
the Year s
2020 2019
Revenues, net $ - $ -
Loss
from operations 8,109 4,000
Net loss $ (8,109 ) $ (4,000 )</t>
        </is>
      </c>
    </row>
    <row r="5">
      <c r="A5" s="4" t="inlineStr">
        <is>
          <t>SUMMARY OF CONDENSED BALANCE SHEET</t>
        </is>
      </c>
      <c r="B5" s="4" t="inlineStr">
        <is>
          <t xml:space="preserve">The
unaudited condensed balance sheet information of Surface is summarized below: SUMMARY
OF CONDENSED BALANCE SHEET
December 31,
2020 2019
Current assets $ 9,074 $ 15,942
Non current
assets 45 47
Total
assets 9,119 15,989
Total liabilities $ 1,666 $ 619
Total stockholders’
equity 7,453 15,370
Total
liabilities and stockholders’ equity $ 9,119 $ 15,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re comprised of finished compounded formulations, over-the-counter and prescription retail pharmacy products, commercial pharmaceutical
products, related laboratory supplies and active pharmaceutical ingredients. The composition of inventories as of December 31,
2020 and 2019 was as follows: SCHEDULE
OF INVENTORIES
2020 2019
December
31,
2020 2019
Raw materials $ 2,501 $ 2,405
Work in progress 17 20
Finished goods 1,444 876
Total inventories $ 3,962 $ 3,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SCHEDULE
OF PREPAID EXPENSES AND OTHER CURRENT ASSETS
2020 2019
December
31,
2020 2019
Prepaid insurance $ 160 $ 123
Other prepaid expenses 401 358
Deposits and
other current assets 190 105
Total prepaid
expenses and other current assets $ 751 $ 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net at December 31, 2020 and 2019 consisted of the following: SCHEDULE
OF PROPERTY, PLANT AND EQUIPMENT
2020 2019
December
31,
2020 2019
Property, plant and equipment, net:
Computer
software and hardware $ 1,707 $ 1,732
Furniture and
equipment 418 363
Lab and pharmacy
equipment 3,426 3,164
Leasehold
improvements 5,720 5,510
Property, plant
and equipment, gross 11,271 10,769
Accumulated
depreciation and amortization (6,818 ) (5,394 )
Property,
plant and equipment, net $ 4,453 $ 5,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Company’s intangible assets at December 31, 2019 consisted of the following: SCHEDULE
OF INTANGIBLE ASSETS
Amortization
periods Accumulated Net
(in
years) Cost amortization Impairment Carrying
value
Patents 17 - 19
years $ 1,102 $ (97 ) $ (259 ) $ 746
Licenses 20
years 50 (5 ) - 45
Trademarks Indefinite 340 - - 340
Customer relationships 3 - 15
years 3,000 (1,165 ) (630 ) 1,205
Trade name 5
years 16 (14 ) (2 ) -
Non-competition clause 3 - 4
years 294 (274 ) (20 ) -
State pharmacy
licenses 25
years 45 (9 ) (35 ) 1
$ 4,847 $ (1,564 ) $ (946 ) $ 2,337 During
the year ended December 31, 2019, the Company incurred impairment charges of $ 612
related to intangible assets, including
customer relationships, trade name, and state pharmacy licenses as a part of the Park Restructuring and $ 259
of impairment charges related to patents
associated with the termination of an asset agreement. The
Company’s intangible assets at December 31, 2020 consisted of the following:
Amortization
periods Accumulated Net
(in
years) Cost amortization Impairment Carrying
value
Patents 17 - 19
years $ 929 $ (93 ) $ (363 ) $ 473
Licenses 20
years 50 (6 ) - 44
Trademarks Indefinite 356 - - 356
Customer relationships 3 - 15
years 1,519 (454 ) - 1,065
Trade name 5
years 5 (5 ) - -
Non-competition clause 3 - 4
years 50 (50 ) - -
State pharmacy
licenses 25
years 8 (7 ) - 1
$ 2,917 $ (615 ) $ (363 ) $ 1,939 </t>
        </is>
      </c>
    </row>
    <row r="5">
      <c r="A5" s="4" t="inlineStr">
        <is>
          <t>SCHEDULE OF AMORTIZATION EXPENSES FOR INTANGIBLE ASSETS</t>
        </is>
      </c>
      <c r="B5" s="4" t="inlineStr">
        <is>
          <t xml:space="preserve">Amortization
expense for intangible assets for the years ended December 31, 2020 and 2019 were as follows: SCHEDULE
OF AMORTIZATION EXPENSES FOR INTANGIBLE ASSETS
For
the Years Ended December
31,
2020 2019
Patents $ 32 $ 48
Licenses 1 5
Customer relationships 134 151
Trade name - 1
State pharmacy
licenses - 4
$ 167 $ 209 </t>
        </is>
      </c>
    </row>
    <row r="6">
      <c r="A6" s="4" t="inlineStr">
        <is>
          <t>SCHEDULE OF ESTIMATED FUTURE AMORTIZATION EXPENSE</t>
        </is>
      </c>
      <c r="B6" s="4" t="inlineStr">
        <is>
          <t xml:space="preserve">Estimated
future amortization expense for the Company’s intangible assets at December 31, 2020 is as follows: SCHEDULE
OF ESTIMATED FUTURE AMORTIZATION EXPENSE
Years
ending December 31, Dec
2021 187
2022 187
2023 187
2024 160
2025 147
Thereafter 715
Intangible assets $ 1,583 </t>
        </is>
      </c>
    </row>
    <row r="7">
      <c r="A7" s="4" t="inlineStr">
        <is>
          <t>SCHEDULE OF GOODWILL</t>
        </is>
      </c>
      <c r="B7" s="4" t="inlineStr">
        <is>
          <t xml:space="preserve">There
were no changes in the carrying value of the Company’s
goodwill during the year ended December 31, 2020. Changes in the carrying value of the Company’s goodwill during the year
ended December 31, 2019 were as follows: SCHEDULE
OF GOODWILL
Dec
Balance at December 31,
2018 $ 2,227
Impairment
of Park goodwill (see Note 2) (1,895 )
Balance at
December 31, 2019 $ 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at December 31, 2020 and 2019 consisted of the following: SCHEDULE
OF ACCOUNTS PAYABLE AND ACCRUED EXPENSES
2020 2019
December
31,
2020 2019
Accounts payable $ 3,645 $ 7,409
Other accrued expenses 49 49
Accrued interest (see Note 12) 238 244
Accrued exit
fee for note payable (see Note 12) 800 800
Total accounts payable and accrued
expenses 4,732 8,502
Less: Current
portion (3,932 ) (7,702 )
Non-current
total accrued expenses $ 800 $ 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FUTURE MINIMUM PAYMENTS</t>
        </is>
      </c>
      <c r="B4" s="4" t="inlineStr">
        <is>
          <t xml:space="preserve">At
December 31, 2020, future minimum payments under the Company’s debt were as follows: SUMMARY
OF FUTURE MINIMUM PAYMENTS
Amount
2021 $ 5,794
2022 4,700
2023 9,511
Total minimum payments 20,005
Less: amount
representing interest (2,927 )
Notes payable, gross 17,078
Less: unamortized
discount (802 )
Notes payable 16,276
Less: current
portion, net of unamortized discount (3,898 )
Note payable,
net of current portion and unamortized debt discount $ 12,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LEASE PAYMENT UNDER OPERATING LEASES</t>
        </is>
      </c>
      <c r="B4" s="4" t="inlineStr">
        <is>
          <t xml:space="preserve">Future
lease payments under operating leases (including options to extend) as of December 31, 2020 were as follows : SCHEDULE
OF FUTURE LEASE PAYMENT UNDER OPERATING LEASES
Dec
31, 2020
Operating
Leases
2021 $ 1,017
2022 1,038
2023 1,064
2024 1,090
2025 916
Thereafter 5,141
Total minimum lease payments 10,266
Less: amount
representing interest payments (3,034 )
Total operating
lease liabilities 7,232
Less: current
portion, operating lease liabilities (580 )
Operating
lease liabilities, net of current portion $ 6,652 </t>
        </is>
      </c>
    </row>
    <row r="5">
      <c r="A5" s="4" t="inlineStr">
        <is>
          <t>SCHEDULE OF FUTURE LEASE PAYMENT UNDER FINANCE LEASE</t>
        </is>
      </c>
      <c r="B5" s="4" t="inlineStr">
        <is>
          <t xml:space="preserve">Future
lease payments under the finance lease as of December 31, 2020 were as follows : SCHEDULE
OF FUTURE LEASE PAYMENT UNDER FINANCE LEASE
Dec
31, 2020
Finance
Lease
2021 $ 9
2022 9
2023 9
2024 1
Total minimum lease payments 28
Less: amount
representing interest payments (3 )
Present value of future minimum lease
payments 25
Less: current
portion, finance lease obligation (8 )
Finance lease
obligation, net of current portion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0</t>
        </is>
      </c>
    </row>
    <row r="3">
      <c r="A3" s="3" t="inlineStr">
        <is>
          <t>Equity [Abstract]</t>
        </is>
      </c>
    </row>
    <row r="4">
      <c r="A4" s="4" t="inlineStr">
        <is>
          <t>SCHEDULE OF STOCK OPTION PLAN ACTIVITY</t>
        </is>
      </c>
      <c r="B4" s="4" t="inlineStr">
        <is>
          <t xml:space="preserve">A
summary of stock option activity under the Plan for the year ended December 31, 2020 is as follows: SCHEDULE OF STOCK OPTION PLAN ACTIVITY
Number
of shares Weighted
Avg. Exercise Price Weighted
Avg. Remaining Contractual Life Aggregate
Intrinsic Value
Options outstanding -
January 1, 2020 2,656,683 $ 5.31
Options granted 414,500 $ 6.44
Options exercised (19,748 ) $ 3.19
Options cancelled/forfeited (21,402 ) $ 12.77
Options outstanding
- December 31, 2020 3,030,033 $ 5.43 5.72 $ 5,569
Options exercisable 1,908,849 $ 4.49 5.25 $ 5,051
Options vested
and expected to vest 2,918,298 $ 5.37 5.69 $ 5,519 </t>
        </is>
      </c>
    </row>
    <row r="5">
      <c r="A5" s="4" t="inlineStr">
        <is>
          <t>SCHEDULE OF FAIR VALUE ASSUMPTIONS</t>
        </is>
      </c>
      <c r="B5" s="4" t="inlineStr">
        <is>
          <t xml:space="preserve">The
table below illustrates the fair value per share determined using the Black-Scholes-Merton option pricing model with the following
assumptions used for valuing options granted to employees: SCHEDULE OF FAIR VALUE ASSUMPTIONS
2020 2019
Weighted-average fair
value of options granted $ 3.86 $ 3.72
Expected terms (in years) 0.50 6.11 5.07 7.00
Expected volatility 67 71 % 64 78 %
Risk-free interest rate 0.34 1.64 % 1.83 2.68 %
Dividend yield - - </t>
        </is>
      </c>
    </row>
    <row r="6">
      <c r="A6" s="4" t="inlineStr">
        <is>
          <t>SCHEDULE OF STOCK OPTION OUTSTANDING AND EXERCISABLE</t>
        </is>
      </c>
      <c r="B6" s="4" t="inlineStr">
        <is>
          <t xml:space="preserve">The
following table summarizes information about stock options outstanding and exercisable at December 31, 2020: SCHEDULE OF STOCK OPTION OUTSTANDING AND EXERCISABLE
Weighted
Average Weighted Weighted
Remaining Average Average
Number Contractual Exercise Number Exercise
Range
of Exercise Prices Outstanding Life
in Years Price Exercisable Price
$ 1.47 2.60 770,440 5.64 $ 2.06 745,255 $ 2.06
$ 3.04 4.50 517,002 5.75 $ 3.98 438,873 $ 3.98
$ 5.49 6.36 496,350 7.22 $ 6.10 291,919 $ 6.13
$ 6.64 8.99 1,246,241 5.17 $ 7.85 432,802 $ 8.09
$ 1.47 8.99 3,030,033 5.72 $ 5.43 1,908,849 $ 4.49 </t>
        </is>
      </c>
    </row>
    <row r="7">
      <c r="A7" s="4" t="inlineStr">
        <is>
          <t>SCHEDULE OF RESTRICTED STOCK UNITS ACTIVITY</t>
        </is>
      </c>
      <c r="B7" s="4" t="inlineStr">
        <is>
          <t xml:space="preserve">A
summary of the Company’s RSU activity and related information for the year ended December 31, 2019 is as follows: SCHEDULE OF RESTRICTED STOCK UNITS ACTIVITY
Number
of RSUs Weighted
Average Grant
RSUs unvested - January
1, 2019 1,275,680 $ 2.16
RSUs granted 223,860 $ 6.43
RSUs vested (87,610 ) $ 3.42
RSUs cancelled/forfeited -
RSUs unvested
at December 31, 2019 1,411,930 $ 2.76 Grants
During the Year Ended December 31, 2020 During
the year ended December 31, 2020, 161,000 1,025 During
the year ended December 31, 2020, the Company’s board of directors were granted 90,524 511 A
summary of the Company’s RSU activity and related information for the year ended December 31, 2020 is as follows:
Number
of RSUs Weighted
Average Grant
RSUs unvested - January
1, 2020 1,411,930 $ 2.76
RSUs granted 251,524 $ 6.11
RSUs vested (61,945 ) $ 6.46
RSUs cancelled/forfeited -
RSUs unvested
at December 31, 2020 1,601,509 $ 3.14 </t>
        </is>
      </c>
    </row>
    <row r="8">
      <c r="A8" s="4" t="inlineStr">
        <is>
          <t>SCHEDULE OF STOCK BASED COMPENSATION GRANTED TO EMPLOYEES DIRECTORS CONSULTANTS</t>
        </is>
      </c>
      <c r="B8" s="4" t="inlineStr">
        <is>
          <t xml:space="preserve">The
Company recorded stock-based compensation (including issuance of common stock for services and accrual for stock-based compensation)
related to equity instruments granted to employees, directors and consultants as follows: SCHEDULE OF STOCK BASED COMPENSATION GRANTED TO EMPLOYEES DIRECTORS CONSULTANTS
For
the Years Ended December 31,
2020 2019
Employees – selling,
general and administrative $ 2,289 $ 1,464
Directors – selling, general
and administrative 473 300
Consultants
– selling, general and administrative 96 259
Total $ 2,858 $ 2,023 </t>
        </is>
      </c>
    </row>
    <row r="9">
      <c r="A9" s="4" t="inlineStr">
        <is>
          <t>SCHEDULE OF WARRANTS ACTIVITY</t>
        </is>
      </c>
      <c r="B9" s="4" t="inlineStr">
        <is>
          <t xml:space="preserve">A
summary of warrant activity during the year ended December 31, 2020 is as follows: SCHEDULE OF WARRANTS ACTIVITY
Number
of Shares Subject to Warrants Outstanding Weighted
Avg. Exercise Price
Warrants outstanding
- January 1, 2020 780,386 $ 2.12
Granted -
Exercised - -
Expired - -
Warrants outstanding
and exercisable - December 31, 2020 780,386 $ 2.12
Weighted average
remaining contractual life of the outstanding warrants in years - December 31, 2020 3.53 </t>
        </is>
      </c>
    </row>
    <row r="10">
      <c r="A10" s="4" t="inlineStr">
        <is>
          <t>SCHEDULE OF WARRANTS OUTSTANDING AND WARRANTS EXERCISABLE</t>
        </is>
      </c>
      <c r="B10" s="4" t="inlineStr">
        <is>
          <t xml:space="preserve">All
warrants outstanding as of December 31, 2020 are included in the following table: SCHEDULE OF WARRANTS OUTSTANDING AND WARRANTS EXERCISABLE
Warrants
Outstanding Warrants
Exercisable
Warrants Exercise Warrants Expiration
Warrant
Series Issue
Date Outstanding Price Exercisable Date
Lender warrants 5/11/2015 125,000 $ 1.79 125,000 5/11/2025
Settlement warrants 8/16/2016 40,000 $ 3.75 40,000 8/16/2021
Lender warrants
(see Note 12) 7/19/2017 615,386 $ 2.08 615,386 7/19/2024
780,386 $ 2.12 780,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Company is subject to taxation in the United States, California, Florida, Georgia, Illinois, New Jersey, New York, Tennessee and
Wisconsin. The Company’s income tax provision consists of the following: SCHEDULE OF PROVISION FOR INCOME TAXES
December
31,
2020 2019
Current:
Federal $ - $ -
State 4 8
Total current
expense 4 8
Deferred:
Federal (771 ) 669
State 138 (148 )
Change
in valuation allowance 633 (521 )
Total deferred
expense - -
Income tax provision $ 4 $ 8 </t>
        </is>
      </c>
    </row>
    <row r="5">
      <c r="A5" s="4" t="inlineStr">
        <is>
          <t>SCHEDULE OF INCOME TAX RECONCILIATION</t>
        </is>
      </c>
      <c r="B5" s="4" t="inlineStr">
        <is>
          <t>A
reconciliation of income taxes computed by applying the statutory U.S. income tax rate to the Company’s loss before income
tax provision to the income tax provision is as follows: SCHEDULE OF INCOME TAX RECONCILIATION
December
31,
2020 2019
U.S. federal statutory tax
rate 21.00 % 21.00 %
State tax benefit, net (0.11 )% (6.73 )%
Stock-based
compensation 5.52 % 3.10 %
Other (0.38 )% (358.67 )%
Valuation allowance (26.14 )% 334.57 %
Effective income
tax rate (0.11 )% (6.73 )%</t>
        </is>
      </c>
    </row>
    <row r="6">
      <c r="A6" s="4" t="inlineStr">
        <is>
          <t>SCHEDULE OF DEFERRED TAX ASSETS AND LIABILITIES</t>
        </is>
      </c>
      <c r="B6" s="4" t="inlineStr">
        <is>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0 2019
December
31,
2020 2019
Deferred tax assets (liabilities):
NOL’s $ 19,685 $ 19,827
Depreciation and
amortization 528 224
Other 413 641
Research and development
credits 596 596
Deferred stock-based
compensation 4,024 3,533
Basis difference
in Melt (398 ) (1,119 )
Basis difference
in Surface (502 ) (1,185 )
Basis difference
in Eton (8,626 ) (7,528 )
Capital losses 63 63
Park stock purchase
identifiable intangibles (274 ) (270 )
Limitation under
163(j) 195 299
ASC 842 lease
liability 2,192 2,082
ASC
842 ROU asset (2,061 ) (1,959 )
Total
deferred tax assets, net 15,835 15,202
Valuation
allowance (15,835 ) (15,202 )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48871</v>
      </c>
      <c r="C4" s="5" t="n">
        <v>51165</v>
      </c>
    </row>
    <row r="5">
      <c r="A5" s="4" t="inlineStr">
        <is>
          <t>Cost of sales</t>
        </is>
      </c>
      <c r="B5" s="6" t="n">
        <v>-14463</v>
      </c>
      <c r="C5" s="6" t="n">
        <v>-16749</v>
      </c>
    </row>
    <row r="6">
      <c r="A6" s="4" t="inlineStr">
        <is>
          <t>Gross profit</t>
        </is>
      </c>
      <c r="B6" s="6" t="n">
        <v>34408</v>
      </c>
      <c r="C6" s="6" t="n">
        <v>34416</v>
      </c>
    </row>
    <row r="7">
      <c r="A7" s="3" t="inlineStr">
        <is>
          <t>Operating expenses:</t>
        </is>
      </c>
    </row>
    <row r="8">
      <c r="A8" s="4" t="inlineStr">
        <is>
          <t>Selling, general and administrative</t>
        </is>
      </c>
      <c r="B8" s="6" t="n">
        <v>31247</v>
      </c>
      <c r="C8" s="6" t="n">
        <v>33088</v>
      </c>
    </row>
    <row r="9">
      <c r="A9" s="4" t="inlineStr">
        <is>
          <t>Research and development</t>
        </is>
      </c>
      <c r="B9" s="6" t="n">
        <v>2413</v>
      </c>
      <c r="C9" s="6" t="n">
        <v>2083</v>
      </c>
    </row>
    <row r="10">
      <c r="A10" s="4" t="inlineStr">
        <is>
          <t>Impairment of long-lived assets</t>
        </is>
      </c>
      <c r="B10" s="6" t="n">
        <v>363</v>
      </c>
      <c r="C10" s="6" t="n">
        <v>4040</v>
      </c>
    </row>
    <row r="11">
      <c r="A11" s="4" t="inlineStr">
        <is>
          <t>Total operating expenses</t>
        </is>
      </c>
      <c r="B11" s="6" t="n">
        <v>34023</v>
      </c>
      <c r="C11" s="6" t="n">
        <v>39211</v>
      </c>
    </row>
    <row r="12">
      <c r="A12" s="4" t="inlineStr">
        <is>
          <t>Income (loss) from operations</t>
        </is>
      </c>
      <c r="B12" s="6" t="n">
        <v>385</v>
      </c>
      <c r="C12" s="6" t="n">
        <v>-4795</v>
      </c>
    </row>
    <row r="13">
      <c r="A13" s="3" t="inlineStr">
        <is>
          <t>Other income (expense):</t>
        </is>
      </c>
    </row>
    <row r="14">
      <c r="A14" s="4" t="inlineStr">
        <is>
          <t>Interest expense, net</t>
        </is>
      </c>
      <c r="B14" s="6" t="n">
        <v>-2236</v>
      </c>
      <c r="C14" s="6" t="n">
        <v>-2500</v>
      </c>
    </row>
    <row r="15">
      <c r="A15" s="4" t="inlineStr">
        <is>
          <t>Other (loss) income, net</t>
        </is>
      </c>
      <c r="B15" s="6" t="n">
        <v>-73</v>
      </c>
      <c r="C15" s="6" t="n">
        <v>630</v>
      </c>
    </row>
    <row r="16">
      <c r="A16" s="4" t="inlineStr">
        <is>
          <t>Total other (loss) income, net</t>
        </is>
      </c>
      <c r="B16" s="6" t="n">
        <v>-3800</v>
      </c>
      <c r="C16" s="6" t="n">
        <v>4678</v>
      </c>
    </row>
    <row r="17">
      <c r="A17" s="4" t="inlineStr">
        <is>
          <t>Loss before income tax provision</t>
        </is>
      </c>
      <c r="B17" s="6" t="n">
        <v>-3415</v>
      </c>
      <c r="C17" s="6" t="n">
        <v>-117</v>
      </c>
    </row>
    <row r="18">
      <c r="A18" s="4" t="inlineStr">
        <is>
          <t>Income tax provision</t>
        </is>
      </c>
      <c r="B18" s="6" t="n">
        <v>4</v>
      </c>
      <c r="C18" s="6" t="n">
        <v>8</v>
      </c>
    </row>
    <row r="19">
      <c r="A19" s="4" t="inlineStr">
        <is>
          <t>Total net loss including noncontrolling interests</t>
        </is>
      </c>
      <c r="B19" s="6" t="n">
        <v>-3419</v>
      </c>
      <c r="C19" s="6" t="n">
        <v>-125</v>
      </c>
    </row>
    <row r="20">
      <c r="A20" s="4" t="inlineStr">
        <is>
          <t>Net loss attributable to noncontrolling interests</t>
        </is>
      </c>
      <c r="B20" s="6" t="n">
        <v>62</v>
      </c>
      <c r="C20" s="6" t="n">
        <v>293</v>
      </c>
    </row>
    <row r="21">
      <c r="A21" s="4" t="inlineStr">
        <is>
          <t>Net (loss) income attributable to Harrow Health, Inc.</t>
        </is>
      </c>
      <c r="B21" s="5" t="n">
        <v>-3357</v>
      </c>
      <c r="C21" s="5" t="n">
        <v>168</v>
      </c>
    </row>
    <row r="22">
      <c r="A22" s="4" t="inlineStr">
        <is>
          <t>Basic net (loss) income per share of common stock</t>
        </is>
      </c>
      <c r="B22" s="8" t="n">
        <v>-0.13</v>
      </c>
      <c r="C22" s="8" t="n">
        <v>0.01</v>
      </c>
    </row>
    <row r="23">
      <c r="A23" s="4" t="inlineStr">
        <is>
          <t>Diluted net (loss) income per share of common stock</t>
        </is>
      </c>
      <c r="B23" s="8" t="n">
        <v>-0.13</v>
      </c>
      <c r="C23" s="8" t="n">
        <v>0.01</v>
      </c>
    </row>
    <row r="24">
      <c r="A24" s="4" t="inlineStr">
        <is>
          <t>Weighted average number of common shares outstanding, basic</t>
        </is>
      </c>
      <c r="B24" s="6" t="n">
        <v>25895352</v>
      </c>
      <c r="C24" s="6" t="n">
        <v>25323159</v>
      </c>
    </row>
    <row r="25">
      <c r="A25" s="4" t="inlineStr">
        <is>
          <t>Weighted average number of common shares outstanding, diluted</t>
        </is>
      </c>
      <c r="B25" s="6" t="n">
        <v>25895352</v>
      </c>
      <c r="C25" s="6" t="n">
        <v>26466098</v>
      </c>
    </row>
    <row r="26">
      <c r="A26" s="4" t="inlineStr">
        <is>
          <t>Melt Pharmaceuticals [Member]</t>
        </is>
      </c>
    </row>
    <row r="27">
      <c r="A27" s="3" t="inlineStr">
        <is>
          <t>Other income (expense):</t>
        </is>
      </c>
    </row>
    <row r="28">
      <c r="A28" s="4" t="inlineStr">
        <is>
          <t>Investment (loss) gain, net</t>
        </is>
      </c>
      <c r="B28" s="5" t="n">
        <v>-2313</v>
      </c>
      <c r="C28" s="5" t="n">
        <v>3968</v>
      </c>
    </row>
    <row r="29">
      <c r="A29" s="4" t="inlineStr">
        <is>
          <t>Surface Ophthalmics [Member]</t>
        </is>
      </c>
    </row>
    <row r="30">
      <c r="A30" s="3" t="inlineStr">
        <is>
          <t>Other income (expense):</t>
        </is>
      </c>
    </row>
    <row r="31">
      <c r="A31" s="4" t="inlineStr">
        <is>
          <t>Investment (loss) gain, net</t>
        </is>
      </c>
      <c r="B31" s="6" t="n">
        <v>-2433</v>
      </c>
      <c r="C31" s="6" t="n">
        <v>-1200</v>
      </c>
    </row>
    <row r="32">
      <c r="A32" s="4" t="inlineStr">
        <is>
          <t>Eton Pharmaceuticals [Member]</t>
        </is>
      </c>
    </row>
    <row r="33">
      <c r="A33" s="3" t="inlineStr">
        <is>
          <t>Other income (expense):</t>
        </is>
      </c>
    </row>
    <row r="34">
      <c r="A34" s="4" t="inlineStr">
        <is>
          <t>Investment (loss) gain, net</t>
        </is>
      </c>
      <c r="B34" s="6" t="n">
        <v>3255</v>
      </c>
      <c r="C34" s="6" t="n">
        <v>3780</v>
      </c>
    </row>
    <row r="35">
      <c r="A35" s="4" t="inlineStr">
        <is>
          <t>Product Sales, Net [Member]</t>
        </is>
      </c>
    </row>
    <row r="36">
      <c r="A36" s="3" t="inlineStr">
        <is>
          <t>Revenues:</t>
        </is>
      </c>
    </row>
    <row r="37">
      <c r="A37" s="4" t="inlineStr">
        <is>
          <t>Total revenues</t>
        </is>
      </c>
      <c r="B37" s="6" t="n">
        <v>48479</v>
      </c>
      <c r="C37" s="6" t="n">
        <v>51137</v>
      </c>
    </row>
    <row r="38">
      <c r="A38" s="4" t="inlineStr">
        <is>
          <t>Other Revenues [Member]</t>
        </is>
      </c>
    </row>
    <row r="39">
      <c r="A39" s="3" t="inlineStr">
        <is>
          <t>Revenues:</t>
        </is>
      </c>
    </row>
    <row r="40">
      <c r="A40" s="4" t="inlineStr">
        <is>
          <t>Total revenues</t>
        </is>
      </c>
      <c r="B40" s="5" t="n">
        <v>392</v>
      </c>
      <c r="C40" s="5" t="n">
        <v>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12 Months Ended</t>
        </is>
      </c>
    </row>
    <row r="2">
      <c r="B2" s="2" t="inlineStr">
        <is>
          <t>Dec. 31, 2020</t>
        </is>
      </c>
    </row>
    <row r="3">
      <c r="A3" s="3" t="inlineStr">
        <is>
          <t>Segment Reporting [Abstract]</t>
        </is>
      </c>
    </row>
    <row r="4">
      <c r="A4" s="4" t="inlineStr">
        <is>
          <t>SCHEDULE OF SEGMENT NET REVENUES, SEGMENT OPERATING EXPENSES AND SEGMENT CONTRIBUTION</t>
        </is>
      </c>
      <c r="B4" s="4" t="inlineStr">
        <is>
          <t>Segment
net revenues, segment operating expenses and segment contribution information consisted of the following for the years ended December
31, 2020 and 2019: SCHEDULE OF SEGMENT NET REVENUES, SEGMENT OPERATING EXPENSES AND SEGMENT CONTRIBUTION
For
the Year Ended December 31, 2020
Pharmaceutical Pharmaceutical
Drug
Compounding Development Total
Net revenues $ 48,871 $ - $ 48,871
Cost of sales (14,463 ) - (14,463 )
Gross profit 34,408 - 34,408
Operating expenses:
Selling, general
and administrative 22,691 144 22,835
Research
and development 759 88 847
Segment
contribution $ 10,958 $ (232 ) 10,726
Corporate (8,245 )
Research and development (1,566 )
Amortization (167 )
Asset sales and
impairments, net (363 )
Operating
income $ 385
For
the Year Ended December 31, 2019
Pharmaceutical Pharmaceutical
Drug
Compounding Development Total
Net revenues $ 51,165 $ - $ 51,165
Cost of sales (16,749 ) - (16,749 )
Gross profit 34,416 - 34,416
Operating expenses:
Selling, general
and administrative 24,460 174 24,634
Research and development 1,006 361 1,367
Segment
contribution $ 8,934 $ (535 ) 8,399
Corporate (8,245 )
Research and development (716 )
Amortization (209 )
Asset sales and
impairments, net (4,040 )
Operating
loss $ (4,7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EARNINGS PER COMMON SHARE (Details) - USD ($) $ / shares in Units, $ in Thousands</t>
        </is>
      </c>
      <c r="B1" s="2" t="inlineStr">
        <is>
          <t>12 Months Ended</t>
        </is>
      </c>
    </row>
    <row r="2">
      <c r="B2" s="2" t="inlineStr">
        <is>
          <t>Dec. 31, 2020</t>
        </is>
      </c>
      <c r="C2" s="2" t="inlineStr">
        <is>
          <t>Dec. 31, 2019</t>
        </is>
      </c>
    </row>
    <row r="3">
      <c r="A3" s="3" t="inlineStr">
        <is>
          <t>Accounting Policies [Abstract]</t>
        </is>
      </c>
    </row>
    <row r="4">
      <c r="A4" s="4" t="inlineStr">
        <is>
          <t>Numerator – net (loss) income attributable to Harrow Health, Inc.</t>
        </is>
      </c>
      <c r="B4" s="5" t="n">
        <v>-3357</v>
      </c>
      <c r="C4" s="5" t="n">
        <v>168</v>
      </c>
    </row>
    <row r="5">
      <c r="A5" s="4" t="inlineStr">
        <is>
          <t>Denominator – weighted average number of shares outstanding, basic</t>
        </is>
      </c>
      <c r="B5" s="6" t="n">
        <v>25895352</v>
      </c>
      <c r="C5" s="6" t="n">
        <v>25323159</v>
      </c>
    </row>
    <row r="6">
      <c r="A6" s="4" t="inlineStr">
        <is>
          <t>Net (loss) income per share, basic</t>
        </is>
      </c>
      <c r="B6" s="8" t="n">
        <v>-0.13</v>
      </c>
      <c r="C6" s="8"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CHEDULE OF DILUTED COMMON EQUIVALENT SHARES (Details)</t>
        </is>
      </c>
      <c r="B1" s="2" t="inlineStr">
        <is>
          <t>12 Months Ended</t>
        </is>
      </c>
    </row>
    <row r="2">
      <c r="B2" s="2" t="inlineStr">
        <is>
          <t>Dec. 31, 2019shares</t>
        </is>
      </c>
    </row>
    <row r="3">
      <c r="A3" s="3" t="inlineStr">
        <is>
          <t>Antidilutive Securities Excluded from Computation of Earnings Per Share [Line Items]</t>
        </is>
      </c>
    </row>
    <row r="4">
      <c r="A4" s="4" t="inlineStr">
        <is>
          <t>Dilutive common equivalent shares</t>
        </is>
      </c>
      <c r="B4" s="6" t="n">
        <v>1142939</v>
      </c>
    </row>
    <row r="5">
      <c r="A5" s="4" t="inlineStr">
        <is>
          <t>Warrant [Member]</t>
        </is>
      </c>
    </row>
    <row r="6">
      <c r="A6" s="3" t="inlineStr">
        <is>
          <t>Antidilutive Securities Excluded from Computation of Earnings Per Share [Line Items]</t>
        </is>
      </c>
    </row>
    <row r="7">
      <c r="A7" s="4" t="inlineStr">
        <is>
          <t>Dilutive common equivalent shares</t>
        </is>
      </c>
      <c r="B7" s="6" t="n">
        <v>488498</v>
      </c>
    </row>
    <row r="8">
      <c r="A8" s="4" t="inlineStr">
        <is>
          <t>Stock Options [Member]</t>
        </is>
      </c>
    </row>
    <row r="9">
      <c r="A9" s="3" t="inlineStr">
        <is>
          <t>Antidilutive Securities Excluded from Computation of Earnings Per Share [Line Items]</t>
        </is>
      </c>
    </row>
    <row r="10">
      <c r="A10" s="4" t="inlineStr">
        <is>
          <t>Dilutive common equivalent shares</t>
        </is>
      </c>
      <c r="B10" s="6" t="n">
        <v>6544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ED EARNINGS PER COMMON SHARE (Details) - USD ($) $ / shares in Units, $ in Thousands</t>
        </is>
      </c>
      <c r="B1" s="2" t="inlineStr">
        <is>
          <t>12 Months Ended</t>
        </is>
      </c>
    </row>
    <row r="2">
      <c r="B2" s="2" t="inlineStr">
        <is>
          <t>Dec. 31, 2020</t>
        </is>
      </c>
      <c r="C2" s="2" t="inlineStr">
        <is>
          <t>Dec. 31, 2019</t>
        </is>
      </c>
    </row>
    <row r="3">
      <c r="A3" s="3" t="inlineStr">
        <is>
          <t>Accounting Policies [Abstract]</t>
        </is>
      </c>
    </row>
    <row r="4">
      <c r="A4" s="4" t="inlineStr">
        <is>
          <t>Numerator – net income</t>
        </is>
      </c>
      <c r="B4" s="5" t="n">
        <v>-3357</v>
      </c>
      <c r="C4" s="5" t="n">
        <v>168</v>
      </c>
    </row>
    <row r="5">
      <c r="A5" s="4" t="inlineStr">
        <is>
          <t>Weighted average number of shares outstanding, basic</t>
        </is>
      </c>
      <c r="B5" s="6" t="n">
        <v>25895352</v>
      </c>
      <c r="C5" s="6" t="n">
        <v>25323159</v>
      </c>
    </row>
    <row r="6">
      <c r="A6" s="4" t="inlineStr">
        <is>
          <t>Dilutive common equivalents</t>
        </is>
      </c>
      <c r="C6" s="6" t="n">
        <v>1142939</v>
      </c>
    </row>
    <row r="7">
      <c r="A7" s="4" t="inlineStr">
        <is>
          <t>Denominator – number of shares used for diluted earnings per share computation</t>
        </is>
      </c>
      <c r="C7" s="6" t="n">
        <v>26466098</v>
      </c>
    </row>
    <row r="8">
      <c r="A8" s="4" t="inlineStr">
        <is>
          <t>Net income per share, diluted</t>
        </is>
      </c>
      <c r="B8" s="8" t="n">
        <v>-0.13</v>
      </c>
      <c r="C8" s="8"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24" customWidth="1" min="5" max="5"/>
  </cols>
  <sheetData>
    <row r="1">
      <c r="A1" s="1" t="inlineStr">
        <is>
          <t>SUMMARY OF SIGNIFICANT ACCOUNTING POLICIES (Details Narrative) $ / shares in Units, $ in Thousands</t>
        </is>
      </c>
      <c r="B1" s="2" t="inlineStr">
        <is>
          <t>1 Months Ended</t>
        </is>
      </c>
      <c r="C1" s="2" t="inlineStr">
        <is>
          <t>12 Months Ended</t>
        </is>
      </c>
    </row>
    <row r="2">
      <c r="B2" s="2" t="inlineStr">
        <is>
          <t>Jan. 31, 2019USD ($)</t>
        </is>
      </c>
      <c r="C2" s="2" t="inlineStr">
        <is>
          <t>Dec. 31, 2020USD ($)Segment$ / sharesshares</t>
        </is>
      </c>
      <c r="D2" s="2" t="inlineStr">
        <is>
          <t>Dec. 31, 2019USD ($)shares</t>
        </is>
      </c>
      <c r="E2" s="2" t="inlineStr">
        <is>
          <t>Mar. 31, 2019$ / shares</t>
        </is>
      </c>
    </row>
    <row r="3">
      <c r="A3" s="3" t="inlineStr">
        <is>
          <t>Property, Plant and Equipment [Line Items]</t>
        </is>
      </c>
    </row>
    <row r="4">
      <c r="A4" s="4" t="inlineStr">
        <is>
          <t>Consolidation basis, description</t>
        </is>
      </c>
      <c r="C4" s="4" t="inlineStr">
        <is>
          <t>We
consolidate subsidiaries in which we hold and/or control, directly or indirectly, more than 50% of the voting rights</t>
        </is>
      </c>
    </row>
    <row r="5">
      <c r="A5" s="4" t="inlineStr">
        <is>
          <t>Operating Income (Loss)</t>
        </is>
      </c>
      <c r="C5" s="5" t="n">
        <v>385</v>
      </c>
      <c r="D5" s="5" t="n">
        <v>-4795</v>
      </c>
    </row>
    <row r="6">
      <c r="A6" s="4" t="inlineStr">
        <is>
          <t>Operating Income (Loss)</t>
        </is>
      </c>
      <c r="C6" s="6" t="n">
        <v>-385</v>
      </c>
      <c r="D6" s="6" t="n">
        <v>4795</v>
      </c>
    </row>
    <row r="7">
      <c r="A7" s="4" t="inlineStr">
        <is>
          <t>Accumulated deficit</t>
        </is>
      </c>
      <c r="C7" s="6" t="n">
        <v>77400</v>
      </c>
      <c r="D7" s="6" t="n">
        <v>74043</v>
      </c>
    </row>
    <row r="8">
      <c r="A8" s="4" t="inlineStr">
        <is>
          <t>Net Cash Provided by (Used in) Operating Activities</t>
        </is>
      </c>
      <c r="C8" s="6" t="n">
        <v>1100</v>
      </c>
      <c r="D8" s="6" t="n">
        <v>-950</v>
      </c>
    </row>
    <row r="9">
      <c r="A9" s="4" t="inlineStr">
        <is>
          <t>Cash, Cash Equivalents, Restricted Cash and Restricted Cash Equivalents</t>
        </is>
      </c>
      <c r="C9" s="5" t="n">
        <v>4301</v>
      </c>
      <c r="D9" s="6" t="n">
        <v>4949</v>
      </c>
    </row>
    <row r="10">
      <c r="A10" s="4" t="inlineStr">
        <is>
          <t>Number of Reportable Segments | Segment</t>
        </is>
      </c>
      <c r="C10" s="6" t="n">
        <v>2</v>
      </c>
    </row>
    <row r="11">
      <c r="A11" s="4" t="inlineStr">
        <is>
          <t>Noncontrolling Interest, Description</t>
        </is>
      </c>
      <c r="C11" s="4" t="inlineStr">
        <is>
          <t>Generally,
any interest that holds less than 50% of the outstanding voting shares is deemed to be a noncontrolling interest; however, there
are other factors, such as decision-making rights, that are considered as well.</t>
        </is>
      </c>
    </row>
    <row r="12">
      <c r="A12" s="4" t="inlineStr">
        <is>
          <t>Cash, FDIC Insured Amount</t>
        </is>
      </c>
      <c r="C12" s="5" t="n">
        <v>250</v>
      </c>
    </row>
    <row r="13">
      <c r="A13" s="4" t="inlineStr">
        <is>
          <t>Accounts Receivable, after Allowance for Credit Loss</t>
        </is>
      </c>
      <c r="C13" s="5" t="n">
        <v>98</v>
      </c>
      <c r="D13" s="5" t="n">
        <v>76</v>
      </c>
    </row>
    <row r="14">
      <c r="A14" s="4" t="inlineStr">
        <is>
          <t>Finite-Lived Intangible Asset, Useful Life</t>
        </is>
      </c>
      <c r="C14" s="4" t="inlineStr">
        <is>
          <t>20 years</t>
        </is>
      </c>
    </row>
    <row r="15">
      <c r="A15" s="4" t="inlineStr">
        <is>
          <t>Restricted Stock Units (RSUs) [Member]</t>
        </is>
      </c>
    </row>
    <row r="16">
      <c r="A16" s="3" t="inlineStr">
        <is>
          <t>Property, Plant and Equipment [Line Items]</t>
        </is>
      </c>
    </row>
    <row r="17">
      <c r="A17" s="4" t="inlineStr">
        <is>
          <t>Share-based Compensation Arrangement by Share-based Payment Award, Options, Vested, Number of Shares | shares</t>
        </is>
      </c>
      <c r="C17" s="6" t="n">
        <v>200463</v>
      </c>
      <c r="D17" s="6" t="n">
        <v>324303</v>
      </c>
    </row>
    <row r="18">
      <c r="A18" s="4" t="inlineStr">
        <is>
          <t>Stock Options Unvested R S Us And Warrants [Member]</t>
        </is>
      </c>
    </row>
    <row r="19">
      <c r="A19" s="3" t="inlineStr">
        <is>
          <t>Property, Plant and Equipment [Line Items]</t>
        </is>
      </c>
    </row>
    <row r="20">
      <c r="A20" s="4" t="inlineStr">
        <is>
          <t>Antidilutive Securities Excluded from Computation of Earnings Per Share, Amount | shares</t>
        </is>
      </c>
      <c r="C20" s="6" t="n">
        <v>5411929</v>
      </c>
      <c r="D20" s="6" t="n">
        <v>4848459</v>
      </c>
    </row>
    <row r="21">
      <c r="A21" s="4" t="inlineStr">
        <is>
          <t>Minimum [Member]</t>
        </is>
      </c>
    </row>
    <row r="22">
      <c r="A22" s="3" t="inlineStr">
        <is>
          <t>Property, Plant and Equipment [Line Items]</t>
        </is>
      </c>
    </row>
    <row r="23">
      <c r="A23" s="4" t="inlineStr">
        <is>
          <t>Property, Plant and Equipment, Useful Life</t>
        </is>
      </c>
      <c r="C23" s="4" t="inlineStr">
        <is>
          <t>3 years</t>
        </is>
      </c>
    </row>
    <row r="24">
      <c r="A24" s="4" t="inlineStr">
        <is>
          <t>Maximum [Member]</t>
        </is>
      </c>
    </row>
    <row r="25">
      <c r="A25" s="3" t="inlineStr">
        <is>
          <t>Property, Plant and Equipment [Line Items]</t>
        </is>
      </c>
    </row>
    <row r="26">
      <c r="A26" s="4" t="inlineStr">
        <is>
          <t>Property, Plant and Equipment, Useful Life</t>
        </is>
      </c>
      <c r="C26" s="4" t="inlineStr">
        <is>
          <t>5 years</t>
        </is>
      </c>
    </row>
    <row r="27">
      <c r="A27" s="4" t="inlineStr">
        <is>
          <t>Visionology [Member]</t>
        </is>
      </c>
    </row>
    <row r="28">
      <c r="A28" s="3" t="inlineStr">
        <is>
          <t>Property, Plant and Equipment [Line Items]</t>
        </is>
      </c>
    </row>
    <row r="29">
      <c r="A29" s="4" t="inlineStr">
        <is>
          <t>Equity Method Investment, Ownership Percentage</t>
        </is>
      </c>
      <c r="C29" s="4" t="inlineStr">
        <is>
          <t>100.00%</t>
        </is>
      </c>
    </row>
    <row r="30">
      <c r="A30" s="4" t="inlineStr">
        <is>
          <t>Eton Pharmaceuticals, Inc. [Member]</t>
        </is>
      </c>
    </row>
    <row r="31">
      <c r="A31" s="3" t="inlineStr">
        <is>
          <t>Property, Plant and Equipment [Line Items]</t>
        </is>
      </c>
    </row>
    <row r="32">
      <c r="A32" s="4" t="inlineStr">
        <is>
          <t>Equity Method Investment, Ownership Percentage</t>
        </is>
      </c>
      <c r="C32" s="4" t="inlineStr">
        <is>
          <t>14.40%</t>
        </is>
      </c>
    </row>
    <row r="33">
      <c r="A33" s="4" t="inlineStr">
        <is>
          <t>Number of shares owned | shares</t>
        </is>
      </c>
      <c r="C33" s="6" t="n">
        <v>3500000</v>
      </c>
    </row>
    <row r="34">
      <c r="A34" s="4" t="inlineStr">
        <is>
          <t>Shares Issued, Price Per Share | $ / shares</t>
        </is>
      </c>
      <c r="C34" s="8" t="n">
        <v>8.130000000000001</v>
      </c>
    </row>
    <row r="35">
      <c r="A35" s="4" t="inlineStr">
        <is>
          <t>Gain (Loss) on Investments</t>
        </is>
      </c>
      <c r="C35" s="5" t="n">
        <v>3255</v>
      </c>
      <c r="D35" s="5" t="n">
        <v>3780</v>
      </c>
    </row>
    <row r="36">
      <c r="A36" s="4" t="inlineStr">
        <is>
          <t>Investment Owned, at Fair Value</t>
        </is>
      </c>
      <c r="C36" s="5" t="n">
        <v>28455</v>
      </c>
      <c r="D36" s="6" t="n">
        <v>25200</v>
      </c>
    </row>
    <row r="37">
      <c r="A37" s="4" t="inlineStr">
        <is>
          <t>Melt Pharmaceuticals, Inc. [Member]</t>
        </is>
      </c>
    </row>
    <row r="38">
      <c r="A38" s="3" t="inlineStr">
        <is>
          <t>Property, Plant and Equipment [Line Items]</t>
        </is>
      </c>
    </row>
    <row r="39">
      <c r="A39" s="4" t="inlineStr">
        <is>
          <t>Equity Method Investment, Ownership Percentage</t>
        </is>
      </c>
      <c r="C39" s="4" t="inlineStr">
        <is>
          <t>44.00%</t>
        </is>
      </c>
    </row>
    <row r="40">
      <c r="A40" s="4" t="inlineStr">
        <is>
          <t>Operating Income (Loss)</t>
        </is>
      </c>
      <c r="C40" s="5" t="n">
        <v>5019</v>
      </c>
      <c r="D40" s="6" t="n">
        <v>4381</v>
      </c>
    </row>
    <row r="41">
      <c r="A41" s="4" t="inlineStr">
        <is>
          <t>Operating Income (Loss)</t>
        </is>
      </c>
      <c r="C41" s="5" t="n">
        <v>-5019</v>
      </c>
      <c r="D41" s="6" t="n">
        <v>-4381</v>
      </c>
    </row>
    <row r="42">
      <c r="A42" s="4" t="inlineStr">
        <is>
          <t>Number of shares owned | shares</t>
        </is>
      </c>
      <c r="C42" s="6" t="n">
        <v>3500000</v>
      </c>
    </row>
    <row r="43">
      <c r="A43" s="4" t="inlineStr">
        <is>
          <t>Investment Owned, at Fair Value</t>
        </is>
      </c>
      <c r="C43" s="5" t="n">
        <v>2506</v>
      </c>
      <c r="D43" s="6" t="n">
        <v>4690</v>
      </c>
    </row>
    <row r="44">
      <c r="A44" s="4" t="inlineStr">
        <is>
          <t>Deconsolidation, Gain (Loss), Amount</t>
        </is>
      </c>
      <c r="B44" s="5" t="n">
        <v>5810</v>
      </c>
    </row>
    <row r="45">
      <c r="A45" s="4" t="inlineStr">
        <is>
          <t>Unrealized Gain (Loss) on Investments</t>
        </is>
      </c>
      <c r="C45" s="6" t="n">
        <v>2313</v>
      </c>
      <c r="D45" s="6" t="n">
        <v>3968</v>
      </c>
    </row>
    <row r="46">
      <c r="A46" s="4" t="inlineStr">
        <is>
          <t>Due from Related Parties</t>
        </is>
      </c>
      <c r="C46" s="6" t="n">
        <v>851</v>
      </c>
      <c r="D46" s="6" t="n">
        <v>722</v>
      </c>
    </row>
    <row r="47">
      <c r="A47" s="4" t="inlineStr">
        <is>
          <t>Melt Pharmaceuticals, Inc. [Member] | Series A Preferred Stock [Member]</t>
        </is>
      </c>
    </row>
    <row r="48">
      <c r="A48" s="3" t="inlineStr">
        <is>
          <t>Property, Plant and Equipment [Line Items]</t>
        </is>
      </c>
    </row>
    <row r="49">
      <c r="A49" s="4" t="inlineStr">
        <is>
          <t>Shares Issued, Price Per Share | $ / shares</t>
        </is>
      </c>
      <c r="E49" s="5" t="n">
        <v>5</v>
      </c>
    </row>
    <row r="50">
      <c r="A50" s="4" t="inlineStr">
        <is>
          <t>Proceeds from Issuance of Preferred Stock and Preference Stock</t>
        </is>
      </c>
      <c r="C50" s="5" t="n">
        <v>11400</v>
      </c>
    </row>
    <row r="51">
      <c r="A51" s="4" t="inlineStr">
        <is>
          <t>Surface Pharmaceuticals Inc [Member]</t>
        </is>
      </c>
    </row>
    <row r="52">
      <c r="A52" s="3" t="inlineStr">
        <is>
          <t>Property, Plant and Equipment [Line Items]</t>
        </is>
      </c>
    </row>
    <row r="53">
      <c r="A53" s="4" t="inlineStr">
        <is>
          <t>Equity Method Investment, Ownership Percentage</t>
        </is>
      </c>
      <c r="C53" s="4" t="inlineStr">
        <is>
          <t>30.00%</t>
        </is>
      </c>
    </row>
    <row r="54">
      <c r="A54" s="4" t="inlineStr">
        <is>
          <t>Operating Income (Loss)</t>
        </is>
      </c>
      <c r="C54" s="5" t="n">
        <v>8109</v>
      </c>
      <c r="D54" s="6" t="n">
        <v>4000</v>
      </c>
    </row>
    <row r="55">
      <c r="A55" s="4" t="inlineStr">
        <is>
          <t>Operating Income (Loss)</t>
        </is>
      </c>
      <c r="C55" s="5" t="n">
        <v>-8109</v>
      </c>
      <c r="D55" s="6" t="n">
        <v>-4000</v>
      </c>
    </row>
    <row r="56">
      <c r="A56" s="4" t="inlineStr">
        <is>
          <t>Number of shares owned | shares</t>
        </is>
      </c>
      <c r="C56" s="6" t="n">
        <v>3500000</v>
      </c>
    </row>
    <row r="57">
      <c r="A57" s="4" t="inlineStr">
        <is>
          <t>Investment Owned, at Fair Value</t>
        </is>
      </c>
      <c r="C57" s="5" t="n">
        <v>1314</v>
      </c>
      <c r="D57" s="6" t="n">
        <v>3747</v>
      </c>
    </row>
    <row r="58">
      <c r="A58" s="4" t="inlineStr">
        <is>
          <t>Unrealized Gain (Loss) on Investments</t>
        </is>
      </c>
      <c r="C58" s="5" t="n">
        <v>2433</v>
      </c>
      <c r="D58" s="6" t="n">
        <v>1200</v>
      </c>
    </row>
    <row r="59">
      <c r="A59" s="4" t="inlineStr">
        <is>
          <t>Park Compounding Inc And Noice Rx L L C [Member]</t>
        </is>
      </c>
    </row>
    <row r="60">
      <c r="A60" s="3" t="inlineStr">
        <is>
          <t>Property, Plant and Equipment [Line Items]</t>
        </is>
      </c>
    </row>
    <row r="61">
      <c r="A61" s="4" t="inlineStr">
        <is>
          <t>Asset Impairment Charges</t>
        </is>
      </c>
      <c r="D61" s="6" t="n">
        <v>3781</v>
      </c>
    </row>
    <row r="62">
      <c r="A62" s="4" t="inlineStr">
        <is>
          <t>Severance Costs</t>
        </is>
      </c>
      <c r="D62" s="5" t="n">
        <v>480</v>
      </c>
    </row>
    <row r="63">
      <c r="A63" s="4" t="inlineStr">
        <is>
          <t>Mayfield Pharmaceuticals, Inc. [Member]</t>
        </is>
      </c>
    </row>
    <row r="64">
      <c r="A64" s="3" t="inlineStr">
        <is>
          <t>Property, Plant and Equipment [Line Items]</t>
        </is>
      </c>
    </row>
    <row r="65">
      <c r="A65" s="4" t="inlineStr">
        <is>
          <t>Equity Method Investment, Ownership Percentage</t>
        </is>
      </c>
      <c r="C65" s="4" t="inlineStr">
        <is>
          <t>79.00%</t>
        </is>
      </c>
    </row>
    <row r="66">
      <c r="A66" s="4" t="inlineStr">
        <is>
          <t>Mayfield Pharmaceuticals, Inc. [Member] | TGV-Health, LLC [Member]</t>
        </is>
      </c>
    </row>
    <row r="67">
      <c r="A67" s="3" t="inlineStr">
        <is>
          <t>Property, Plant and Equipment [Line Items]</t>
        </is>
      </c>
    </row>
    <row r="68">
      <c r="A68" s="4" t="inlineStr">
        <is>
          <t>Equity Method Investment, Ownership Percentage</t>
        </is>
      </c>
      <c r="C68" s="4" t="inlineStr">
        <is>
          <t>21.00%</t>
        </is>
      </c>
    </row>
    <row r="69">
      <c r="A69" s="4" t="inlineStr">
        <is>
          <t>Stowe Pharmaceuticals, Inc. [Member]</t>
        </is>
      </c>
    </row>
    <row r="70">
      <c r="A70" s="3" t="inlineStr">
        <is>
          <t>Property, Plant and Equipment [Line Items]</t>
        </is>
      </c>
    </row>
    <row r="71">
      <c r="A71" s="4" t="inlineStr">
        <is>
          <t>Equity Method Investment, Ownership Percentage</t>
        </is>
      </c>
      <c r="C71" s="4" t="inlineStr">
        <is>
          <t>70.00%</t>
        </is>
      </c>
    </row>
    <row r="72">
      <c r="A72" s="4" t="inlineStr">
        <is>
          <t>Stowe Pharmaceuticals, Inc. [Member] | TGV-Health, LLC [Member]</t>
        </is>
      </c>
    </row>
    <row r="73">
      <c r="A73" s="3" t="inlineStr">
        <is>
          <t>Property, Plant and Equipment [Line Items]</t>
        </is>
      </c>
    </row>
    <row r="74">
      <c r="A74" s="4" t="inlineStr">
        <is>
          <t>Equity Method Investment, Ownership Percentage</t>
        </is>
      </c>
      <c r="C74" s="4" t="inlineStr">
        <is>
          <t>30.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ISAGGREGATED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5" t="n">
        <v>48871</v>
      </c>
      <c r="C4" s="5" t="n">
        <v>51165</v>
      </c>
    </row>
    <row r="5">
      <c r="A5" s="4" t="inlineStr">
        <is>
          <t>Product Sales, Net [Member]</t>
        </is>
      </c>
    </row>
    <row r="6">
      <c r="A6" s="3" t="inlineStr">
        <is>
          <t>Disaggregation of Revenue [Line Items]</t>
        </is>
      </c>
    </row>
    <row r="7">
      <c r="A7" s="4" t="inlineStr">
        <is>
          <t>Total revenues</t>
        </is>
      </c>
      <c r="B7" s="6" t="n">
        <v>48479</v>
      </c>
      <c r="C7" s="6" t="n">
        <v>51137</v>
      </c>
    </row>
    <row r="8">
      <c r="A8" s="4" t="inlineStr">
        <is>
          <t>Commissions [Member]</t>
        </is>
      </c>
    </row>
    <row r="9">
      <c r="A9" s="3" t="inlineStr">
        <is>
          <t>Disaggregation of Revenue [Line Items]</t>
        </is>
      </c>
    </row>
    <row r="10">
      <c r="A10" s="4" t="inlineStr">
        <is>
          <t>Total revenues</t>
        </is>
      </c>
      <c r="B10" s="6" t="n">
        <v>356</v>
      </c>
      <c r="C10" s="4" t="inlineStr">
        <is>
          <t xml:space="preserve"> </t>
        </is>
      </c>
    </row>
    <row r="11">
      <c r="A11" s="4" t="inlineStr">
        <is>
          <t>License [Member]</t>
        </is>
      </c>
    </row>
    <row r="12">
      <c r="A12" s="3" t="inlineStr">
        <is>
          <t>Disaggregation of Revenue [Line Items]</t>
        </is>
      </c>
    </row>
    <row r="13">
      <c r="A13" s="4" t="inlineStr">
        <is>
          <t>Total revenues</t>
        </is>
      </c>
      <c r="B13" s="5" t="n">
        <v>36</v>
      </c>
      <c r="C13" s="5" t="n">
        <v>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Details Narrative) - USD ($) $ in Thousands</t>
        </is>
      </c>
      <c r="B1" s="2" t="inlineStr">
        <is>
          <t>Dec. 31, 2020</t>
        </is>
      </c>
      <c r="C1" s="2" t="inlineStr">
        <is>
          <t>Dec. 31, 2019</t>
        </is>
      </c>
    </row>
    <row r="2">
      <c r="A2" s="3" t="inlineStr">
        <is>
          <t>Revenue from Contract with Customer [Abstract]</t>
        </is>
      </c>
    </row>
    <row r="3">
      <c r="A3" s="4" t="inlineStr">
        <is>
          <t>Contract with Customer, Liability, Current</t>
        </is>
      </c>
      <c r="B3" s="5" t="n">
        <v>66</v>
      </c>
      <c r="C3" s="5" t="n">
        <v>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ONDENSED INCOME STATEMENT (Details) - USD ($) $ in Thousands</t>
        </is>
      </c>
      <c r="B1" s="2" t="inlineStr">
        <is>
          <t>12 Months Ended</t>
        </is>
      </c>
    </row>
    <row r="2">
      <c r="B2" s="2" t="inlineStr">
        <is>
          <t>Dec. 31, 2020</t>
        </is>
      </c>
      <c r="C2" s="2" t="inlineStr">
        <is>
          <t>Dec. 31, 2019</t>
        </is>
      </c>
    </row>
    <row r="3">
      <c r="A3" s="3" t="inlineStr">
        <is>
          <t>Entity Listings [Line Items]</t>
        </is>
      </c>
    </row>
    <row r="4">
      <c r="A4" s="4" t="inlineStr">
        <is>
          <t>Revenues, net</t>
        </is>
      </c>
      <c r="B4" s="5" t="n">
        <v>48871</v>
      </c>
      <c r="C4" s="5" t="n">
        <v>51165</v>
      </c>
    </row>
    <row r="5">
      <c r="A5" s="4" t="inlineStr">
        <is>
          <t>Loss from operations</t>
        </is>
      </c>
      <c r="B5" s="6" t="n">
        <v>385</v>
      </c>
      <c r="C5" s="6" t="n">
        <v>-4795</v>
      </c>
    </row>
    <row r="6">
      <c r="A6" s="4" t="inlineStr">
        <is>
          <t>Net loss</t>
        </is>
      </c>
      <c r="B6" s="6" t="n">
        <v>-3357</v>
      </c>
      <c r="C6" s="6" t="n">
        <v>168</v>
      </c>
    </row>
    <row r="7">
      <c r="A7" s="4" t="inlineStr">
        <is>
          <t>Melt Pharmaceuticals, Inc. [Member]</t>
        </is>
      </c>
    </row>
    <row r="8">
      <c r="A8" s="3" t="inlineStr">
        <is>
          <t>Entity Listings [Line Items]</t>
        </is>
      </c>
    </row>
    <row r="9">
      <c r="A9" s="4" t="inlineStr">
        <is>
          <t>Revenues, net</t>
        </is>
      </c>
      <c r="B9" s="4" t="inlineStr">
        <is>
          <t xml:space="preserve"> </t>
        </is>
      </c>
      <c r="C9" s="4" t="inlineStr">
        <is>
          <t xml:space="preserve"> </t>
        </is>
      </c>
    </row>
    <row r="10">
      <c r="A10" s="4" t="inlineStr">
        <is>
          <t>Loss from operations</t>
        </is>
      </c>
      <c r="B10" s="6" t="n">
        <v>5019</v>
      </c>
      <c r="C10" s="6" t="n">
        <v>4381</v>
      </c>
    </row>
    <row r="11">
      <c r="A11" s="4" t="inlineStr">
        <is>
          <t>Net loss</t>
        </is>
      </c>
      <c r="B11" s="5" t="n">
        <v>-5019</v>
      </c>
      <c r="C11" s="5" t="n">
        <v>-43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DENSED BALANCE SHEET (Details) - USD ($) $ in Thousands</t>
        </is>
      </c>
      <c r="B1" s="2" t="inlineStr">
        <is>
          <t>Dec. 31, 2020</t>
        </is>
      </c>
      <c r="C1" s="2" t="inlineStr">
        <is>
          <t>Dec. 31, 2019</t>
        </is>
      </c>
    </row>
    <row r="2">
      <c r="A2" s="3" t="inlineStr">
        <is>
          <t>Entity Listings [Line Items]</t>
        </is>
      </c>
    </row>
    <row r="3">
      <c r="A3" s="4" t="inlineStr">
        <is>
          <t>Current assets</t>
        </is>
      </c>
      <c r="B3" s="5" t="n">
        <v>40131</v>
      </c>
      <c r="C3" s="5" t="n">
        <v>36045</v>
      </c>
    </row>
    <row r="4">
      <c r="A4" s="4" t="inlineStr">
        <is>
          <t>Total assets</t>
        </is>
      </c>
      <c r="B4" s="6" t="n">
        <v>57474</v>
      </c>
      <c r="C4" s="6" t="n">
        <v>59085</v>
      </c>
    </row>
    <row r="5">
      <c r="A5" s="4" t="inlineStr">
        <is>
          <t>Total liabilities</t>
        </is>
      </c>
      <c r="B5" s="6" t="n">
        <v>30646</v>
      </c>
      <c r="C5" s="6" t="n">
        <v>31667</v>
      </c>
    </row>
    <row r="6">
      <c r="A6" s="4" t="inlineStr">
        <is>
          <t>Total preferred stock and stockholders' equity</t>
        </is>
      </c>
      <c r="B6" s="6" t="n">
        <v>27183</v>
      </c>
      <c r="C6" s="6" t="n">
        <v>27711</v>
      </c>
    </row>
    <row r="7">
      <c r="A7" s="4" t="inlineStr">
        <is>
          <t>Total liabilities and stockholders' equity</t>
        </is>
      </c>
      <c r="B7" s="6" t="n">
        <v>57474</v>
      </c>
      <c r="C7" s="6" t="n">
        <v>59085</v>
      </c>
    </row>
    <row r="8">
      <c r="A8" s="4" t="inlineStr">
        <is>
          <t>Melt Pharmaceuticals, Inc. [Member]</t>
        </is>
      </c>
    </row>
    <row r="9">
      <c r="A9" s="3" t="inlineStr">
        <is>
          <t>Entity Listings [Line Items]</t>
        </is>
      </c>
    </row>
    <row r="10">
      <c r="A10" s="4" t="inlineStr">
        <is>
          <t>Current assets</t>
        </is>
      </c>
      <c r="B10" s="6" t="n">
        <v>2947</v>
      </c>
      <c r="C10" s="6" t="n">
        <v>7449</v>
      </c>
    </row>
    <row r="11">
      <c r="A11" s="4" t="inlineStr">
        <is>
          <t>Non current assets</t>
        </is>
      </c>
      <c r="B11" s="6" t="n">
        <v>11</v>
      </c>
      <c r="C11" s="6" t="n">
        <v>5</v>
      </c>
    </row>
    <row r="12">
      <c r="A12" s="4" t="inlineStr">
        <is>
          <t>Total assets</t>
        </is>
      </c>
      <c r="B12" s="6" t="n">
        <v>2958</v>
      </c>
      <c r="C12" s="6" t="n">
        <v>7454</v>
      </c>
    </row>
    <row r="13">
      <c r="A13" s="4" t="inlineStr">
        <is>
          <t>Total liabilities</t>
        </is>
      </c>
      <c r="B13" s="6" t="n">
        <v>1778</v>
      </c>
      <c r="C13" s="6" t="n">
        <v>1691</v>
      </c>
    </row>
    <row r="14">
      <c r="A14" s="4" t="inlineStr">
        <is>
          <t>Total preferred stock and stockholders' equity</t>
        </is>
      </c>
      <c r="B14" s="6" t="n">
        <v>1180</v>
      </c>
      <c r="C14" s="6" t="n">
        <v>5763</v>
      </c>
    </row>
    <row r="15">
      <c r="A15" s="4" t="inlineStr">
        <is>
          <t>Total liabilities and stockholders' equity</t>
        </is>
      </c>
      <c r="B15" s="5" t="n">
        <v>2958</v>
      </c>
      <c r="C15" s="5" t="n">
        <v>74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MELT PHARMACEUTICALS, INC. AND AGREEMENTS - RELATED PARTY TRANSACTIONS (Details Narrative) - USD ($) $ in Thousands</t>
        </is>
      </c>
      <c r="B1" s="2" t="inlineStr">
        <is>
          <t>1 Months Ended</t>
        </is>
      </c>
      <c r="C1" s="2" t="inlineStr">
        <is>
          <t>12 Months Ended</t>
        </is>
      </c>
    </row>
    <row r="2">
      <c r="B2" s="2" t="inlineStr">
        <is>
          <t>Feb. 28, 2019</t>
        </is>
      </c>
      <c r="C2" s="2" t="inlineStr">
        <is>
          <t>Dec. 31, 2019</t>
        </is>
      </c>
      <c r="D2" s="2" t="inlineStr">
        <is>
          <t>Dec. 31, 2020</t>
        </is>
      </c>
    </row>
    <row r="3">
      <c r="A3" s="4" t="inlineStr">
        <is>
          <t>Melt Pharmaceuticals, Inc. [Member]</t>
        </is>
      </c>
    </row>
    <row r="4">
      <c r="A4" s="3" t="inlineStr">
        <is>
          <t>Entity Listings [Line Items]</t>
        </is>
      </c>
    </row>
    <row r="5">
      <c r="A5" s="4" t="inlineStr">
        <is>
          <t>Due from Related Parties</t>
        </is>
      </c>
      <c r="C5" s="5" t="n">
        <v>722</v>
      </c>
      <c r="D5" s="5" t="n">
        <v>851</v>
      </c>
    </row>
    <row r="6">
      <c r="A6" s="4" t="inlineStr">
        <is>
          <t>Melt Pharmaceuticals, Inc. [Member] | Management Services Agreement [Member]</t>
        </is>
      </c>
    </row>
    <row r="7">
      <c r="A7" s="3" t="inlineStr">
        <is>
          <t>Entity Listings [Line Items]</t>
        </is>
      </c>
    </row>
    <row r="8">
      <c r="A8" s="4" t="inlineStr">
        <is>
          <t>Administrative Fees Expense</t>
        </is>
      </c>
      <c r="B8" s="5" t="n">
        <v>10</v>
      </c>
    </row>
    <row r="9">
      <c r="A9" s="4" t="inlineStr">
        <is>
          <t>Due from Related Parties</t>
        </is>
      </c>
      <c r="C9" s="6" t="n">
        <v>722</v>
      </c>
      <c r="D9" s="5" t="n">
        <v>851</v>
      </c>
    </row>
    <row r="10">
      <c r="A10" s="4" t="inlineStr">
        <is>
          <t>Surface Pharmaceuticals Inc [Member] | Management Services Agreement [Member]</t>
        </is>
      </c>
    </row>
    <row r="11">
      <c r="A11" s="3" t="inlineStr">
        <is>
          <t>Entity Listings [Line Items]</t>
        </is>
      </c>
    </row>
    <row r="12">
      <c r="A12" s="4" t="inlineStr">
        <is>
          <t>Repayments of Related Party Debt</t>
        </is>
      </c>
      <c r="C12" s="5" t="n">
        <v>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eginning balance, value at Dec. 31, 2018</t>
        </is>
      </c>
      <c r="B2" s="5" t="n">
        <v>24</v>
      </c>
      <c r="C2" s="5" t="n">
        <v>98938</v>
      </c>
      <c r="D2" s="5" t="n">
        <v>-74211</v>
      </c>
      <c r="E2" s="5" t="n">
        <v>24751</v>
      </c>
      <c r="F2" s="4" t="inlineStr">
        <is>
          <t xml:space="preserve"> </t>
        </is>
      </c>
      <c r="G2" s="5" t="n">
        <v>24751</v>
      </c>
    </row>
    <row r="3">
      <c r="A3" s="4" t="inlineStr">
        <is>
          <t>Balance, shares at Dec. 31, 2018</t>
        </is>
      </c>
      <c r="B3" s="6" t="n">
        <v>24339610</v>
      </c>
    </row>
    <row r="4">
      <c r="A4" s="4" t="inlineStr">
        <is>
          <t>Exercise of warrants</t>
        </is>
      </c>
      <c r="B4" s="5" t="n">
        <v>2</v>
      </c>
      <c r="C4" s="6" t="n">
        <v>811</v>
      </c>
      <c r="D4" s="4" t="inlineStr">
        <is>
          <t xml:space="preserve"> </t>
        </is>
      </c>
      <c r="E4" s="6" t="n">
        <v>813</v>
      </c>
      <c r="F4" s="4" t="inlineStr">
        <is>
          <t xml:space="preserve"> </t>
        </is>
      </c>
      <c r="G4" s="6" t="n">
        <v>813</v>
      </c>
    </row>
    <row r="5">
      <c r="A5" s="4" t="inlineStr">
        <is>
          <t>Exercise of warrants, shares</t>
        </is>
      </c>
      <c r="B5" s="6" t="n">
        <v>1142528</v>
      </c>
    </row>
    <row r="6">
      <c r="A6" s="4" t="inlineStr">
        <is>
          <t>Exercise of employee options, net of tax withholding</t>
        </is>
      </c>
      <c r="B6" s="4" t="inlineStr">
        <is>
          <t xml:space="preserve"> </t>
        </is>
      </c>
      <c r="C6" s="6" t="n">
        <v>-44</v>
      </c>
      <c r="D6" s="4" t="inlineStr">
        <is>
          <t xml:space="preserve"> </t>
        </is>
      </c>
      <c r="E6" s="6" t="n">
        <v>-44</v>
      </c>
      <c r="F6" s="4" t="inlineStr">
        <is>
          <t xml:space="preserve"> </t>
        </is>
      </c>
      <c r="G6" s="6" t="n">
        <v>-44</v>
      </c>
    </row>
    <row r="7">
      <c r="A7" s="4" t="inlineStr">
        <is>
          <t>Exercise of employee stock-based options, net of tax withholding , shares</t>
        </is>
      </c>
      <c r="B7" s="6" t="n">
        <v>29793</v>
      </c>
    </row>
    <row r="8">
      <c r="A8" s="4" t="inlineStr">
        <is>
          <t>Issuance of common stock related to vesting of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related to vesting of RSUs, shares</t>
        </is>
      </c>
      <c r="B9" s="4" t="inlineStr">
        <is>
          <t xml:space="preserve"> </t>
        </is>
      </c>
    </row>
    <row r="10">
      <c r="A10" s="4" t="inlineStr">
        <is>
          <t>Stock-based payment for services provided</t>
        </is>
      </c>
      <c r="B10" s="4" t="inlineStr">
        <is>
          <t xml:space="preserve"> </t>
        </is>
      </c>
      <c r="C10" s="6" t="n">
        <v>234</v>
      </c>
      <c r="D10" s="4" t="inlineStr">
        <is>
          <t xml:space="preserve"> </t>
        </is>
      </c>
      <c r="E10" s="6" t="n">
        <v>234</v>
      </c>
      <c r="F10" s="4" t="inlineStr">
        <is>
          <t xml:space="preserve"> </t>
        </is>
      </c>
      <c r="G10" s="6" t="n">
        <v>234</v>
      </c>
    </row>
    <row r="11">
      <c r="A11" s="4" t="inlineStr">
        <is>
          <t>Stock-based payment for services provided, shares</t>
        </is>
      </c>
      <c r="B11" s="6" t="n">
        <v>15000</v>
      </c>
    </row>
    <row r="12">
      <c r="A12" s="4" t="inlineStr">
        <is>
          <t>Stock-based compensation expense</t>
        </is>
      </c>
      <c r="B12" s="4" t="inlineStr">
        <is>
          <t xml:space="preserve"> </t>
        </is>
      </c>
      <c r="C12" s="6" t="n">
        <v>1789</v>
      </c>
      <c r="D12" s="4" t="inlineStr">
        <is>
          <t xml:space="preserve"> </t>
        </is>
      </c>
      <c r="E12" s="6" t="n">
        <v>1789</v>
      </c>
      <c r="F12" s="4" t="inlineStr">
        <is>
          <t xml:space="preserve"> </t>
        </is>
      </c>
      <c r="G12" s="6" t="n">
        <v>1789</v>
      </c>
    </row>
    <row r="13">
      <c r="A13" s="4" t="inlineStr">
        <is>
          <t>Net loss</t>
        </is>
      </c>
      <c r="B13" s="4" t="inlineStr">
        <is>
          <t xml:space="preserve"> </t>
        </is>
      </c>
      <c r="C13" s="4" t="inlineStr">
        <is>
          <t xml:space="preserve"> </t>
        </is>
      </c>
      <c r="D13" s="6" t="n">
        <v>168</v>
      </c>
      <c r="E13" s="6" t="n">
        <v>168</v>
      </c>
      <c r="F13" s="6" t="n">
        <v>-293</v>
      </c>
      <c r="G13" s="6" t="n">
        <v>-125</v>
      </c>
    </row>
    <row r="14">
      <c r="A14" s="4" t="inlineStr">
        <is>
          <t>Ending balance, value at Dec. 31, 2019</t>
        </is>
      </c>
      <c r="B14" s="5" t="n">
        <v>26</v>
      </c>
      <c r="C14" s="6" t="n">
        <v>101728</v>
      </c>
      <c r="D14" s="6" t="n">
        <v>-74043</v>
      </c>
      <c r="E14" s="6" t="n">
        <v>27711</v>
      </c>
      <c r="F14" s="6" t="n">
        <v>-293</v>
      </c>
      <c r="G14" s="6" t="n">
        <v>27418</v>
      </c>
    </row>
    <row r="15">
      <c r="A15" s="4" t="inlineStr">
        <is>
          <t>Balance, shares at Dec. 31, 2019</t>
        </is>
      </c>
      <c r="B15" s="6" t="n">
        <v>25526931</v>
      </c>
    </row>
    <row r="16">
      <c r="A16" s="4" t="inlineStr">
        <is>
          <t>Exercise of employee options, net of tax withholding</t>
        </is>
      </c>
      <c r="B16" s="4" t="inlineStr">
        <is>
          <t xml:space="preserve"> </t>
        </is>
      </c>
      <c r="C16" s="6" t="n">
        <v>-29</v>
      </c>
      <c r="D16" s="4" t="inlineStr">
        <is>
          <t xml:space="preserve"> </t>
        </is>
      </c>
      <c r="E16" s="6" t="n">
        <v>-29</v>
      </c>
      <c r="F16" s="4" t="inlineStr">
        <is>
          <t xml:space="preserve"> </t>
        </is>
      </c>
      <c r="G16" s="6" t="n">
        <v>-29</v>
      </c>
    </row>
    <row r="17">
      <c r="A17" s="4" t="inlineStr">
        <is>
          <t>Exercise of employee stock-based options, net of tax withholding , shares</t>
        </is>
      </c>
      <c r="B17" s="6" t="n">
        <v>7159</v>
      </c>
    </row>
    <row r="18">
      <c r="A18" s="4" t="inlineStr">
        <is>
          <t>Issuance of common stock related to vesting of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related to vesting of RSUs, shares</t>
        </is>
      </c>
      <c r="B19" s="6" t="n">
        <v>185785</v>
      </c>
    </row>
    <row r="20">
      <c r="A20" s="4" t="inlineStr">
        <is>
          <t>Stock-based payment for services provided</t>
        </is>
      </c>
      <c r="B20" s="4" t="inlineStr">
        <is>
          <t xml:space="preserve"> </t>
        </is>
      </c>
      <c r="C20" s="6" t="n">
        <v>83</v>
      </c>
      <c r="D20" s="4" t="inlineStr">
        <is>
          <t xml:space="preserve"> </t>
        </is>
      </c>
      <c r="E20" s="6" t="n">
        <v>83</v>
      </c>
      <c r="F20" s="4" t="inlineStr">
        <is>
          <t xml:space="preserve"> </t>
        </is>
      </c>
      <c r="G20" s="6" t="n">
        <v>83</v>
      </c>
    </row>
    <row r="21">
      <c r="A21" s="4" t="inlineStr">
        <is>
          <t>Stock-based payment for services provided, shares</t>
        </is>
      </c>
      <c r="B21" s="6" t="n">
        <v>30000</v>
      </c>
    </row>
    <row r="22">
      <c r="A22" s="4" t="inlineStr">
        <is>
          <t>Stock-based compensation expense</t>
        </is>
      </c>
      <c r="B22" s="4" t="inlineStr">
        <is>
          <t xml:space="preserve"> </t>
        </is>
      </c>
      <c r="C22" s="6" t="n">
        <v>2775</v>
      </c>
      <c r="D22" s="4" t="inlineStr">
        <is>
          <t xml:space="preserve"> </t>
        </is>
      </c>
      <c r="E22" s="6" t="n">
        <v>2775</v>
      </c>
      <c r="F22" s="4" t="inlineStr">
        <is>
          <t xml:space="preserve"> </t>
        </is>
      </c>
      <c r="G22" s="6" t="n">
        <v>2775</v>
      </c>
    </row>
    <row r="23">
      <c r="A23" s="4" t="inlineStr">
        <is>
          <t>Net loss</t>
        </is>
      </c>
      <c r="B23" s="4" t="inlineStr">
        <is>
          <t xml:space="preserve"> </t>
        </is>
      </c>
      <c r="C23" s="4" t="inlineStr">
        <is>
          <t xml:space="preserve"> </t>
        </is>
      </c>
      <c r="D23" s="6" t="n">
        <v>-3357</v>
      </c>
      <c r="E23" s="6" t="n">
        <v>-3357</v>
      </c>
      <c r="F23" s="6" t="n">
        <v>-62</v>
      </c>
      <c r="G23" s="6" t="n">
        <v>-3419</v>
      </c>
    </row>
    <row r="24">
      <c r="A24" s="4" t="inlineStr">
        <is>
          <t>Ending balance, value at Dec. 31, 2020</t>
        </is>
      </c>
      <c r="B24" s="5" t="n">
        <v>26</v>
      </c>
      <c r="C24" s="5" t="n">
        <v>104557</v>
      </c>
      <c r="D24" s="5" t="n">
        <v>-77400</v>
      </c>
      <c r="E24" s="5" t="n">
        <v>27183</v>
      </c>
      <c r="F24" s="5" t="n">
        <v>-355</v>
      </c>
      <c r="G24" s="5" t="n">
        <v>26828</v>
      </c>
    </row>
    <row r="25">
      <c r="A25" s="4" t="inlineStr">
        <is>
          <t>Balance, shares at Dec. 31, 2020</t>
        </is>
      </c>
      <c r="B25" s="6" t="n">
        <v>25749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CONDENSED INCOME STATEMENT (Details) - USD ($) $ in Thousands</t>
        </is>
      </c>
      <c r="B1" s="2" t="inlineStr">
        <is>
          <t>12 Months Ended</t>
        </is>
      </c>
    </row>
    <row r="2">
      <c r="B2" s="2" t="inlineStr">
        <is>
          <t>Dec. 31, 2020</t>
        </is>
      </c>
      <c r="C2" s="2" t="inlineStr">
        <is>
          <t>Dec. 31, 2019</t>
        </is>
      </c>
    </row>
    <row r="3">
      <c r="A3" s="3" t="inlineStr">
        <is>
          <t>Entity Listings [Line Items]</t>
        </is>
      </c>
    </row>
    <row r="4">
      <c r="A4" s="4" t="inlineStr">
        <is>
          <t>Revenues, net</t>
        </is>
      </c>
      <c r="B4" s="5" t="n">
        <v>48871</v>
      </c>
      <c r="C4" s="5" t="n">
        <v>51165</v>
      </c>
    </row>
    <row r="5">
      <c r="A5" s="4" t="inlineStr">
        <is>
          <t>Loss from operations</t>
        </is>
      </c>
      <c r="B5" s="6" t="n">
        <v>385</v>
      </c>
      <c r="C5" s="6" t="n">
        <v>-4795</v>
      </c>
    </row>
    <row r="6">
      <c r="A6" s="4" t="inlineStr">
        <is>
          <t>Net loss</t>
        </is>
      </c>
      <c r="B6" s="6" t="n">
        <v>-3357</v>
      </c>
      <c r="C6" s="6" t="n">
        <v>168</v>
      </c>
    </row>
    <row r="7">
      <c r="A7" s="4" t="inlineStr">
        <is>
          <t>Surface Pharmaceuticals Inc [Member]</t>
        </is>
      </c>
    </row>
    <row r="8">
      <c r="A8" s="3" t="inlineStr">
        <is>
          <t>Entity Listings [Line Items]</t>
        </is>
      </c>
    </row>
    <row r="9">
      <c r="A9" s="4" t="inlineStr">
        <is>
          <t>Revenues, net</t>
        </is>
      </c>
      <c r="B9" s="4" t="inlineStr">
        <is>
          <t xml:space="preserve"> </t>
        </is>
      </c>
      <c r="C9" s="4" t="inlineStr">
        <is>
          <t xml:space="preserve"> </t>
        </is>
      </c>
    </row>
    <row r="10">
      <c r="A10" s="4" t="inlineStr">
        <is>
          <t>Loss from operations</t>
        </is>
      </c>
      <c r="B10" s="6" t="n">
        <v>8109</v>
      </c>
      <c r="C10" s="6" t="n">
        <v>4000</v>
      </c>
    </row>
    <row r="11">
      <c r="A11" s="4" t="inlineStr">
        <is>
          <t>Net loss</t>
        </is>
      </c>
      <c r="B11" s="5" t="n">
        <v>-8109</v>
      </c>
      <c r="C11" s="5" t="n">
        <v>-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CONDENSED BALANCE SHEET (Details) - USD ($) $ in Thousands</t>
        </is>
      </c>
      <c r="B1" s="2" t="inlineStr">
        <is>
          <t>Dec. 31, 2020</t>
        </is>
      </c>
      <c r="C1" s="2" t="inlineStr">
        <is>
          <t>Dec. 31, 2019</t>
        </is>
      </c>
    </row>
    <row r="2">
      <c r="A2" s="3" t="inlineStr">
        <is>
          <t>Entity Listings [Line Items]</t>
        </is>
      </c>
    </row>
    <row r="3">
      <c r="A3" s="4" t="inlineStr">
        <is>
          <t>Current assets</t>
        </is>
      </c>
      <c r="B3" s="5" t="n">
        <v>40131</v>
      </c>
      <c r="C3" s="5" t="n">
        <v>36045</v>
      </c>
    </row>
    <row r="4">
      <c r="A4" s="4" t="inlineStr">
        <is>
          <t>Total assets</t>
        </is>
      </c>
      <c r="B4" s="6" t="n">
        <v>57474</v>
      </c>
      <c r="C4" s="6" t="n">
        <v>59085</v>
      </c>
    </row>
    <row r="5">
      <c r="A5" s="4" t="inlineStr">
        <is>
          <t>Total liabilities</t>
        </is>
      </c>
      <c r="B5" s="6" t="n">
        <v>30646</v>
      </c>
      <c r="C5" s="6" t="n">
        <v>31667</v>
      </c>
    </row>
    <row r="6">
      <c r="A6" s="4" t="inlineStr">
        <is>
          <t>Total stockholders equity</t>
        </is>
      </c>
      <c r="B6" s="6" t="n">
        <v>27183</v>
      </c>
      <c r="C6" s="6" t="n">
        <v>27711</v>
      </c>
    </row>
    <row r="7">
      <c r="A7" s="4" t="inlineStr">
        <is>
          <t>Total liabilities and stockholders' equity</t>
        </is>
      </c>
      <c r="B7" s="6" t="n">
        <v>57474</v>
      </c>
      <c r="C7" s="6" t="n">
        <v>59085</v>
      </c>
    </row>
    <row r="8">
      <c r="A8" s="4" t="inlineStr">
        <is>
          <t>Surface Pharmaceuticals Inc [Member]</t>
        </is>
      </c>
    </row>
    <row r="9">
      <c r="A9" s="3" t="inlineStr">
        <is>
          <t>Entity Listings [Line Items]</t>
        </is>
      </c>
    </row>
    <row r="10">
      <c r="A10" s="4" t="inlineStr">
        <is>
          <t>Current assets</t>
        </is>
      </c>
      <c r="B10" s="6" t="n">
        <v>9074</v>
      </c>
      <c r="C10" s="6" t="n">
        <v>15942</v>
      </c>
    </row>
    <row r="11">
      <c r="A11" s="4" t="inlineStr">
        <is>
          <t>Non current assets</t>
        </is>
      </c>
      <c r="B11" s="6" t="n">
        <v>45</v>
      </c>
      <c r="C11" s="6" t="n">
        <v>47</v>
      </c>
    </row>
    <row r="12">
      <c r="A12" s="4" t="inlineStr">
        <is>
          <t>Total assets</t>
        </is>
      </c>
      <c r="B12" s="6" t="n">
        <v>9119</v>
      </c>
      <c r="C12" s="6" t="n">
        <v>15989</v>
      </c>
    </row>
    <row r="13">
      <c r="A13" s="4" t="inlineStr">
        <is>
          <t>Total liabilities</t>
        </is>
      </c>
      <c r="B13" s="6" t="n">
        <v>1666</v>
      </c>
      <c r="C13" s="6" t="n">
        <v>619</v>
      </c>
    </row>
    <row r="14">
      <c r="A14" s="4" t="inlineStr">
        <is>
          <t>Total stockholders equity</t>
        </is>
      </c>
      <c r="B14" s="6" t="n">
        <v>7453</v>
      </c>
      <c r="C14" s="6" t="n">
        <v>15370</v>
      </c>
    </row>
    <row r="15">
      <c r="A15" s="4" t="inlineStr">
        <is>
          <t>Total liabilities and stockholders' equity</t>
        </is>
      </c>
      <c r="B15" s="5" t="n">
        <v>9119</v>
      </c>
      <c r="C15" s="5" t="n">
        <v>159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INVESTMENT IN SURFACE OPHTHALMICS, INC. AND AGREEMENTS - RELATED PARTY TRANSACTIONS (Details Narrative) - Surface Pharmaceuticals Inc [Member]</t>
        </is>
      </c>
      <c r="B1" s="2" t="inlineStr">
        <is>
          <t>12 Months Ended</t>
        </is>
      </c>
    </row>
    <row r="2">
      <c r="B2" s="2" t="inlineStr">
        <is>
          <t>Dec. 31, 2020shares</t>
        </is>
      </c>
    </row>
    <row r="3">
      <c r="A3" s="3" t="inlineStr">
        <is>
          <t>Entity Listings [Line Items]</t>
        </is>
      </c>
    </row>
    <row r="4">
      <c r="A4" s="4" t="inlineStr">
        <is>
          <t>Shares, Outstanding</t>
        </is>
      </c>
      <c r="B4" s="6" t="n">
        <v>3500000</v>
      </c>
    </row>
    <row r="5">
      <c r="A5" s="4" t="inlineStr">
        <is>
          <t>Equity Method Investment, Ownership Percentage</t>
        </is>
      </c>
      <c r="B5" s="4" t="inlineStr">
        <is>
          <t>30.00%</t>
        </is>
      </c>
    </row>
    <row r="6">
      <c r="A6" s="4" t="inlineStr">
        <is>
          <t>Dr. Lindstrom [Member]</t>
        </is>
      </c>
    </row>
    <row r="7">
      <c r="A7" s="3" t="inlineStr">
        <is>
          <t>Entity Listings [Line Items]</t>
        </is>
      </c>
    </row>
    <row r="8">
      <c r="A8" s="4" t="inlineStr">
        <is>
          <t>Royalty payment percentage on net sales</t>
        </is>
      </c>
      <c r="B8" s="4" t="inlineStr">
        <is>
          <t>3.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CASH (Details Narrative) - USD ($) $ in Thousands</t>
        </is>
      </c>
      <c r="B1" s="2" t="inlineStr">
        <is>
          <t>Dec. 31, 2020</t>
        </is>
      </c>
      <c r="C1" s="2" t="inlineStr">
        <is>
          <t>Dec. 31, 2019</t>
        </is>
      </c>
    </row>
    <row r="2">
      <c r="A2" s="3" t="inlineStr">
        <is>
          <t>Disclosure Restricted Cash Abstract</t>
        </is>
      </c>
    </row>
    <row r="3">
      <c r="A3" s="4" t="inlineStr">
        <is>
          <t>Restricted Cash</t>
        </is>
      </c>
      <c r="B3" s="5" t="n">
        <v>200</v>
      </c>
      <c r="C3" s="5"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0</t>
        </is>
      </c>
      <c r="C1" s="2" t="inlineStr">
        <is>
          <t>Dec. 31, 2019</t>
        </is>
      </c>
    </row>
    <row r="2">
      <c r="A2" s="3" t="inlineStr">
        <is>
          <t>Inventory Disclosure [Abstract]</t>
        </is>
      </c>
    </row>
    <row r="3">
      <c r="A3" s="4" t="inlineStr">
        <is>
          <t>Raw materials</t>
        </is>
      </c>
      <c r="B3" s="5" t="n">
        <v>2501</v>
      </c>
      <c r="C3" s="5" t="n">
        <v>2405</v>
      </c>
    </row>
    <row r="4">
      <c r="A4" s="4" t="inlineStr">
        <is>
          <t>Work in progress</t>
        </is>
      </c>
      <c r="B4" s="6" t="n">
        <v>17</v>
      </c>
      <c r="C4" s="6" t="n">
        <v>20</v>
      </c>
    </row>
    <row r="5">
      <c r="A5" s="4" t="inlineStr">
        <is>
          <t>Finished goods</t>
        </is>
      </c>
      <c r="B5" s="6" t="n">
        <v>1444</v>
      </c>
      <c r="C5" s="6" t="n">
        <v>876</v>
      </c>
    </row>
    <row r="6">
      <c r="A6" s="4" t="inlineStr">
        <is>
          <t>Total inventories</t>
        </is>
      </c>
      <c r="B6" s="5" t="n">
        <v>3962</v>
      </c>
      <c r="C6" s="5" t="n">
        <v>33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insurance</t>
        </is>
      </c>
      <c r="B3" s="5" t="n">
        <v>160</v>
      </c>
      <c r="C3" s="5" t="n">
        <v>123</v>
      </c>
    </row>
    <row r="4">
      <c r="A4" s="4" t="inlineStr">
        <is>
          <t>Other prepaid expenses</t>
        </is>
      </c>
      <c r="B4" s="6" t="n">
        <v>401</v>
      </c>
      <c r="C4" s="6" t="n">
        <v>358</v>
      </c>
    </row>
    <row r="5">
      <c r="A5" s="4" t="inlineStr">
        <is>
          <t>Deposits and other current assets</t>
        </is>
      </c>
      <c r="B5" s="6" t="n">
        <v>190</v>
      </c>
      <c r="C5" s="6" t="n">
        <v>105</v>
      </c>
    </row>
    <row r="6">
      <c r="A6" s="4" t="inlineStr">
        <is>
          <t>Total prepaid expenses and other current assets</t>
        </is>
      </c>
      <c r="B6" s="5" t="n">
        <v>751</v>
      </c>
      <c r="C6" s="5" t="n">
        <v>5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0</t>
        </is>
      </c>
      <c r="C1" s="2" t="inlineStr">
        <is>
          <t>Dec. 31, 2019</t>
        </is>
      </c>
    </row>
    <row r="2">
      <c r="A2" s="3" t="inlineStr">
        <is>
          <t>Property, Plant and Equipment [Abstract]</t>
        </is>
      </c>
    </row>
    <row r="3">
      <c r="A3" s="4" t="inlineStr">
        <is>
          <t>Computer software and hardware</t>
        </is>
      </c>
      <c r="B3" s="5" t="n">
        <v>1707</v>
      </c>
      <c r="C3" s="5" t="n">
        <v>1732</v>
      </c>
    </row>
    <row r="4">
      <c r="A4" s="4" t="inlineStr">
        <is>
          <t>Furniture and equipment</t>
        </is>
      </c>
      <c r="B4" s="6" t="n">
        <v>418</v>
      </c>
      <c r="C4" s="6" t="n">
        <v>363</v>
      </c>
    </row>
    <row r="5">
      <c r="A5" s="4" t="inlineStr">
        <is>
          <t>Lab and pharmacy equipment</t>
        </is>
      </c>
      <c r="B5" s="6" t="n">
        <v>3426</v>
      </c>
      <c r="C5" s="6" t="n">
        <v>3164</v>
      </c>
    </row>
    <row r="6">
      <c r="A6" s="4" t="inlineStr">
        <is>
          <t>Leasehold improvements</t>
        </is>
      </c>
      <c r="B6" s="6" t="n">
        <v>5720</v>
      </c>
      <c r="C6" s="6" t="n">
        <v>5510</v>
      </c>
    </row>
    <row r="7">
      <c r="A7" s="4" t="inlineStr">
        <is>
          <t xml:space="preserve"> Property, plant and equipment, gross</t>
        </is>
      </c>
      <c r="B7" s="6" t="n">
        <v>11271</v>
      </c>
      <c r="C7" s="6" t="n">
        <v>10769</v>
      </c>
    </row>
    <row r="8">
      <c r="A8" s="4" t="inlineStr">
        <is>
          <t>Accumulated depreciation and amortization</t>
        </is>
      </c>
      <c r="B8" s="6" t="n">
        <v>-6818</v>
      </c>
      <c r="C8" s="6" t="n">
        <v>-5394</v>
      </c>
    </row>
    <row r="9">
      <c r="A9" s="4" t="inlineStr">
        <is>
          <t xml:space="preserve">Property, plant and equipment, net </t>
        </is>
      </c>
      <c r="B9" s="5" t="n">
        <v>4453</v>
      </c>
      <c r="C9" s="5" t="n">
        <v>5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Gain (Loss) on Disposition of Assets</t>
        </is>
      </c>
      <c r="B4" s="5" t="n">
        <v>105</v>
      </c>
      <c r="C4" s="5" t="n">
        <v>108</v>
      </c>
    </row>
    <row r="5">
      <c r="A5" s="4" t="inlineStr">
        <is>
          <t>Depreciation, Amortization and Accretion, Net</t>
        </is>
      </c>
      <c r="B5" s="5" t="n">
        <v>-1880</v>
      </c>
      <c r="C5" s="5" t="n">
        <v>-19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 Useful Life</t>
        </is>
      </c>
      <c r="B4" s="4" t="inlineStr">
        <is>
          <t>20 years</t>
        </is>
      </c>
    </row>
    <row r="5">
      <c r="A5" s="4" t="inlineStr">
        <is>
          <t>Cost</t>
        </is>
      </c>
      <c r="B5" s="5" t="n">
        <v>2917</v>
      </c>
      <c r="C5" s="5" t="n">
        <v>4847</v>
      </c>
    </row>
    <row r="6">
      <c r="A6" s="4" t="inlineStr">
        <is>
          <t>Accumulated amortization</t>
        </is>
      </c>
      <c r="B6" s="6" t="n">
        <v>-615</v>
      </c>
      <c r="C6" s="6" t="n">
        <v>-1564</v>
      </c>
    </row>
    <row r="7">
      <c r="A7" s="4" t="inlineStr">
        <is>
          <t>Impairment</t>
        </is>
      </c>
      <c r="B7" s="6" t="n">
        <v>-363</v>
      </c>
      <c r="C7" s="6" t="n">
        <v>-946</v>
      </c>
    </row>
    <row r="8">
      <c r="A8" s="4" t="inlineStr">
        <is>
          <t>Net Carrying value</t>
        </is>
      </c>
      <c r="B8" s="6" t="n">
        <v>1939</v>
      </c>
      <c r="C8" s="6" t="n">
        <v>2337</v>
      </c>
    </row>
    <row r="9">
      <c r="A9" s="4" t="inlineStr">
        <is>
          <t>Patents [Member]</t>
        </is>
      </c>
    </row>
    <row r="10">
      <c r="A10" s="3" t="inlineStr">
        <is>
          <t>Finite-Lived Intangible Assets [Line Items]</t>
        </is>
      </c>
    </row>
    <row r="11">
      <c r="A11" s="4" t="inlineStr">
        <is>
          <t>Cost</t>
        </is>
      </c>
      <c r="B11" s="6" t="n">
        <v>929</v>
      </c>
      <c r="C11" s="6" t="n">
        <v>1102</v>
      </c>
    </row>
    <row r="12">
      <c r="A12" s="4" t="inlineStr">
        <is>
          <t>Accumulated amortization</t>
        </is>
      </c>
      <c r="B12" s="6" t="n">
        <v>-93</v>
      </c>
      <c r="C12" s="6" t="n">
        <v>-97</v>
      </c>
    </row>
    <row r="13">
      <c r="A13" s="4" t="inlineStr">
        <is>
          <t>Impairment</t>
        </is>
      </c>
      <c r="B13" s="6" t="n">
        <v>-363</v>
      </c>
      <c r="C13" s="6" t="n">
        <v>-259</v>
      </c>
    </row>
    <row r="14">
      <c r="A14" s="4" t="inlineStr">
        <is>
          <t>Net Carrying value</t>
        </is>
      </c>
      <c r="B14" s="5" t="n">
        <v>473</v>
      </c>
      <c r="C14" s="5" t="n">
        <v>746</v>
      </c>
    </row>
    <row r="15">
      <c r="A15" s="4" t="inlineStr">
        <is>
          <t>Patents [Member] | Minimum [Member]</t>
        </is>
      </c>
    </row>
    <row r="16">
      <c r="A16" s="3" t="inlineStr">
        <is>
          <t>Finite-Lived Intangible Assets [Line Items]</t>
        </is>
      </c>
    </row>
    <row r="17">
      <c r="A17" s="4" t="inlineStr">
        <is>
          <t>Finite-Lived Intangible Asset, Useful Life</t>
        </is>
      </c>
      <c r="B17" s="4" t="inlineStr">
        <is>
          <t>17 years</t>
        </is>
      </c>
      <c r="C17" s="4" t="inlineStr">
        <is>
          <t>17 years</t>
        </is>
      </c>
    </row>
    <row r="18">
      <c r="A18" s="4" t="inlineStr">
        <is>
          <t>Patents [Member] | Maximum [Member]</t>
        </is>
      </c>
    </row>
    <row r="19">
      <c r="A19" s="3" t="inlineStr">
        <is>
          <t>Finite-Lived Intangible Assets [Line Items]</t>
        </is>
      </c>
    </row>
    <row r="20">
      <c r="A20" s="4" t="inlineStr">
        <is>
          <t>Finite-Lived Intangible Asset, Useful Life</t>
        </is>
      </c>
      <c r="B20" s="4" t="inlineStr">
        <is>
          <t>19 years</t>
        </is>
      </c>
      <c r="C20" s="4" t="inlineStr">
        <is>
          <t>19 years</t>
        </is>
      </c>
    </row>
    <row r="21">
      <c r="A21" s="4" t="inlineStr">
        <is>
          <t>Licenses [Member]</t>
        </is>
      </c>
    </row>
    <row r="22">
      <c r="A22" s="3" t="inlineStr">
        <is>
          <t>Finite-Lived Intangible Assets [Line Items]</t>
        </is>
      </c>
    </row>
    <row r="23">
      <c r="A23" s="4" t="inlineStr">
        <is>
          <t>Finite-Lived Intangible Asset, Useful Life</t>
        </is>
      </c>
      <c r="B23" s="4" t="inlineStr">
        <is>
          <t>20 years</t>
        </is>
      </c>
      <c r="C23" s="4" t="inlineStr">
        <is>
          <t>20 years</t>
        </is>
      </c>
    </row>
    <row r="24">
      <c r="A24" s="4" t="inlineStr">
        <is>
          <t>Cost</t>
        </is>
      </c>
      <c r="B24" s="5" t="n">
        <v>50</v>
      </c>
      <c r="C24" s="5" t="n">
        <v>50</v>
      </c>
    </row>
    <row r="25">
      <c r="A25" s="4" t="inlineStr">
        <is>
          <t>Accumulated amortization</t>
        </is>
      </c>
      <c r="B25" s="6" t="n">
        <v>-6</v>
      </c>
      <c r="C25" s="6" t="n">
        <v>-5</v>
      </c>
    </row>
    <row r="26">
      <c r="A26" s="4" t="inlineStr">
        <is>
          <t>Impairment</t>
        </is>
      </c>
      <c r="C26" s="4" t="inlineStr">
        <is>
          <t xml:space="preserve"> </t>
        </is>
      </c>
    </row>
    <row r="27">
      <c r="A27" s="4" t="inlineStr">
        <is>
          <t>Net Carrying value</t>
        </is>
      </c>
      <c r="B27" s="6" t="n">
        <v>44</v>
      </c>
      <c r="C27" s="6" t="n">
        <v>45</v>
      </c>
    </row>
    <row r="28">
      <c r="A28" s="4" t="inlineStr">
        <is>
          <t>Trademarks [Member]</t>
        </is>
      </c>
    </row>
    <row r="29">
      <c r="A29" s="3" t="inlineStr">
        <is>
          <t>Finite-Lived Intangible Assets [Line Items]</t>
        </is>
      </c>
    </row>
    <row r="30">
      <c r="A30" s="4" t="inlineStr">
        <is>
          <t>Cost</t>
        </is>
      </c>
      <c r="B30" s="6" t="n">
        <v>356</v>
      </c>
      <c r="C30" s="6" t="n">
        <v>340</v>
      </c>
    </row>
    <row r="31">
      <c r="A31" s="4" t="inlineStr">
        <is>
          <t>Accumulated amortization</t>
        </is>
      </c>
      <c r="B31" s="4" t="inlineStr">
        <is>
          <t xml:space="preserve"> </t>
        </is>
      </c>
      <c r="C31" s="4" t="inlineStr">
        <is>
          <t xml:space="preserve"> </t>
        </is>
      </c>
    </row>
    <row r="32">
      <c r="A32" s="4" t="inlineStr">
        <is>
          <t>Impairment</t>
        </is>
      </c>
      <c r="B32" s="4" t="inlineStr">
        <is>
          <t xml:space="preserve"> </t>
        </is>
      </c>
      <c r="C32" s="4" t="inlineStr">
        <is>
          <t xml:space="preserve"> </t>
        </is>
      </c>
    </row>
    <row r="33">
      <c r="A33" s="4" t="inlineStr">
        <is>
          <t>Net Carrying value</t>
        </is>
      </c>
      <c r="B33" s="5" t="n">
        <v>356</v>
      </c>
      <c r="C33" s="5" t="n">
        <v>340</v>
      </c>
    </row>
    <row r="34">
      <c r="A34" s="4" t="inlineStr">
        <is>
          <t>Finite-Lived Intangible Assets, Amortization Method</t>
        </is>
      </c>
      <c r="B34" s="4" t="inlineStr">
        <is>
          <t>Indefinite</t>
        </is>
      </c>
      <c r="C34" s="4" t="inlineStr">
        <is>
          <t>Indefinite</t>
        </is>
      </c>
    </row>
    <row r="35">
      <c r="A35" s="4" t="inlineStr">
        <is>
          <t>Customer Relationships [Member]</t>
        </is>
      </c>
    </row>
    <row r="36">
      <c r="A36" s="3" t="inlineStr">
        <is>
          <t>Finite-Lived Intangible Assets [Line Items]</t>
        </is>
      </c>
    </row>
    <row r="37">
      <c r="A37" s="4" t="inlineStr">
        <is>
          <t>Cost</t>
        </is>
      </c>
      <c r="B37" s="5" t="n">
        <v>1519</v>
      </c>
      <c r="C37" s="5" t="n">
        <v>3000</v>
      </c>
    </row>
    <row r="38">
      <c r="A38" s="4" t="inlineStr">
        <is>
          <t>Accumulated amortization</t>
        </is>
      </c>
      <c r="B38" s="6" t="n">
        <v>-454</v>
      </c>
      <c r="C38" s="6" t="n">
        <v>-1165</v>
      </c>
    </row>
    <row r="39">
      <c r="A39" s="4" t="inlineStr">
        <is>
          <t>Impairment</t>
        </is>
      </c>
      <c r="B39" s="4" t="inlineStr">
        <is>
          <t xml:space="preserve"> </t>
        </is>
      </c>
      <c r="C39" s="6" t="n">
        <v>-630</v>
      </c>
    </row>
    <row r="40">
      <c r="A40" s="4" t="inlineStr">
        <is>
          <t>Net Carrying value</t>
        </is>
      </c>
      <c r="B40" s="5" t="n">
        <v>1065</v>
      </c>
      <c r="C40" s="5" t="n">
        <v>1205</v>
      </c>
    </row>
    <row r="41">
      <c r="A41" s="4" t="inlineStr">
        <is>
          <t>Customer Relationships [Member] | Minimum [Member]</t>
        </is>
      </c>
    </row>
    <row r="42">
      <c r="A42" s="3" t="inlineStr">
        <is>
          <t>Finite-Lived Intangible Assets [Line Items]</t>
        </is>
      </c>
    </row>
    <row r="43">
      <c r="A43" s="4" t="inlineStr">
        <is>
          <t>Finite-Lived Intangible Asset, Useful Life</t>
        </is>
      </c>
      <c r="B43" s="4" t="inlineStr">
        <is>
          <t>3 years</t>
        </is>
      </c>
      <c r="C43" s="4" t="inlineStr">
        <is>
          <t>3 years</t>
        </is>
      </c>
    </row>
    <row r="44">
      <c r="A44" s="4" t="inlineStr">
        <is>
          <t>Customer Relationships [Member] | Maximum [Member]</t>
        </is>
      </c>
    </row>
    <row r="45">
      <c r="A45" s="3" t="inlineStr">
        <is>
          <t>Finite-Lived Intangible Assets [Line Items]</t>
        </is>
      </c>
    </row>
    <row r="46">
      <c r="A46" s="4" t="inlineStr">
        <is>
          <t>Finite-Lived Intangible Asset, Useful Life</t>
        </is>
      </c>
      <c r="B46" s="4" t="inlineStr">
        <is>
          <t>15 years</t>
        </is>
      </c>
      <c r="C46" s="4" t="inlineStr">
        <is>
          <t>15 years</t>
        </is>
      </c>
    </row>
    <row r="47">
      <c r="A47" s="4" t="inlineStr">
        <is>
          <t>Trade Names [Member]</t>
        </is>
      </c>
    </row>
    <row r="48">
      <c r="A48" s="3" t="inlineStr">
        <is>
          <t>Finite-Lived Intangible Assets [Line Items]</t>
        </is>
      </c>
    </row>
    <row r="49">
      <c r="A49" s="4" t="inlineStr">
        <is>
          <t>Finite-Lived Intangible Asset, Useful Life</t>
        </is>
      </c>
      <c r="B49" s="4" t="inlineStr">
        <is>
          <t>5 years</t>
        </is>
      </c>
      <c r="C49" s="4" t="inlineStr">
        <is>
          <t>5 years</t>
        </is>
      </c>
    </row>
    <row r="50">
      <c r="A50" s="4" t="inlineStr">
        <is>
          <t>Cost</t>
        </is>
      </c>
      <c r="B50" s="5" t="n">
        <v>5</v>
      </c>
      <c r="C50" s="5" t="n">
        <v>16</v>
      </c>
    </row>
    <row r="51">
      <c r="A51" s="4" t="inlineStr">
        <is>
          <t>Accumulated amortization</t>
        </is>
      </c>
      <c r="B51" s="6" t="n">
        <v>-5</v>
      </c>
      <c r="C51" s="6" t="n">
        <v>-14</v>
      </c>
    </row>
    <row r="52">
      <c r="A52" s="4" t="inlineStr">
        <is>
          <t>Impairment</t>
        </is>
      </c>
      <c r="B52" s="4" t="inlineStr">
        <is>
          <t xml:space="preserve"> </t>
        </is>
      </c>
      <c r="C52" s="6" t="n">
        <v>-2</v>
      </c>
    </row>
    <row r="53">
      <c r="A53" s="4" t="inlineStr">
        <is>
          <t>Net Carrying value</t>
        </is>
      </c>
      <c r="B53" s="4" t="inlineStr">
        <is>
          <t xml:space="preserve"> </t>
        </is>
      </c>
      <c r="C53" s="4" t="inlineStr">
        <is>
          <t xml:space="preserve"> </t>
        </is>
      </c>
    </row>
    <row r="54">
      <c r="A54" s="4" t="inlineStr">
        <is>
          <t>Non-Competition Clause [Member]</t>
        </is>
      </c>
    </row>
    <row r="55">
      <c r="A55" s="3" t="inlineStr">
        <is>
          <t>Finite-Lived Intangible Assets [Line Items]</t>
        </is>
      </c>
    </row>
    <row r="56">
      <c r="A56" s="4" t="inlineStr">
        <is>
          <t>Cost</t>
        </is>
      </c>
      <c r="B56" s="6" t="n">
        <v>50</v>
      </c>
      <c r="C56" s="6" t="n">
        <v>294</v>
      </c>
    </row>
    <row r="57">
      <c r="A57" s="4" t="inlineStr">
        <is>
          <t>Accumulated amortization</t>
        </is>
      </c>
      <c r="B57" s="6" t="n">
        <v>-50</v>
      </c>
      <c r="C57" s="6" t="n">
        <v>-274</v>
      </c>
    </row>
    <row r="58">
      <c r="A58" s="4" t="inlineStr">
        <is>
          <t>Impairment</t>
        </is>
      </c>
      <c r="B58" s="4" t="inlineStr">
        <is>
          <t xml:space="preserve"> </t>
        </is>
      </c>
      <c r="C58" s="6" t="n">
        <v>-20</v>
      </c>
    </row>
    <row r="59">
      <c r="A59" s="4" t="inlineStr">
        <is>
          <t>Net Carrying value</t>
        </is>
      </c>
      <c r="B59" s="4" t="inlineStr">
        <is>
          <t xml:space="preserve"> </t>
        </is>
      </c>
      <c r="C59" s="4" t="inlineStr">
        <is>
          <t xml:space="preserve"> </t>
        </is>
      </c>
    </row>
    <row r="60">
      <c r="A60" s="4" t="inlineStr">
        <is>
          <t>Non-Competition Clause [Member] | Minimum [Member]</t>
        </is>
      </c>
    </row>
    <row r="61">
      <c r="A61" s="3" t="inlineStr">
        <is>
          <t>Finite-Lived Intangible Assets [Line Items]</t>
        </is>
      </c>
    </row>
    <row r="62">
      <c r="A62" s="4" t="inlineStr">
        <is>
          <t>Finite-Lived Intangible Asset, Useful Life</t>
        </is>
      </c>
      <c r="B62" s="4" t="inlineStr">
        <is>
          <t>3 years</t>
        </is>
      </c>
      <c r="C62" s="4" t="inlineStr">
        <is>
          <t>3 years</t>
        </is>
      </c>
    </row>
    <row r="63">
      <c r="A63" s="4" t="inlineStr">
        <is>
          <t>Non-Competition Clause [Member] | Maximum [Member]</t>
        </is>
      </c>
    </row>
    <row r="64">
      <c r="A64" s="3" t="inlineStr">
        <is>
          <t>Finite-Lived Intangible Assets [Line Items]</t>
        </is>
      </c>
    </row>
    <row r="65">
      <c r="A65" s="4" t="inlineStr">
        <is>
          <t>Finite-Lived Intangible Asset, Useful Life</t>
        </is>
      </c>
      <c r="B65" s="4" t="inlineStr">
        <is>
          <t>4 years</t>
        </is>
      </c>
      <c r="C65" s="4" t="inlineStr">
        <is>
          <t>4 years</t>
        </is>
      </c>
    </row>
    <row r="66">
      <c r="A66" s="4" t="inlineStr">
        <is>
          <t>State Pharmacy Licenses [Member]</t>
        </is>
      </c>
    </row>
    <row r="67">
      <c r="A67" s="3" t="inlineStr">
        <is>
          <t>Finite-Lived Intangible Assets [Line Items]</t>
        </is>
      </c>
    </row>
    <row r="68">
      <c r="A68" s="4" t="inlineStr">
        <is>
          <t>Finite-Lived Intangible Asset, Useful Life</t>
        </is>
      </c>
      <c r="B68" s="4" t="inlineStr">
        <is>
          <t>25 years</t>
        </is>
      </c>
      <c r="C68" s="4" t="inlineStr">
        <is>
          <t>25 years</t>
        </is>
      </c>
    </row>
    <row r="69">
      <c r="A69" s="4" t="inlineStr">
        <is>
          <t>Cost</t>
        </is>
      </c>
      <c r="B69" s="5" t="n">
        <v>8</v>
      </c>
      <c r="C69" s="5" t="n">
        <v>45</v>
      </c>
    </row>
    <row r="70">
      <c r="A70" s="4" t="inlineStr">
        <is>
          <t>Accumulated amortization</t>
        </is>
      </c>
      <c r="B70" s="6" t="n">
        <v>-7</v>
      </c>
      <c r="C70" s="6" t="n">
        <v>-9</v>
      </c>
    </row>
    <row r="71">
      <c r="A71" s="4" t="inlineStr">
        <is>
          <t>Impairment</t>
        </is>
      </c>
      <c r="B71" s="4" t="inlineStr">
        <is>
          <t xml:space="preserve"> </t>
        </is>
      </c>
      <c r="C71" s="6" t="n">
        <v>-35</v>
      </c>
    </row>
    <row r="72">
      <c r="A72" s="4" t="inlineStr">
        <is>
          <t>Net Carrying value</t>
        </is>
      </c>
      <c r="B72" s="5" t="n">
        <v>1</v>
      </c>
      <c r="C72" s="5"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ATION EXPENSES FO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mortization of intangible assets</t>
        </is>
      </c>
      <c r="B4" s="5" t="n">
        <v>167</v>
      </c>
      <c r="C4" s="5" t="n">
        <v>209</v>
      </c>
    </row>
    <row r="5">
      <c r="A5" s="4" t="inlineStr">
        <is>
          <t>Patents [Member]</t>
        </is>
      </c>
    </row>
    <row r="6">
      <c r="A6" s="3" t="inlineStr">
        <is>
          <t>Finite-Lived Intangible Assets [Line Items]</t>
        </is>
      </c>
    </row>
    <row r="7">
      <c r="A7" s="4" t="inlineStr">
        <is>
          <t>Amortization of intangible assets</t>
        </is>
      </c>
      <c r="B7" s="6" t="n">
        <v>32</v>
      </c>
      <c r="C7" s="6" t="n">
        <v>48</v>
      </c>
    </row>
    <row r="8">
      <c r="A8" s="4" t="inlineStr">
        <is>
          <t>Licenses [Member]</t>
        </is>
      </c>
    </row>
    <row r="9">
      <c r="A9" s="3" t="inlineStr">
        <is>
          <t>Finite-Lived Intangible Assets [Line Items]</t>
        </is>
      </c>
    </row>
    <row r="10">
      <c r="A10" s="4" t="inlineStr">
        <is>
          <t>Amortization of intangible assets</t>
        </is>
      </c>
      <c r="B10" s="6" t="n">
        <v>1</v>
      </c>
      <c r="C10" s="6" t="n">
        <v>5</v>
      </c>
    </row>
    <row r="11">
      <c r="A11" s="4" t="inlineStr">
        <is>
          <t>Customer Relationships [Member]</t>
        </is>
      </c>
    </row>
    <row r="12">
      <c r="A12" s="3" t="inlineStr">
        <is>
          <t>Finite-Lived Intangible Assets [Line Items]</t>
        </is>
      </c>
    </row>
    <row r="13">
      <c r="A13" s="4" t="inlineStr">
        <is>
          <t>Amortization of intangible assets</t>
        </is>
      </c>
      <c r="B13" s="6" t="n">
        <v>134</v>
      </c>
      <c r="C13" s="6" t="n">
        <v>151</v>
      </c>
    </row>
    <row r="14">
      <c r="A14" s="4" t="inlineStr">
        <is>
          <t>Trade Names [Member]</t>
        </is>
      </c>
    </row>
    <row r="15">
      <c r="A15" s="3" t="inlineStr">
        <is>
          <t>Finite-Lived Intangible Assets [Line Items]</t>
        </is>
      </c>
    </row>
    <row r="16">
      <c r="A16" s="4" t="inlineStr">
        <is>
          <t>Amortization of intangible assets</t>
        </is>
      </c>
      <c r="B16" s="4" t="inlineStr">
        <is>
          <t xml:space="preserve"> </t>
        </is>
      </c>
      <c r="C16" s="6" t="n">
        <v>1</v>
      </c>
    </row>
    <row r="17">
      <c r="A17" s="4" t="inlineStr">
        <is>
          <t>State Pharmacy Licenses [Member]</t>
        </is>
      </c>
    </row>
    <row r="18">
      <c r="A18" s="3" t="inlineStr">
        <is>
          <t>Finite-Lived Intangible Assets [Line Items]</t>
        </is>
      </c>
    </row>
    <row r="19">
      <c r="A19" s="4" t="inlineStr">
        <is>
          <t>Amortization of intangible assets</t>
        </is>
      </c>
      <c r="B19" s="4" t="inlineStr">
        <is>
          <t xml:space="preserve"> </t>
        </is>
      </c>
      <c r="C19" s="5"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luding noncontrolling interests)</t>
        </is>
      </c>
      <c r="B4" s="5" t="n">
        <v>-3419</v>
      </c>
      <c r="C4" s="5" t="n">
        <v>-125</v>
      </c>
    </row>
    <row r="5">
      <c r="A5" s="3" t="inlineStr">
        <is>
          <t>Adjustments to reconcile net loss to net cash (used in) provided by operating activities:</t>
        </is>
      </c>
    </row>
    <row r="6">
      <c r="A6" s="4" t="inlineStr">
        <is>
          <t>Depreciation and amortization of property, plant and equipment</t>
        </is>
      </c>
      <c r="B6" s="6" t="n">
        <v>1880</v>
      </c>
      <c r="C6" s="6" t="n">
        <v>1936</v>
      </c>
    </row>
    <row r="7">
      <c r="A7" s="4" t="inlineStr">
        <is>
          <t>Amortization of intangible assets</t>
        </is>
      </c>
      <c r="B7" s="6" t="n">
        <v>167</v>
      </c>
      <c r="C7" s="6" t="n">
        <v>209</v>
      </c>
    </row>
    <row r="8">
      <c r="A8" s="4" t="inlineStr">
        <is>
          <t>Amortization of operating lease right-of-use assets</t>
        </is>
      </c>
      <c r="B8" s="6" t="n">
        <v>696</v>
      </c>
      <c r="C8" s="6" t="n">
        <v>518</v>
      </c>
    </row>
    <row r="9">
      <c r="A9" s="4" t="inlineStr">
        <is>
          <t>Provision for bad debt expense</t>
        </is>
      </c>
      <c r="B9" s="6" t="n">
        <v>213</v>
      </c>
      <c r="C9" s="4" t="inlineStr">
        <is>
          <t xml:space="preserve"> </t>
        </is>
      </c>
    </row>
    <row r="10">
      <c r="A10" s="4" t="inlineStr">
        <is>
          <t>Interest paid-in-kind on SWK Loan</t>
        </is>
      </c>
      <c r="B10" s="6" t="n">
        <v>358</v>
      </c>
      <c r="C10" s="4" t="inlineStr">
        <is>
          <t xml:space="preserve"> </t>
        </is>
      </c>
    </row>
    <row r="11">
      <c r="A11" s="4" t="inlineStr">
        <is>
          <t>Amortization of debt issuance costs and discount</t>
        </is>
      </c>
      <c r="B11" s="6" t="n">
        <v>457</v>
      </c>
      <c r="C11" s="6" t="n">
        <v>512</v>
      </c>
    </row>
    <row r="12">
      <c r="A12" s="4" t="inlineStr">
        <is>
          <t>Investment gain from Eton Pharmaceuticals, net</t>
        </is>
      </c>
      <c r="B12" s="6" t="n">
        <v>-3255</v>
      </c>
      <c r="C12" s="6" t="n">
        <v>-3780</v>
      </c>
    </row>
    <row r="13">
      <c r="A13" s="4" t="inlineStr">
        <is>
          <t>Investment loss from Surface Ophthalmics, net</t>
        </is>
      </c>
      <c r="B13" s="6" t="n">
        <v>2433</v>
      </c>
      <c r="C13" s="6" t="n">
        <v>1200</v>
      </c>
    </row>
    <row r="14">
      <c r="A14" s="4" t="inlineStr">
        <is>
          <t>Investment loss (gain) from Melt Pharmaceuticals, net</t>
        </is>
      </c>
      <c r="B14" s="6" t="n">
        <v>2313</v>
      </c>
      <c r="C14" s="6" t="n">
        <v>-3968</v>
      </c>
    </row>
    <row r="15">
      <c r="A15" s="4" t="inlineStr">
        <is>
          <t>Loss on disposal of equipment</t>
        </is>
      </c>
      <c r="B15" s="6" t="n">
        <v>105</v>
      </c>
      <c r="C15" s="6" t="n">
        <v>108</v>
      </c>
    </row>
    <row r="16">
      <c r="A16" s="4" t="inlineStr">
        <is>
          <t>Impairment of long-lived assets</t>
        </is>
      </c>
      <c r="B16" s="6" t="n">
        <v>363</v>
      </c>
      <c r="C16" s="6" t="n">
        <v>4040</v>
      </c>
    </row>
    <row r="17">
      <c r="A17" s="4" t="inlineStr">
        <is>
          <t>Stock-based payment of consulting services</t>
        </is>
      </c>
      <c r="B17" s="6" t="n">
        <v>83</v>
      </c>
      <c r="C17" s="6" t="n">
        <v>234</v>
      </c>
    </row>
    <row r="18">
      <c r="A18" s="4" t="inlineStr">
        <is>
          <t>Stock-based compensation</t>
        </is>
      </c>
      <c r="B18" s="6" t="n">
        <v>2775</v>
      </c>
      <c r="C18" s="6" t="n">
        <v>1789</v>
      </c>
    </row>
    <row r="19">
      <c r="A19" s="3" t="inlineStr">
        <is>
          <t>Changes in assets and liabilities:</t>
        </is>
      </c>
    </row>
    <row r="20">
      <c r="A20" s="4" t="inlineStr">
        <is>
          <t>Accounts receivable</t>
        </is>
      </c>
      <c r="B20" s="6" t="n">
        <v>-866</v>
      </c>
      <c r="C20" s="6" t="n">
        <v>-95</v>
      </c>
    </row>
    <row r="21">
      <c r="A21" s="4" t="inlineStr">
        <is>
          <t>Inventories</t>
        </is>
      </c>
      <c r="B21" s="6" t="n">
        <v>-661</v>
      </c>
      <c r="C21" s="6" t="n">
        <v>-2271</v>
      </c>
    </row>
    <row r="22">
      <c r="A22" s="4" t="inlineStr">
        <is>
          <t>Prepaid expenses and other current assets</t>
        </is>
      </c>
      <c r="B22" s="6" t="n">
        <v>-294</v>
      </c>
      <c r="C22" s="6" t="n">
        <v>-471</v>
      </c>
    </row>
    <row r="23">
      <c r="A23" s="4" t="inlineStr">
        <is>
          <t>Accounts payable and accrued expenses</t>
        </is>
      </c>
      <c r="B23" s="6" t="n">
        <v>-4655</v>
      </c>
      <c r="C23" s="6" t="n">
        <v>1342</v>
      </c>
    </row>
    <row r="24">
      <c r="A24" s="4" t="inlineStr">
        <is>
          <t>Accrued payroll and related liabilities</t>
        </is>
      </c>
      <c r="B24" s="6" t="n">
        <v>198</v>
      </c>
      <c r="C24" s="6" t="n">
        <v>-166</v>
      </c>
    </row>
    <row r="25">
      <c r="A25" s="4" t="inlineStr">
        <is>
          <t>Deferred revenue and customer deposits</t>
        </is>
      </c>
      <c r="B25" s="6" t="n">
        <v>9</v>
      </c>
      <c r="C25" s="6" t="n">
        <v>-62</v>
      </c>
    </row>
    <row r="26">
      <c r="A26" s="4" t="inlineStr">
        <is>
          <t>NET CASH (USED IN) PROVIDED BY OPERATING ACTIVITIES</t>
        </is>
      </c>
      <c r="B26" s="6" t="n">
        <v>-1100</v>
      </c>
      <c r="C26" s="6" t="n">
        <v>950</v>
      </c>
    </row>
    <row r="27">
      <c r="A27" s="3" t="inlineStr">
        <is>
          <t>CASH FLOWS FROM INVESTING ACTIVITIES</t>
        </is>
      </c>
    </row>
    <row r="28">
      <c r="A28" s="4" t="inlineStr">
        <is>
          <t>Proceeds on sale and disposal of assets</t>
        </is>
      </c>
      <c r="B28" s="6" t="n">
        <v>13</v>
      </c>
      <c r="C28" s="6" t="n">
        <v>4</v>
      </c>
    </row>
    <row r="29">
      <c r="A29" s="4" t="inlineStr">
        <is>
          <t>Investment in patent and trademark assets</t>
        </is>
      </c>
      <c r="B29" s="6" t="n">
        <v>-132</v>
      </c>
      <c r="C29" s="6" t="n">
        <v>-369</v>
      </c>
    </row>
    <row r="30">
      <c r="A30" s="4" t="inlineStr">
        <is>
          <t>Purchases of property, plant and equipment</t>
        </is>
      </c>
      <c r="B30" s="6" t="n">
        <v>-862</v>
      </c>
      <c r="C30" s="6" t="n">
        <v>-1468</v>
      </c>
    </row>
    <row r="31">
      <c r="A31" s="4" t="inlineStr">
        <is>
          <t>NET CASH USED IN INVESTING ACTIVITIES</t>
        </is>
      </c>
      <c r="B31" s="6" t="n">
        <v>-981</v>
      </c>
      <c r="C31" s="6" t="n">
        <v>-1833</v>
      </c>
    </row>
    <row r="32">
      <c r="A32" s="3" t="inlineStr">
        <is>
          <t>CASH FLOWS FROM FINANCING ACTIVITIES</t>
        </is>
      </c>
    </row>
    <row r="33">
      <c r="A33" s="4" t="inlineStr">
        <is>
          <t>Payments on finance lease obligations</t>
        </is>
      </c>
      <c r="B33" s="6" t="n">
        <v>-8</v>
      </c>
      <c r="C33" s="6" t="n">
        <v>-743</v>
      </c>
    </row>
    <row r="34">
      <c r="A34" s="4" t="inlineStr">
        <is>
          <t>Proceeds from SWK loan</t>
        </is>
      </c>
      <c r="B34" s="6" t="n">
        <v>1000</v>
      </c>
      <c r="C34" s="4" t="inlineStr">
        <is>
          <t xml:space="preserve"> </t>
        </is>
      </c>
    </row>
    <row r="35">
      <c r="A35" s="4" t="inlineStr">
        <is>
          <t>Principal payments on SWK loan</t>
        </is>
      </c>
      <c r="B35" s="6" t="n">
        <v>-1497</v>
      </c>
      <c r="C35" s="6" t="n">
        <v>-750</v>
      </c>
    </row>
    <row r="36">
      <c r="A36" s="4" t="inlineStr">
        <is>
          <t>Payments of costs related to amendment of SWK loan</t>
        </is>
      </c>
      <c r="B36" s="4" t="inlineStr">
        <is>
          <t xml:space="preserve"> </t>
        </is>
      </c>
      <c r="C36" s="6" t="n">
        <v>-282</v>
      </c>
    </row>
    <row r="37">
      <c r="A37" s="4" t="inlineStr">
        <is>
          <t>Proceeds from Paycheck protection program loan payable</t>
        </is>
      </c>
      <c r="B37" s="6" t="n">
        <v>1967</v>
      </c>
      <c r="C37" s="4" t="inlineStr">
        <is>
          <t xml:space="preserve"> </t>
        </is>
      </c>
    </row>
    <row r="38">
      <c r="A38" s="4" t="inlineStr">
        <is>
          <t>Net proceeds from exercise of warrants and stock options, net of taxes remitted for RSU’s and options</t>
        </is>
      </c>
      <c r="B38" s="6" t="n">
        <v>-29</v>
      </c>
      <c r="C38" s="6" t="n">
        <v>769</v>
      </c>
    </row>
    <row r="39">
      <c r="A39" s="4" t="inlineStr">
        <is>
          <t>NET CASH PROVIDED BY (USED IN) FINANCING ACTIVITIES</t>
        </is>
      </c>
      <c r="B39" s="6" t="n">
        <v>1433</v>
      </c>
      <c r="C39" s="6" t="n">
        <v>-1006</v>
      </c>
    </row>
    <row r="40">
      <c r="A40" s="4" t="inlineStr">
        <is>
          <t>NET CHANGE IN CASH, CASH EQUIVALENTS AND RESTRICTED CASH</t>
        </is>
      </c>
      <c r="B40" s="6" t="n">
        <v>-648</v>
      </c>
      <c r="C40" s="6" t="n">
        <v>-1889</v>
      </c>
    </row>
    <row r="41">
      <c r="A41" s="4" t="inlineStr">
        <is>
          <t>CASH, CASH EQUIVALENTS AND RESTRICTED CASH, beginning of period</t>
        </is>
      </c>
      <c r="B41" s="6" t="n">
        <v>4949</v>
      </c>
      <c r="C41" s="6" t="n">
        <v>6838</v>
      </c>
    </row>
    <row r="42">
      <c r="A42" s="4" t="inlineStr">
        <is>
          <t>CASH, CASH EQUIVALENTS AND RESTRICTED CASH, end of period</t>
        </is>
      </c>
      <c r="B42" s="6" t="n">
        <v>4301</v>
      </c>
      <c r="C42" s="6" t="n">
        <v>4949</v>
      </c>
    </row>
    <row r="43">
      <c r="A43" s="3" t="inlineStr">
        <is>
          <t>RECONCILIATION OF CASH, CASH EQUIVALENTS AND RESTRICTED CASH</t>
        </is>
      </c>
    </row>
    <row r="44">
      <c r="A44" s="4" t="inlineStr">
        <is>
          <t>Cash and cash equivalents</t>
        </is>
      </c>
      <c r="B44" s="6" t="n">
        <v>4101</v>
      </c>
      <c r="C44" s="6" t="n">
        <v>4749</v>
      </c>
    </row>
    <row r="45">
      <c r="A45" s="4" t="inlineStr">
        <is>
          <t>Restricted cash</t>
        </is>
      </c>
      <c r="B45" s="6" t="n">
        <v>200</v>
      </c>
      <c r="C45" s="6" t="n">
        <v>200</v>
      </c>
    </row>
    <row r="46">
      <c r="A46" s="4" t="inlineStr">
        <is>
          <t>CASH, CASH EQUIVALENTS AND RESTRICTED CASH AT END OF PERIOD</t>
        </is>
      </c>
      <c r="B46" s="6" t="n">
        <v>4301</v>
      </c>
      <c r="C46" s="6" t="n">
        <v>4949</v>
      </c>
    </row>
    <row r="47">
      <c r="A47" s="3" t="inlineStr">
        <is>
          <t>SUPPLEMENTAL DISCLOSURE OF CASH FLOW INFORMATION:</t>
        </is>
      </c>
    </row>
    <row r="48">
      <c r="A48" s="4" t="inlineStr">
        <is>
          <t>Cash paid for income taxes</t>
        </is>
      </c>
      <c r="B48" s="6" t="n">
        <v>4</v>
      </c>
      <c r="C48" s="6" t="n">
        <v>17</v>
      </c>
    </row>
    <row r="49">
      <c r="A49" s="4" t="inlineStr">
        <is>
          <t>Cash paid for interest</t>
        </is>
      </c>
      <c r="B49" s="6" t="n">
        <v>1791</v>
      </c>
      <c r="C49" s="6" t="n">
        <v>1967</v>
      </c>
    </row>
    <row r="50">
      <c r="A50" s="3" t="inlineStr">
        <is>
          <t>SUPPLEMENTAL DISCLOSURES OF NON-CASH INVESTING AND FINANCING ACTIVITIES:</t>
        </is>
      </c>
    </row>
    <row r="51">
      <c r="A51" s="4" t="inlineStr">
        <is>
          <t>Purchase of property, plant and equipment included in accounts payable and accrued expenses</t>
        </is>
      </c>
      <c r="B51" s="6" t="n">
        <v>214</v>
      </c>
      <c r="C51" s="6" t="n">
        <v>39</v>
      </c>
    </row>
    <row r="52">
      <c r="A52" s="4" t="inlineStr">
        <is>
          <t>New and revaluation of right-of-use assets obtained in exchange for lease obligation</t>
        </is>
      </c>
      <c r="B52" s="5" t="n">
        <v>936</v>
      </c>
      <c r="C52" s="5" t="n">
        <v>7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CHEDULE OF ESTIMATED FUTURE AMORTIZATION EXPENSE (Details) $ in Thousands</t>
        </is>
      </c>
      <c r="B1" s="2" t="inlineStr">
        <is>
          <t>Dec. 31, 2020USD ($)</t>
        </is>
      </c>
    </row>
    <row r="2">
      <c r="A2" s="3" t="inlineStr">
        <is>
          <t>Goodwill and Intangible Assets Disclosure [Abstract]</t>
        </is>
      </c>
    </row>
    <row r="3">
      <c r="A3" s="4" t="inlineStr">
        <is>
          <t>2021</t>
        </is>
      </c>
      <c r="B3" s="5" t="n">
        <v>187</v>
      </c>
    </row>
    <row r="4">
      <c r="A4" s="4" t="inlineStr">
        <is>
          <t>2022</t>
        </is>
      </c>
      <c r="B4" s="6" t="n">
        <v>187</v>
      </c>
    </row>
    <row r="5">
      <c r="A5" s="4" t="inlineStr">
        <is>
          <t>2023</t>
        </is>
      </c>
      <c r="B5" s="6" t="n">
        <v>187</v>
      </c>
    </row>
    <row r="6">
      <c r="A6" s="4" t="inlineStr">
        <is>
          <t>2024</t>
        </is>
      </c>
      <c r="B6" s="6" t="n">
        <v>160</v>
      </c>
    </row>
    <row r="7">
      <c r="A7" s="4" t="inlineStr">
        <is>
          <t>2025</t>
        </is>
      </c>
      <c r="B7" s="6" t="n">
        <v>147</v>
      </c>
    </row>
    <row r="8">
      <c r="A8" s="4" t="inlineStr">
        <is>
          <t>Thereafter</t>
        </is>
      </c>
      <c r="B8" s="6" t="n">
        <v>715</v>
      </c>
    </row>
    <row r="9">
      <c r="A9" s="4" t="inlineStr">
        <is>
          <t>Intangible assets</t>
        </is>
      </c>
      <c r="B9" s="5" t="n">
        <v>15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CHEDULE OF GOODWILL (Details) $ in Thousands</t>
        </is>
      </c>
      <c r="B1" s="2" t="inlineStr">
        <is>
          <t>12 Months Ended</t>
        </is>
      </c>
    </row>
    <row r="2">
      <c r="B2" s="2" t="inlineStr">
        <is>
          <t>Dec. 31, 2019USD ($)</t>
        </is>
      </c>
    </row>
    <row r="3">
      <c r="A3" s="3" t="inlineStr">
        <is>
          <t>Goodwill and Intangible Assets Disclosure [Abstract]</t>
        </is>
      </c>
    </row>
    <row r="4">
      <c r="A4" s="4" t="inlineStr">
        <is>
          <t>Balance at December 31, 2018</t>
        </is>
      </c>
      <c r="B4" s="5" t="n">
        <v>2227</v>
      </c>
    </row>
    <row r="5">
      <c r="A5" s="4" t="inlineStr">
        <is>
          <t>Impairment of Park goodwill (see Note 2)</t>
        </is>
      </c>
      <c r="B5" s="6" t="n">
        <v>-1895</v>
      </c>
    </row>
    <row r="6">
      <c r="A6" s="4" t="inlineStr">
        <is>
          <t>Balance at December 31, 2019</t>
        </is>
      </c>
      <c r="B6" s="5" t="n">
        <v>3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Narrative) - Park Compounding, Inc. [Member] - USD ($) $ in Thousands</t>
        </is>
      </c>
      <c r="B1" s="2" t="inlineStr">
        <is>
          <t>12 Months Ended</t>
        </is>
      </c>
    </row>
    <row r="2">
      <c r="B2" s="2" t="inlineStr">
        <is>
          <t>Dec. 31, 2020</t>
        </is>
      </c>
      <c r="C2" s="2" t="inlineStr">
        <is>
          <t>Dec. 31, 2019</t>
        </is>
      </c>
    </row>
    <row r="3">
      <c r="A3" s="4" t="inlineStr">
        <is>
          <t>Customer Relationships, Trade Name and State Pharmacy Licenses [Member</t>
        </is>
      </c>
    </row>
    <row r="4">
      <c r="A4" s="3" t="inlineStr">
        <is>
          <t>Finite-Lived Intangible Assets [Line Items]</t>
        </is>
      </c>
    </row>
    <row r="5">
      <c r="A5" s="4" t="inlineStr">
        <is>
          <t>Impairment of Intangible Assets, Finite-lived</t>
        </is>
      </c>
      <c r="C5" s="5" t="n">
        <v>612</v>
      </c>
    </row>
    <row r="6">
      <c r="A6" s="4" t="inlineStr">
        <is>
          <t>Patents [Member]</t>
        </is>
      </c>
    </row>
    <row r="7">
      <c r="A7" s="3" t="inlineStr">
        <is>
          <t>Finite-Lived Intangible Assets [Line Items]</t>
        </is>
      </c>
    </row>
    <row r="8">
      <c r="A8" s="4" t="inlineStr">
        <is>
          <t>Impairment of Intangible Assets, Finite-lived</t>
        </is>
      </c>
      <c r="C8" s="5" t="n">
        <v>259</v>
      </c>
    </row>
    <row r="9">
      <c r="A9" s="4" t="inlineStr">
        <is>
          <t>Patents Filings and Trademarks [Member]</t>
        </is>
      </c>
    </row>
    <row r="10">
      <c r="A10" s="3" t="inlineStr">
        <is>
          <t>Finite-Lived Intangible Assets [Line Items]</t>
        </is>
      </c>
    </row>
    <row r="11">
      <c r="A11" s="4" t="inlineStr">
        <is>
          <t>Impairment of Intangible Assets, Finite-lived</t>
        </is>
      </c>
      <c r="B11" s="5" t="n">
        <v>3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0</t>
        </is>
      </c>
      <c r="C1" s="2" t="inlineStr">
        <is>
          <t>Dec. 31, 2019</t>
        </is>
      </c>
    </row>
    <row r="2">
      <c r="A2" s="3" t="inlineStr">
        <is>
          <t>Payables and Accruals [Abstract]</t>
        </is>
      </c>
    </row>
    <row r="3">
      <c r="A3" s="4" t="inlineStr">
        <is>
          <t>Accounts payable</t>
        </is>
      </c>
      <c r="B3" s="5" t="n">
        <v>3645</v>
      </c>
      <c r="C3" s="5" t="n">
        <v>7409</v>
      </c>
    </row>
    <row r="4">
      <c r="A4" s="4" t="inlineStr">
        <is>
          <t>Other accrued expenses</t>
        </is>
      </c>
      <c r="B4" s="6" t="n">
        <v>49</v>
      </c>
      <c r="C4" s="6" t="n">
        <v>49</v>
      </c>
    </row>
    <row r="5">
      <c r="A5" s="4" t="inlineStr">
        <is>
          <t>Accrued interest (see Note 12)</t>
        </is>
      </c>
      <c r="B5" s="6" t="n">
        <v>238</v>
      </c>
      <c r="C5" s="6" t="n">
        <v>244</v>
      </c>
    </row>
    <row r="6">
      <c r="A6" s="4" t="inlineStr">
        <is>
          <t>Accrued exit fee for note payable (see Note 12)</t>
        </is>
      </c>
      <c r="B6" s="6" t="n">
        <v>800</v>
      </c>
      <c r="C6" s="6" t="n">
        <v>800</v>
      </c>
    </row>
    <row r="7">
      <c r="A7" s="4" t="inlineStr">
        <is>
          <t>Total accounts payable and accrued expenses</t>
        </is>
      </c>
      <c r="B7" s="6" t="n">
        <v>4732</v>
      </c>
      <c r="C7" s="6" t="n">
        <v>8502</v>
      </c>
    </row>
    <row r="8">
      <c r="A8" s="4" t="inlineStr">
        <is>
          <t>Less: Current portion</t>
        </is>
      </c>
      <c r="B8" s="6" t="n">
        <v>-3932</v>
      </c>
      <c r="C8" s="6" t="n">
        <v>-7702</v>
      </c>
    </row>
    <row r="9">
      <c r="A9" s="4" t="inlineStr">
        <is>
          <t>Non-current total accrued expenses</t>
        </is>
      </c>
      <c r="B9" s="5" t="n">
        <v>800</v>
      </c>
      <c r="C9" s="5" t="n">
        <v>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SUMMARY OF FUTURE MINIMUM PAYMENTS (Details) $ in Thousands</t>
        </is>
      </c>
      <c r="B1" s="2" t="inlineStr">
        <is>
          <t>Dec. 31, 2020USD ($)</t>
        </is>
      </c>
    </row>
    <row r="2">
      <c r="A2" s="3" t="inlineStr">
        <is>
          <t>Debt Disclosure [Abstract]</t>
        </is>
      </c>
    </row>
    <row r="3">
      <c r="A3" s="4" t="inlineStr">
        <is>
          <t>2021</t>
        </is>
      </c>
      <c r="B3" s="5" t="n">
        <v>5794</v>
      </c>
    </row>
    <row r="4">
      <c r="A4" s="4" t="inlineStr">
        <is>
          <t>2022</t>
        </is>
      </c>
      <c r="B4" s="6" t="n">
        <v>4700</v>
      </c>
    </row>
    <row r="5">
      <c r="A5" s="4" t="inlineStr">
        <is>
          <t>2023</t>
        </is>
      </c>
      <c r="B5" s="6" t="n">
        <v>9511</v>
      </c>
    </row>
    <row r="6">
      <c r="A6" s="4" t="inlineStr">
        <is>
          <t>Total minimum payments</t>
        </is>
      </c>
      <c r="B6" s="6" t="n">
        <v>20005</v>
      </c>
    </row>
    <row r="7">
      <c r="A7" s="4" t="inlineStr">
        <is>
          <t>Less: amount representing interest</t>
        </is>
      </c>
      <c r="B7" s="6" t="n">
        <v>-2927</v>
      </c>
    </row>
    <row r="8">
      <c r="A8" s="4" t="inlineStr">
        <is>
          <t>Notes payable, gross</t>
        </is>
      </c>
      <c r="B8" s="6" t="n">
        <v>17078</v>
      </c>
    </row>
    <row r="9">
      <c r="A9" s="4" t="inlineStr">
        <is>
          <t>Less: unamortized discount</t>
        </is>
      </c>
      <c r="B9" s="6" t="n">
        <v>-802</v>
      </c>
    </row>
    <row r="10">
      <c r="A10" s="4" t="inlineStr">
        <is>
          <t>Notes payable</t>
        </is>
      </c>
      <c r="B10" s="6" t="n">
        <v>16276</v>
      </c>
    </row>
    <row r="11">
      <c r="A11" s="4" t="inlineStr">
        <is>
          <t>Less: current portion, net of unamortized discount</t>
        </is>
      </c>
      <c r="B11" s="6" t="n">
        <v>-3898</v>
      </c>
    </row>
    <row r="12">
      <c r="A12" s="4" t="inlineStr">
        <is>
          <t>Note payable, net of current portion and unamortized debt discount</t>
        </is>
      </c>
      <c r="B12" s="5" t="n">
        <v>12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80" customWidth="1" min="5" max="5"/>
    <col width="80" customWidth="1" min="6" max="6"/>
    <col width="80" customWidth="1" min="7" max="7"/>
    <col width="31" customWidth="1" min="8" max="8"/>
    <col width="21" customWidth="1" min="9" max="9"/>
    <col width="21" customWidth="1" min="10" max="10"/>
    <col width="30" customWidth="1" min="11" max="11"/>
  </cols>
  <sheetData>
    <row r="1">
      <c r="A1" s="1" t="inlineStr">
        <is>
          <t>DEBT (Details Narrative) $ / shares in Units, $ in Thousands</t>
        </is>
      </c>
      <c r="B1" s="2" t="inlineStr">
        <is>
          <t>May 14, 2020USD ($)</t>
        </is>
      </c>
      <c r="C1" s="2" t="inlineStr">
        <is>
          <t>Apr. 30, 2019USD ($)</t>
        </is>
      </c>
      <c r="D1" s="2" t="inlineStr">
        <is>
          <t>Apr. 30, 2020USD ($)</t>
        </is>
      </c>
      <c r="E1" s="2" t="inlineStr">
        <is>
          <t>May 31, 2019USD ($)</t>
        </is>
      </c>
      <c r="F1" s="2" t="inlineStr">
        <is>
          <t>Apr. 30, 2019USD ($)</t>
        </is>
      </c>
      <c r="G1" s="2" t="inlineStr">
        <is>
          <t>Jul. 31, 2017USD ($)$ / sharesshares</t>
        </is>
      </c>
      <c r="H1" s="2" t="inlineStr">
        <is>
          <t>Dec. 31, 2020USD ($)$ / shares</t>
        </is>
      </c>
      <c r="I1" s="2" t="inlineStr">
        <is>
          <t>Dec. 31, 2019USD ($)</t>
        </is>
      </c>
      <c r="J1" s="2" t="inlineStr">
        <is>
          <t>Apr. 02, 2020USD ($)</t>
        </is>
      </c>
      <c r="K1" s="2" t="inlineStr">
        <is>
          <t>Aug. 31, 2017$ / sharesshares</t>
        </is>
      </c>
    </row>
    <row r="2">
      <c r="A2" s="3" t="inlineStr">
        <is>
          <t>Debt Instrument [Line Items]</t>
        </is>
      </c>
    </row>
    <row r="3">
      <c r="A3" s="4" t="inlineStr">
        <is>
          <t>Accrued Liabilities</t>
        </is>
      </c>
      <c r="H3" s="5" t="n">
        <v>800</v>
      </c>
      <c r="I3" s="5" t="n">
        <v>800</v>
      </c>
    </row>
    <row r="4">
      <c r="A4" s="4" t="inlineStr">
        <is>
          <t>Fair Value Adjustment of Warrants</t>
        </is>
      </c>
      <c r="H4" s="6" t="n">
        <v>982</v>
      </c>
    </row>
    <row r="5">
      <c r="A5" s="4" t="inlineStr">
        <is>
          <t>Amortization of Debt Discount (Premium)</t>
        </is>
      </c>
      <c r="H5" s="5" t="n">
        <v>0</v>
      </c>
      <c r="I5" s="6" t="n">
        <v>17</v>
      </c>
    </row>
    <row r="6">
      <c r="A6" s="4" t="inlineStr">
        <is>
          <t>Warrant [Member]</t>
        </is>
      </c>
    </row>
    <row r="7">
      <c r="A7" s="3" t="inlineStr">
        <is>
          <t>Debt Instrument [Line Items]</t>
        </is>
      </c>
    </row>
    <row r="8">
      <c r="A8" s="4" t="inlineStr">
        <is>
          <t>Class of Warrant or Right, Exercise Price of Warrants or Rights | $ / shares</t>
        </is>
      </c>
      <c r="H8" s="8" t="n">
        <v>2.12</v>
      </c>
    </row>
    <row r="9">
      <c r="A9" s="4" t="inlineStr">
        <is>
          <t>Warrant [Member] | Measurement Input, Price Volatility [Member]</t>
        </is>
      </c>
    </row>
    <row r="10">
      <c r="A10" s="3" t="inlineStr">
        <is>
          <t>Debt Instrument [Line Items]</t>
        </is>
      </c>
    </row>
    <row r="11">
      <c r="A11" s="4" t="inlineStr">
        <is>
          <t>Warrants and Rights Outstanding, Measurement Input</t>
        </is>
      </c>
      <c r="K11" s="9" t="n">
        <v>1.135</v>
      </c>
    </row>
    <row r="12">
      <c r="A12" s="4" t="inlineStr">
        <is>
          <t>Warrant [Member] | Measurement Input, Expected Dividend Rate [Member]</t>
        </is>
      </c>
    </row>
    <row r="13">
      <c r="A13" s="3" t="inlineStr">
        <is>
          <t>Debt Instrument [Line Items]</t>
        </is>
      </c>
    </row>
    <row r="14">
      <c r="A14" s="4" t="inlineStr">
        <is>
          <t>Warrants and Rights Outstanding, Measurement Input</t>
        </is>
      </c>
      <c r="K14" s="6" t="n">
        <v>0</v>
      </c>
    </row>
    <row r="15">
      <c r="A15" s="4" t="inlineStr">
        <is>
          <t>Warrant [Member] | Measurement Input, Risk Free Interest Rate [Member]</t>
        </is>
      </c>
    </row>
    <row r="16">
      <c r="A16" s="3" t="inlineStr">
        <is>
          <t>Debt Instrument [Line Items]</t>
        </is>
      </c>
    </row>
    <row r="17">
      <c r="A17" s="4" t="inlineStr">
        <is>
          <t>Warrants and Rights Outstanding, Measurement Input</t>
        </is>
      </c>
      <c r="K17" s="10" t="n">
        <v>0.0177</v>
      </c>
    </row>
    <row r="18">
      <c r="A18" s="4" t="inlineStr">
        <is>
          <t>Lender Warrants [Member]</t>
        </is>
      </c>
    </row>
    <row r="19">
      <c r="A19" s="3" t="inlineStr">
        <is>
          <t>Debt Instrument [Line Items]</t>
        </is>
      </c>
    </row>
    <row r="20">
      <c r="A20" s="4" t="inlineStr">
        <is>
          <t>Class of Warrant or Right, Number of Securities Called by Warrants or Rights | shares</t>
        </is>
      </c>
      <c r="G20" s="6" t="n">
        <v>415586</v>
      </c>
      <c r="K20" s="6" t="n">
        <v>615386</v>
      </c>
    </row>
    <row r="21">
      <c r="A21" s="4" t="inlineStr">
        <is>
          <t>Class of Warrant or Right, Exercise Price of Warrants or Rights | $ / shares</t>
        </is>
      </c>
      <c r="G21" s="8" t="n">
        <v>3.08</v>
      </c>
      <c r="K21" s="8" t="n">
        <v>2.08</v>
      </c>
    </row>
    <row r="22">
      <c r="A22" s="4" t="inlineStr">
        <is>
          <t>Warrants and Rights Outstanding, Term</t>
        </is>
      </c>
      <c r="G22" s="4" t="inlineStr">
        <is>
          <t>7 years</t>
        </is>
      </c>
    </row>
    <row r="23">
      <c r="A23" s="4" t="inlineStr">
        <is>
          <t>Shares, Issued | shares</t>
        </is>
      </c>
      <c r="K23" s="11" t="n">
        <v>2.08</v>
      </c>
    </row>
    <row r="24">
      <c r="A24" s="4" t="inlineStr">
        <is>
          <t>London Interbank Offered Rate (LIBOR) [Member]</t>
        </is>
      </c>
    </row>
    <row r="25">
      <c r="A25" s="3" t="inlineStr">
        <is>
          <t>Debt Instrument [Line Items]</t>
        </is>
      </c>
    </row>
    <row r="26">
      <c r="A26" s="4" t="inlineStr">
        <is>
          <t>Debt instrument interest rate description</t>
        </is>
      </c>
      <c r="F26" s="4" t="inlineStr">
        <is>
          <t>Prior
to the loan refinance in May 2019 (see below), the SWK Loan bore interest at a variable rate equal to the three-month London Inter-Bank
Offered Rate (subject to a minimum of 1.50%
and maximum of 3.00%),
plus an applicable margin of 10.50%.</t>
        </is>
      </c>
    </row>
    <row r="27">
      <c r="A27" s="4" t="inlineStr">
        <is>
          <t>Loan bear interest at variable rate</t>
        </is>
      </c>
      <c r="F27" s="4" t="inlineStr">
        <is>
          <t>10.50%</t>
        </is>
      </c>
    </row>
    <row r="28">
      <c r="A28" s="4" t="inlineStr">
        <is>
          <t>London Interbank Offered Rate (LIBOR) [Member] | Minimum [Member]</t>
        </is>
      </c>
    </row>
    <row r="29">
      <c r="A29" s="3" t="inlineStr">
        <is>
          <t>Debt Instrument [Line Items]</t>
        </is>
      </c>
    </row>
    <row r="30">
      <c r="A30" s="4" t="inlineStr">
        <is>
          <t>Loan bear interest at variable rate</t>
        </is>
      </c>
      <c r="F30" s="4" t="inlineStr">
        <is>
          <t>1.50%</t>
        </is>
      </c>
    </row>
    <row r="31">
      <c r="A31" s="4" t="inlineStr">
        <is>
          <t>London Interbank Offered Rate (LIBOR) [Member] | Maximum [Member]</t>
        </is>
      </c>
    </row>
    <row r="32">
      <c r="A32" s="3" t="inlineStr">
        <is>
          <t>Debt Instrument [Line Items]</t>
        </is>
      </c>
    </row>
    <row r="33">
      <c r="A33" s="4" t="inlineStr">
        <is>
          <t>Loan bear interest at variable rate</t>
        </is>
      </c>
      <c r="F33" s="4" t="inlineStr">
        <is>
          <t>3.00%</t>
        </is>
      </c>
    </row>
    <row r="34">
      <c r="A34" s="4" t="inlineStr">
        <is>
          <t>Term Loan and Security Agreement [Member] | SWK Funding LLC [Member]</t>
        </is>
      </c>
    </row>
    <row r="35">
      <c r="A35" s="3" t="inlineStr">
        <is>
          <t>Debt Instrument [Line Items]</t>
        </is>
      </c>
    </row>
    <row r="36">
      <c r="A36" s="4" t="inlineStr">
        <is>
          <t>Debt Instrument, Face Amount</t>
        </is>
      </c>
      <c r="G36" s="5" t="n">
        <v>16000</v>
      </c>
    </row>
    <row r="37">
      <c r="A37" s="4" t="inlineStr">
        <is>
          <t>Debt Instrument, Description</t>
        </is>
      </c>
      <c r="G37" s="4" t="inlineStr">
        <is>
          <t>The
SWK Loan Agreement was fully funded at closing with a five-year term, however, such term could be reduced to four years if certain
revenue requirements are not achieved.</t>
        </is>
      </c>
    </row>
    <row r="38">
      <c r="A38" s="4" t="inlineStr">
        <is>
          <t>SWK Loan Agreement [Member]</t>
        </is>
      </c>
    </row>
    <row r="39">
      <c r="A39" s="3" t="inlineStr">
        <is>
          <t>Debt Instrument [Line Items]</t>
        </is>
      </c>
    </row>
    <row r="40">
      <c r="A40" s="4" t="inlineStr">
        <is>
          <t>Repayments of Debt</t>
        </is>
      </c>
      <c r="C40" s="5" t="n">
        <v>750</v>
      </c>
    </row>
    <row r="41">
      <c r="A41" s="4" t="inlineStr">
        <is>
          <t>Debt Instrument, Maturity Date, Description</t>
        </is>
      </c>
      <c r="C41" s="4" t="inlineStr">
        <is>
          <t>All
amounts owed under the SWK Loan Agreement, including an exit fee equal to 5% of the aggregate principal amount loaned thereunder,
were originally due and payable on July 19, 2022.</t>
        </is>
      </c>
    </row>
    <row r="42">
      <c r="A42" s="4" t="inlineStr">
        <is>
          <t>Debt Instrument, Fee Amount</t>
        </is>
      </c>
      <c r="C42" s="5" t="n">
        <v>1282</v>
      </c>
      <c r="F42" s="5" t="n">
        <v>1282</v>
      </c>
    </row>
    <row r="43">
      <c r="A43" s="4" t="inlineStr">
        <is>
          <t>Joinder and Amendment [Member]</t>
        </is>
      </c>
    </row>
    <row r="44">
      <c r="A44" s="3" t="inlineStr">
        <is>
          <t>Debt Instrument [Line Items]</t>
        </is>
      </c>
    </row>
    <row r="45">
      <c r="A45" s="4" t="inlineStr">
        <is>
          <t>Debt Instrument, Face Amount</t>
        </is>
      </c>
      <c r="E45" s="5" t="n">
        <v>5000</v>
      </c>
    </row>
    <row r="46">
      <c r="A46" s="4" t="inlineStr">
        <is>
          <t>Debt instrument interest rate description</t>
        </is>
      </c>
      <c r="E46" s="4" t="inlineStr">
        <is>
          <t>Company
    provides SWK evidence that the Company has achieved a leverage ratio as of such date of less than 4.00:1:00, the Margin Rate
    shall equal 9.00%; and if the Company has achieved a leverage ratio as of such date of less than 3.00:1:00, the Margin Rate
    shall equal 7.00%;</t>
        </is>
      </c>
    </row>
    <row r="47">
      <c r="A47" s="4" t="inlineStr">
        <is>
          <t>Joinder and Amendment [Member] | London Interbank Offered Rate (LIBOR) [Member] | Minimum [Member]</t>
        </is>
      </c>
    </row>
    <row r="48">
      <c r="A48" s="3" t="inlineStr">
        <is>
          <t>Debt Instrument [Line Items]</t>
        </is>
      </c>
    </row>
    <row r="49">
      <c r="A49" s="4" t="inlineStr">
        <is>
          <t>Loan bear interest at variable rate</t>
        </is>
      </c>
      <c r="E49" s="4" t="inlineStr">
        <is>
          <t>2.00%</t>
        </is>
      </c>
    </row>
    <row r="50">
      <c r="A50" s="4" t="inlineStr">
        <is>
          <t>Joinder and Amendment [Member] | Margin Rate [Member].</t>
        </is>
      </c>
    </row>
    <row r="51">
      <c r="A51" s="3" t="inlineStr">
        <is>
          <t>Debt Instrument [Line Items]</t>
        </is>
      </c>
    </row>
    <row r="52">
      <c r="A52" s="4" t="inlineStr">
        <is>
          <t>Loan bear interest at variable rate</t>
        </is>
      </c>
      <c r="E52" s="4" t="inlineStr">
        <is>
          <t>10.00%</t>
        </is>
      </c>
    </row>
    <row r="53">
      <c r="A53" s="4" t="inlineStr">
        <is>
          <t>Debt Instrument, Maturity Date</t>
        </is>
      </c>
      <c r="E53" s="4" t="inlineStr">
        <is>
          <t>Jul. 19,
		2023</t>
        </is>
      </c>
    </row>
    <row r="54">
      <c r="A54" s="4" t="inlineStr">
        <is>
          <t>Legal Fees</t>
        </is>
      </c>
      <c r="E54" s="5" t="n">
        <v>282</v>
      </c>
    </row>
    <row r="55">
      <c r="A55" s="4" t="inlineStr">
        <is>
          <t>Deconsolidation percentage</t>
        </is>
      </c>
      <c r="E55" s="4" t="inlineStr">
        <is>
          <t>50.00%</t>
        </is>
      </c>
    </row>
    <row r="56">
      <c r="A56" s="4" t="inlineStr">
        <is>
          <t>SWK Second Amendment [Member].</t>
        </is>
      </c>
    </row>
    <row r="57">
      <c r="A57" s="3" t="inlineStr">
        <is>
          <t>Debt Instrument [Line Items]</t>
        </is>
      </c>
    </row>
    <row r="58">
      <c r="A58" s="4" t="inlineStr">
        <is>
          <t>Debt Instrument, Face Amount</t>
        </is>
      </c>
      <c r="J58" s="5" t="n">
        <v>1000</v>
      </c>
    </row>
    <row r="59">
      <c r="A59" s="4" t="inlineStr">
        <is>
          <t>Interest Expense, Debt</t>
        </is>
      </c>
      <c r="B59" s="5" t="n">
        <v>358</v>
      </c>
      <c r="H59" s="5" t="n">
        <v>1768</v>
      </c>
      <c r="I59" s="6" t="n">
        <v>1960</v>
      </c>
    </row>
    <row r="60">
      <c r="A60" s="4" t="inlineStr">
        <is>
          <t>Amortization of Debt Discount (Premium)</t>
        </is>
      </c>
      <c r="H60" s="5" t="n">
        <v>457</v>
      </c>
      <c r="I60" s="5" t="n">
        <v>512</v>
      </c>
    </row>
    <row r="61">
      <c r="A61" s="4" t="inlineStr">
        <is>
          <t>Business Loan Agreement [Member]</t>
        </is>
      </c>
    </row>
    <row r="62">
      <c r="A62" s="3" t="inlineStr">
        <is>
          <t>Debt Instrument [Line Items]</t>
        </is>
      </c>
    </row>
    <row r="63">
      <c r="A63" s="4" t="inlineStr">
        <is>
          <t>Debt Instrument, Face Amount</t>
        </is>
      </c>
      <c r="D63" s="5" t="n">
        <v>1967</v>
      </c>
    </row>
    <row r="64">
      <c r="A64" s="4" t="inlineStr">
        <is>
          <t>Debt instrument interest rate description</t>
        </is>
      </c>
      <c r="D64" s="4" t="inlineStr">
        <is>
          <t>it
being anticipated that at least 75% of the loan amount will be required to be used for eligible payroll costs</t>
        </is>
      </c>
    </row>
    <row r="65">
      <c r="A65" s="4" t="inlineStr">
        <is>
          <t>Debt Instrument, Interest Rate, Stated Percentage</t>
        </is>
      </c>
      <c r="D65"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 UNDER OPERATING LEASES (Details) - USD ($) $ in Thousands</t>
        </is>
      </c>
      <c r="B1" s="2" t="inlineStr">
        <is>
          <t>Dec. 31, 2020</t>
        </is>
      </c>
      <c r="C1" s="2" t="inlineStr">
        <is>
          <t>Dec. 31, 2019</t>
        </is>
      </c>
    </row>
    <row r="2">
      <c r="A2" s="3" t="inlineStr">
        <is>
          <t>Leases [Abstract]</t>
        </is>
      </c>
    </row>
    <row r="3">
      <c r="A3" s="4" t="inlineStr">
        <is>
          <t>2021</t>
        </is>
      </c>
      <c r="B3" s="5" t="n">
        <v>1017</v>
      </c>
    </row>
    <row r="4">
      <c r="A4" s="4" t="inlineStr">
        <is>
          <t>2022</t>
        </is>
      </c>
      <c r="B4" s="6" t="n">
        <v>1038</v>
      </c>
    </row>
    <row r="5">
      <c r="A5" s="4" t="inlineStr">
        <is>
          <t>2023</t>
        </is>
      </c>
      <c r="B5" s="6" t="n">
        <v>1064</v>
      </c>
    </row>
    <row r="6">
      <c r="A6" s="4" t="inlineStr">
        <is>
          <t>2024</t>
        </is>
      </c>
      <c r="B6" s="6" t="n">
        <v>1090</v>
      </c>
    </row>
    <row r="7">
      <c r="A7" s="4" t="inlineStr">
        <is>
          <t>2025</t>
        </is>
      </c>
      <c r="B7" s="6" t="n">
        <v>916</v>
      </c>
    </row>
    <row r="8">
      <c r="A8" s="4" t="inlineStr">
        <is>
          <t>Thereafter</t>
        </is>
      </c>
      <c r="B8" s="6" t="n">
        <v>5141</v>
      </c>
    </row>
    <row r="9">
      <c r="A9" s="4" t="inlineStr">
        <is>
          <t>Total minimum lease payments</t>
        </is>
      </c>
      <c r="B9" s="6" t="n">
        <v>10266</v>
      </c>
    </row>
    <row r="10">
      <c r="A10" s="4" t="inlineStr">
        <is>
          <t>Less: amount representing interest payments</t>
        </is>
      </c>
      <c r="B10" s="6" t="n">
        <v>-3034</v>
      </c>
    </row>
    <row r="11">
      <c r="A11" s="4" t="inlineStr">
        <is>
          <t>Total operating lease liabilities</t>
        </is>
      </c>
      <c r="B11" s="6" t="n">
        <v>7232</v>
      </c>
    </row>
    <row r="12">
      <c r="A12" s="4" t="inlineStr">
        <is>
          <t>Less: current portion, operating lease liabilities</t>
        </is>
      </c>
      <c r="B12" s="6" t="n">
        <v>-580</v>
      </c>
      <c r="C12" s="5" t="n">
        <v>-629</v>
      </c>
    </row>
    <row r="13">
      <c r="A13" s="4" t="inlineStr">
        <is>
          <t>Operating lease liabilities, net of current portion</t>
        </is>
      </c>
      <c r="B13" s="5" t="n">
        <v>6652</v>
      </c>
      <c r="C13" s="5" t="n">
        <v>63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 UNDER FINANCE LEASE (Details) - USD ($) $ in Thousands</t>
        </is>
      </c>
      <c r="B1" s="2" t="inlineStr">
        <is>
          <t>Dec. 31, 2020</t>
        </is>
      </c>
      <c r="C1" s="2" t="inlineStr">
        <is>
          <t>Dec. 31, 2019</t>
        </is>
      </c>
    </row>
    <row r="2">
      <c r="A2" s="3" t="inlineStr">
        <is>
          <t>Leases [Abstract]</t>
        </is>
      </c>
    </row>
    <row r="3">
      <c r="A3" s="4" t="inlineStr">
        <is>
          <t>2021</t>
        </is>
      </c>
      <c r="B3" s="5" t="n">
        <v>9</v>
      </c>
    </row>
    <row r="4">
      <c r="A4" s="4" t="inlineStr">
        <is>
          <t>2022</t>
        </is>
      </c>
      <c r="B4" s="6" t="n">
        <v>9</v>
      </c>
    </row>
    <row r="5">
      <c r="A5" s="4" t="inlineStr">
        <is>
          <t>2023</t>
        </is>
      </c>
      <c r="B5" s="6" t="n">
        <v>9</v>
      </c>
    </row>
    <row r="6">
      <c r="A6" s="4" t="inlineStr">
        <is>
          <t>2024</t>
        </is>
      </c>
      <c r="B6" s="6" t="n">
        <v>1</v>
      </c>
    </row>
    <row r="7">
      <c r="A7" s="4" t="inlineStr">
        <is>
          <t>Total minimum lease payments</t>
        </is>
      </c>
      <c r="B7" s="6" t="n">
        <v>28</v>
      </c>
    </row>
    <row r="8">
      <c r="A8" s="4" t="inlineStr">
        <is>
          <t>Less: amount representing interest payments</t>
        </is>
      </c>
      <c r="B8" s="6" t="n">
        <v>-3</v>
      </c>
    </row>
    <row r="9">
      <c r="A9" s="4" t="inlineStr">
        <is>
          <t>Present value of future minimum lease payments</t>
        </is>
      </c>
      <c r="B9" s="6" t="n">
        <v>25</v>
      </c>
    </row>
    <row r="10">
      <c r="A10" s="4" t="inlineStr">
        <is>
          <t>Less: current portion, finance lease obligation</t>
        </is>
      </c>
      <c r="B10" s="6" t="n">
        <v>-8</v>
      </c>
      <c r="C10" s="5" t="n">
        <v>-7</v>
      </c>
    </row>
    <row r="11">
      <c r="A11" s="4" t="inlineStr">
        <is>
          <t>Finance lease obligation, net of current portion</t>
        </is>
      </c>
      <c r="B11" s="5" t="n">
        <v>17</v>
      </c>
      <c r="C11" s="5" t="n">
        <v>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70" customWidth="1" min="2" max="2"/>
    <col width="26" customWidth="1" min="3" max="3"/>
  </cols>
  <sheetData>
    <row r="1">
      <c r="A1" s="1" t="inlineStr">
        <is>
          <t>LEASES (Details Narrative) $ in Thousands</t>
        </is>
      </c>
      <c r="B1" s="2" t="inlineStr">
        <is>
          <t>12 Months Ended</t>
        </is>
      </c>
    </row>
    <row r="2">
      <c r="B2" s="2" t="inlineStr">
        <is>
          <t>Dec. 31, 2020USD ($)ft²</t>
        </is>
      </c>
      <c r="C2" s="2" t="inlineStr">
        <is>
          <t>Dec. 31, 2019USD ($)</t>
        </is>
      </c>
    </row>
    <row r="3">
      <c r="A3" s="3" t="inlineStr">
        <is>
          <t>Lessee, Lease, Description [Line Items]</t>
        </is>
      </c>
    </row>
    <row r="4">
      <c r="A4" s="4" t="inlineStr">
        <is>
          <t>Operating Lease, Weighted Average Discount Rate, Percent</t>
        </is>
      </c>
      <c r="B4" s="4" t="inlineStr">
        <is>
          <t>6.30%</t>
        </is>
      </c>
      <c r="C4" s="4" t="inlineStr">
        <is>
          <t>6.30%</t>
        </is>
      </c>
    </row>
    <row r="5">
      <c r="A5" s="4" t="inlineStr">
        <is>
          <t>Operating Lease, Weighted Average Remaining Lease Term</t>
        </is>
      </c>
      <c r="B5" s="4" t="inlineStr">
        <is>
          <t>11 years 2 months 12 days</t>
        </is>
      </c>
      <c r="C5" s="4" t="inlineStr">
        <is>
          <t>10 years 2 months 15 days</t>
        </is>
      </c>
    </row>
    <row r="6">
      <c r="A6" s="4" t="inlineStr">
        <is>
          <t>Operating Lease, Payments</t>
        </is>
      </c>
      <c r="B6" s="5" t="n">
        <v>1052</v>
      </c>
      <c r="C6" s="5" t="n">
        <v>905</v>
      </c>
    </row>
    <row r="7">
      <c r="A7" s="4" t="inlineStr">
        <is>
          <t>Operating Lease, Expense</t>
        </is>
      </c>
      <c r="B7" s="6" t="n">
        <v>1066</v>
      </c>
      <c r="C7" s="5" t="n">
        <v>892</v>
      </c>
    </row>
    <row r="8">
      <c r="A8" s="4" t="inlineStr">
        <is>
          <t>Monthly payments of finance lease</t>
        </is>
      </c>
      <c r="B8" s="5" t="n">
        <v>1</v>
      </c>
    </row>
    <row r="9">
      <c r="A9" s="4" t="inlineStr">
        <is>
          <t>Finance Lease, Weighted Average Discount Rate, Percent</t>
        </is>
      </c>
      <c r="B9" s="4" t="inlineStr">
        <is>
          <t>636.00%</t>
        </is>
      </c>
      <c r="C9" s="4" t="inlineStr">
        <is>
          <t>6.36%</t>
        </is>
      </c>
    </row>
    <row r="10">
      <c r="A10" s="4" t="inlineStr">
        <is>
          <t>Finance Lease, Weighted Average Remaining Lease Term</t>
        </is>
      </c>
      <c r="B10" s="4" t="inlineStr">
        <is>
          <t>3 years 29 days</t>
        </is>
      </c>
      <c r="C10" s="4" t="inlineStr">
        <is>
          <t>4 years 29 days</t>
        </is>
      </c>
    </row>
    <row r="11">
      <c r="A11" s="4" t="inlineStr">
        <is>
          <t>Amortization of Debt Discount (Premium)</t>
        </is>
      </c>
      <c r="B11" s="5" t="n">
        <v>0</v>
      </c>
      <c r="C11" s="5" t="n">
        <v>17</v>
      </c>
    </row>
    <row r="12">
      <c r="A12" s="4" t="inlineStr">
        <is>
          <t>Finance Lease, Right-of-Use Asset, Amortization</t>
        </is>
      </c>
      <c r="B12" s="6" t="n">
        <v>8</v>
      </c>
      <c r="C12" s="6" t="n">
        <v>150</v>
      </c>
    </row>
    <row r="13">
      <c r="A13" s="4" t="inlineStr">
        <is>
          <t>Finance Lease, Interest Expense</t>
        </is>
      </c>
      <c r="B13" s="5" t="n">
        <v>2</v>
      </c>
      <c r="C13" s="5" t="n">
        <v>18</v>
      </c>
    </row>
    <row r="14">
      <c r="A14" s="4" t="inlineStr">
        <is>
          <t>San Diego [Member]</t>
        </is>
      </c>
    </row>
    <row r="15">
      <c r="A15" s="3" t="inlineStr">
        <is>
          <t>Lessee, Lease, Description [Line Items]</t>
        </is>
      </c>
    </row>
    <row r="16">
      <c r="A16" s="4" t="inlineStr">
        <is>
          <t>Area of Land | ft²</t>
        </is>
      </c>
      <c r="B16" s="6" t="n">
        <v>10200</v>
      </c>
    </row>
    <row r="17">
      <c r="A17" s="4" t="inlineStr">
        <is>
          <t>Lease expiration date description</t>
        </is>
      </c>
      <c r="B17" s="4" t="inlineStr">
        <is>
          <t>December
    2021</t>
        </is>
      </c>
    </row>
    <row r="18">
      <c r="A18" s="4" t="inlineStr">
        <is>
          <t>Lessee, Operating Lease, Option to Extend</t>
        </is>
      </c>
      <c r="B18" s="4" t="inlineStr">
        <is>
          <t>option
    to extend the term for a five-year period</t>
        </is>
      </c>
    </row>
    <row r="19">
      <c r="A19" s="4" t="inlineStr">
        <is>
          <t>Ledgewood [Member]</t>
        </is>
      </c>
    </row>
    <row r="20">
      <c r="A20" s="3" t="inlineStr">
        <is>
          <t>Lessee, Lease, Description [Line Items]</t>
        </is>
      </c>
    </row>
    <row r="21">
      <c r="A21" s="4" t="inlineStr">
        <is>
          <t>Area of Land | ft²</t>
        </is>
      </c>
      <c r="B21" s="6" t="n">
        <v>26400</v>
      </c>
    </row>
    <row r="22">
      <c r="A22" s="4" t="inlineStr">
        <is>
          <t>Lease expiration date description</t>
        </is>
      </c>
      <c r="B22" s="4" t="inlineStr">
        <is>
          <t>July
    2026</t>
        </is>
      </c>
    </row>
    <row r="23">
      <c r="A23" s="4" t="inlineStr">
        <is>
          <t>Lessee, Operating Lease, Option to Extend</t>
        </is>
      </c>
      <c r="B23" s="4" t="inlineStr">
        <is>
          <t>an
    option to extend the term for two additional five-year periods</t>
        </is>
      </c>
    </row>
    <row r="24">
      <c r="A24" s="4" t="inlineStr">
        <is>
          <t>Additional square footage | ft²</t>
        </is>
      </c>
      <c r="B24" s="6" t="n">
        <v>1400</v>
      </c>
    </row>
    <row r="25">
      <c r="A25" s="4" t="inlineStr">
        <is>
          <t>Nashville [Member]</t>
        </is>
      </c>
    </row>
    <row r="26">
      <c r="A26" s="3" t="inlineStr">
        <is>
          <t>Lessee, Lease, Description [Line Items]</t>
        </is>
      </c>
    </row>
    <row r="27">
      <c r="A27" s="4" t="inlineStr">
        <is>
          <t>Area of Land | ft²</t>
        </is>
      </c>
      <c r="B27" s="6" t="n">
        <v>5500</v>
      </c>
    </row>
    <row r="28">
      <c r="A28" s="4" t="inlineStr">
        <is>
          <t>Lease expiration date description</t>
        </is>
      </c>
      <c r="B28" s="4" t="inlineStr">
        <is>
          <t>December
    2024</t>
        </is>
      </c>
    </row>
    <row r="29">
      <c r="A29" s="4" t="inlineStr">
        <is>
          <t>Lessee, Operating Lease, Option to Extend</t>
        </is>
      </c>
      <c r="B29" s="4" t="inlineStr">
        <is>
          <t>option
    to extend the term for two additional five-year periods</t>
        </is>
      </c>
    </row>
    <row r="30">
      <c r="A30" s="4" t="inlineStr">
        <is>
          <t>Irvine [Member]</t>
        </is>
      </c>
    </row>
    <row r="31">
      <c r="A31" s="3" t="inlineStr">
        <is>
          <t>Lessee, Lease, Description [Line Items]</t>
        </is>
      </c>
    </row>
    <row r="32">
      <c r="A32" s="4" t="inlineStr">
        <is>
          <t>Area of Land | ft²</t>
        </is>
      </c>
      <c r="B32" s="6" t="n">
        <v>4500</v>
      </c>
    </row>
    <row r="33">
      <c r="A33" s="4" t="inlineStr">
        <is>
          <t>Gain (Loss) on Termination of Lease</t>
        </is>
      </c>
      <c r="B33" s="5" t="n">
        <v>4</v>
      </c>
    </row>
    <row r="34">
      <c r="A34" s="4" t="inlineStr">
        <is>
          <t>Office And Laboratory Space [Member] | Minimum [Member]</t>
        </is>
      </c>
    </row>
    <row r="35">
      <c r="A35" s="3" t="inlineStr">
        <is>
          <t>Lessee, Lease, Description [Line Items]</t>
        </is>
      </c>
    </row>
    <row r="36">
      <c r="A36" s="4" t="inlineStr">
        <is>
          <t>Lessee, Operating Lease, Remaining Lease Term</t>
        </is>
      </c>
      <c r="B36" s="4" t="inlineStr">
        <is>
          <t>1 year</t>
        </is>
      </c>
    </row>
    <row r="37">
      <c r="A37" s="4" t="inlineStr">
        <is>
          <t>Office And Laboratory Space [Member] | Maximum [Member]</t>
        </is>
      </c>
    </row>
    <row r="38">
      <c r="A38" s="3" t="inlineStr">
        <is>
          <t>Lessee, Lease, Description [Line Items]</t>
        </is>
      </c>
    </row>
    <row r="39">
      <c r="A39" s="4" t="inlineStr">
        <is>
          <t>Lessee, Operating Lease, Remaining Lease Term</t>
        </is>
      </c>
      <c r="B39" s="4" t="inlineStr">
        <is>
          <t>4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PLAN ACTIVITY (Details) - Stock Option Plan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Number of shares, Outstanding, Beginning balance | shares</t>
        </is>
      </c>
      <c r="B4" s="6" t="n">
        <v>2656683</v>
      </c>
    </row>
    <row r="5">
      <c r="A5" s="4" t="inlineStr">
        <is>
          <t>Weighted Avg. Exercise Price, Outstanding, Beginning balance | $ / shares</t>
        </is>
      </c>
      <c r="B5" s="8" t="n">
        <v>5.31</v>
      </c>
    </row>
    <row r="6">
      <c r="A6" s="4" t="inlineStr">
        <is>
          <t>Number of shares, Options granted | shares</t>
        </is>
      </c>
      <c r="B6" s="6" t="n">
        <v>414500</v>
      </c>
    </row>
    <row r="7">
      <c r="A7" s="4" t="inlineStr">
        <is>
          <t>Weighted Avg. Exercise Price, Options granted | $ / shares</t>
        </is>
      </c>
      <c r="B7" s="8" t="n">
        <v>6.44</v>
      </c>
    </row>
    <row r="8">
      <c r="A8" s="4" t="inlineStr">
        <is>
          <t>Number of shares, Options exercised | shares</t>
        </is>
      </c>
      <c r="B8" s="6" t="n">
        <v>-19748</v>
      </c>
    </row>
    <row r="9">
      <c r="A9" s="4" t="inlineStr">
        <is>
          <t>Weighted Avg. Exercise Price, Options exercised | $ / shares</t>
        </is>
      </c>
      <c r="B9" s="8" t="n">
        <v>3.19</v>
      </c>
    </row>
    <row r="10">
      <c r="A10" s="4" t="inlineStr">
        <is>
          <t>Number of shares, Options cancelled/forfeited | shares</t>
        </is>
      </c>
      <c r="B10" s="6" t="n">
        <v>-21402</v>
      </c>
    </row>
    <row r="11">
      <c r="A11" s="4" t="inlineStr">
        <is>
          <t>Weighted Avg. Exercise Price, Options cancelled/forfeited | $ / shares</t>
        </is>
      </c>
      <c r="B11" s="8" t="n">
        <v>12.77</v>
      </c>
    </row>
    <row r="12">
      <c r="A12" s="4" t="inlineStr">
        <is>
          <t>Number of shares, Outstanding, Ending balance | shares</t>
        </is>
      </c>
      <c r="B12" s="6" t="n">
        <v>3030033</v>
      </c>
    </row>
    <row r="13">
      <c r="A13" s="4" t="inlineStr">
        <is>
          <t>Weighted Avg. Exercise Price, Outstanding, Ending balance | $ / shares</t>
        </is>
      </c>
      <c r="B13" s="8" t="n">
        <v>5.43</v>
      </c>
    </row>
    <row r="14">
      <c r="A14" s="4" t="inlineStr">
        <is>
          <t>Weighted Avg. Remaining Contractual Life, Options outstanding</t>
        </is>
      </c>
      <c r="B14" s="4" t="inlineStr">
        <is>
          <t>5 years 8 months 19 days</t>
        </is>
      </c>
    </row>
    <row r="15">
      <c r="A15" s="4" t="inlineStr">
        <is>
          <t>Aggregate Intrinsic Value, Options outstanding | $</t>
        </is>
      </c>
      <c r="B15" s="5" t="n">
        <v>5569</v>
      </c>
    </row>
    <row r="16">
      <c r="A16" s="4" t="inlineStr">
        <is>
          <t>Number of shares, Options exercisable | shares</t>
        </is>
      </c>
      <c r="B16" s="6" t="n">
        <v>1908849</v>
      </c>
    </row>
    <row r="17">
      <c r="A17" s="4" t="inlineStr">
        <is>
          <t>Weighted Avg. Exercise Price, Exercisable Ending Balance | $ / shares</t>
        </is>
      </c>
      <c r="B17" s="8" t="n">
        <v>4.49</v>
      </c>
    </row>
    <row r="18">
      <c r="A18" s="4" t="inlineStr">
        <is>
          <t>Weighted Avg. Remaining Contractual Life, Options exercisable</t>
        </is>
      </c>
      <c r="B18" s="4" t="inlineStr">
        <is>
          <t>5 years 3 months</t>
        </is>
      </c>
    </row>
    <row r="19">
      <c r="A19" s="4" t="inlineStr">
        <is>
          <t>Aggregate Intrinsic Value, Options exercisable | $</t>
        </is>
      </c>
      <c r="B19" s="5" t="n">
        <v>5051</v>
      </c>
    </row>
    <row r="20">
      <c r="A20" s="4" t="inlineStr">
        <is>
          <t>Number of shares, Options vested and expected to vest | shares</t>
        </is>
      </c>
      <c r="B20" s="6" t="n">
        <v>2918298</v>
      </c>
    </row>
    <row r="21">
      <c r="A21" s="4" t="inlineStr">
        <is>
          <t>Weighted Avg. Exercise Price, Vested and expected to vest | $ / shares</t>
        </is>
      </c>
      <c r="B21" s="8" t="n">
        <v>5.37</v>
      </c>
    </row>
    <row r="22">
      <c r="A22" s="4" t="inlineStr">
        <is>
          <t>Weighted Avg. Remaining Contractual Life, Options vested and expected to vest</t>
        </is>
      </c>
      <c r="B22" s="4" t="inlineStr">
        <is>
          <t>5 years 8 months 8 days</t>
        </is>
      </c>
    </row>
    <row r="23">
      <c r="A23" s="4" t="inlineStr">
        <is>
          <t>Aggregate Intrinsic Value, Options vested and expected to vest | $</t>
        </is>
      </c>
      <c r="B23" s="5" t="n">
        <v>55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NOTE
1. ORGANIZATION Harrow
Health, Inc. (together with its subsidiaries, partially owned companies and royalty arrangements unless the context indicates
or otherwise requires, the “Company” or “Harrow”) specializes in the development, production and sale
of innovative medications that offer unique competitive advantages and serve unmet needs in the marketplace through its subsidiaries
and deconsolidated companies. The Company owns one of the nation’s leading ophthalmology-focused pharmaceutical businesses,
ImprimisRx. In addition to wholly owning ImprimisRx, the Company also has equity positions in Eton Pharmaceuticals, Inc. (“Eton”),
Surface Ophthalmics, Inc. (“Surface”), and Melt Pharmaceuticals, Inc. (“Melt”), all companies that began
as subsidiaries of Harrow. In 2020, Harrow created Visionology, Inc. (“Visionology”), which intends to launch an online
eye health platform business. Harrow also owns royalty rights in various drug candidates being developed by Surface and Melt.
The Company intends to continue to create, and hold equity and royalty rights in, new businesses that commercialize drug candidates
that are internally developed or otherwise acquired or licensed from third parties. During
and subsequent to the year ended December 31, 2020, the Company discontinued the majority of operational efforts related to its
subsidiaries Stowe Pharmaceuticals, Inc. (“Stowe”), Radley Pharmaceuticals, Inc. (“Radley”) and Mayfield
Pharmaceuticals, Inc. (“Mayfield”) to allocate resources to other areas of the Company’s business. The Company
does not expect the suspension of these operations to have a material impact on the financial results of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CHEDULE OF FAIR VALUE ASSUMPTIONS (Details) - Options Granted to Employee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average fair value of options granted</t>
        </is>
      </c>
      <c r="B4" s="8" t="n">
        <v>3.86</v>
      </c>
      <c r="C4" s="8" t="n">
        <v>3.72</v>
      </c>
    </row>
    <row r="5">
      <c r="A5" s="4" t="inlineStr">
        <is>
          <t>Expected volatility, minimum</t>
        </is>
      </c>
      <c r="B5" s="4" t="inlineStr">
        <is>
          <t>67.00%</t>
        </is>
      </c>
      <c r="C5" s="4" t="inlineStr">
        <is>
          <t>64.00%</t>
        </is>
      </c>
    </row>
    <row r="6">
      <c r="A6" s="4" t="inlineStr">
        <is>
          <t>Expected volatility, maximum</t>
        </is>
      </c>
      <c r="B6" s="4" t="inlineStr">
        <is>
          <t>71.00%</t>
        </is>
      </c>
      <c r="C6" s="4" t="inlineStr">
        <is>
          <t>78.00%</t>
        </is>
      </c>
    </row>
    <row r="7">
      <c r="A7" s="4" t="inlineStr">
        <is>
          <t>Risk-free interest rate, minimum</t>
        </is>
      </c>
      <c r="B7" s="4" t="inlineStr">
        <is>
          <t>0.34%</t>
        </is>
      </c>
      <c r="C7" s="4" t="inlineStr">
        <is>
          <t>1.83%</t>
        </is>
      </c>
    </row>
    <row r="8">
      <c r="A8" s="4" t="inlineStr">
        <is>
          <t>Risk-free interest rate, maximum</t>
        </is>
      </c>
      <c r="B8" s="4" t="inlineStr">
        <is>
          <t>1.64%</t>
        </is>
      </c>
      <c r="C8" s="4" t="inlineStr">
        <is>
          <t>2.68%</t>
        </is>
      </c>
    </row>
    <row r="9">
      <c r="A9" s="4" t="inlineStr">
        <is>
          <t>Dividend yield</t>
        </is>
      </c>
      <c r="B9" s="4" t="inlineStr">
        <is>
          <t xml:space="preserve"> </t>
        </is>
      </c>
      <c r="C9" s="4" t="inlineStr">
        <is>
          <t xml:space="preserve"> </t>
        </is>
      </c>
    </row>
    <row r="10">
      <c r="A10" s="4" t="inlineStr">
        <is>
          <t>Minimum [Member]</t>
        </is>
      </c>
    </row>
    <row r="11">
      <c r="A11" s="3" t="inlineStr">
        <is>
          <t>Share-based Compensation Arrangement by Share-based Payment Award [Line Items]</t>
        </is>
      </c>
    </row>
    <row r="12">
      <c r="A12" s="4" t="inlineStr">
        <is>
          <t>Expected terms (in years)</t>
        </is>
      </c>
      <c r="B12" s="4" t="inlineStr">
        <is>
          <t>6 months</t>
        </is>
      </c>
      <c r="C12" s="4" t="inlineStr">
        <is>
          <t>5 years 25 days</t>
        </is>
      </c>
    </row>
    <row r="13">
      <c r="A13" s="4" t="inlineStr">
        <is>
          <t>Maximum [Member]</t>
        </is>
      </c>
    </row>
    <row r="14">
      <c r="A14" s="3" t="inlineStr">
        <is>
          <t>Share-based Compensation Arrangement by Share-based Payment Award [Line Items]</t>
        </is>
      </c>
    </row>
    <row r="15">
      <c r="A15" s="4" t="inlineStr">
        <is>
          <t>Expected terms (in years)</t>
        </is>
      </c>
      <c r="B15" s="4" t="inlineStr">
        <is>
          <t>6 years 1 month 9 days</t>
        </is>
      </c>
      <c r="C15" s="4" t="inlineStr">
        <is>
          <t>7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OUTSTANDING AND EXERCISABLE (Details)</t>
        </is>
      </c>
      <c r="B1" s="2" t="inlineStr">
        <is>
          <t>12 Months Ended</t>
        </is>
      </c>
    </row>
    <row r="2">
      <c r="B2" s="2" t="inlineStr">
        <is>
          <t>Dec. 31, 2020$ / sharesshares</t>
        </is>
      </c>
    </row>
    <row r="3">
      <c r="A3" s="3" t="inlineStr">
        <is>
          <t>Share-based Payment Arrangement, Option, Exercise Price Range [Line Items]</t>
        </is>
      </c>
    </row>
    <row r="4">
      <c r="A4" s="4" t="inlineStr">
        <is>
          <t>Range of Exercise Prices, minimum</t>
        </is>
      </c>
      <c r="B4" s="8" t="n">
        <v>1.47</v>
      </c>
    </row>
    <row r="5">
      <c r="A5" s="4" t="inlineStr">
        <is>
          <t>Range of Exercise Prices, maximum</t>
        </is>
      </c>
      <c r="B5" s="8" t="n">
        <v>8.99</v>
      </c>
    </row>
    <row r="6">
      <c r="A6" s="4" t="inlineStr">
        <is>
          <t>Number of Options Outstanding | shares</t>
        </is>
      </c>
      <c r="B6" s="6" t="n">
        <v>3030033</v>
      </c>
    </row>
    <row r="7">
      <c r="A7" s="4" t="inlineStr">
        <is>
          <t>Weighted Average Remaining Contractual Life in Years</t>
        </is>
      </c>
      <c r="B7" s="4" t="inlineStr">
        <is>
          <t>5 years 8 months 19 days</t>
        </is>
      </c>
    </row>
    <row r="8">
      <c r="A8" s="4" t="inlineStr">
        <is>
          <t>Weighted Average Exercise Price</t>
        </is>
      </c>
      <c r="B8" s="8" t="n">
        <v>5.43</v>
      </c>
    </row>
    <row r="9">
      <c r="A9" s="4" t="inlineStr">
        <is>
          <t>Number Exercisable | shares</t>
        </is>
      </c>
      <c r="B9" s="6" t="n">
        <v>1908849</v>
      </c>
    </row>
    <row r="10">
      <c r="A10" s="4" t="inlineStr">
        <is>
          <t>Weighted Average Exercisable Exercise Price</t>
        </is>
      </c>
      <c r="B10" s="8" t="n">
        <v>4.49</v>
      </c>
    </row>
    <row r="11">
      <c r="A11" s="4" t="inlineStr">
        <is>
          <t>Range One [Member]</t>
        </is>
      </c>
    </row>
    <row r="12">
      <c r="A12" s="3" t="inlineStr">
        <is>
          <t>Share-based Payment Arrangement, Option, Exercise Price Range [Line Items]</t>
        </is>
      </c>
    </row>
    <row r="13">
      <c r="A13" s="4" t="inlineStr">
        <is>
          <t>Range of Exercise Prices, minimum</t>
        </is>
      </c>
      <c r="B13" s="11" t="n">
        <v>1.47</v>
      </c>
    </row>
    <row r="14">
      <c r="A14" s="4" t="inlineStr">
        <is>
          <t>Range of Exercise Prices, maximum</t>
        </is>
      </c>
      <c r="B14" s="8" t="n">
        <v>2.6</v>
      </c>
    </row>
    <row r="15">
      <c r="A15" s="4" t="inlineStr">
        <is>
          <t>Number of Options Outstanding | shares</t>
        </is>
      </c>
      <c r="B15" s="6" t="n">
        <v>770440</v>
      </c>
    </row>
    <row r="16">
      <c r="A16" s="4" t="inlineStr">
        <is>
          <t>Weighted Average Remaining Contractual Life in Years</t>
        </is>
      </c>
      <c r="B16" s="4" t="inlineStr">
        <is>
          <t>5 years 7 months 20 days</t>
        </is>
      </c>
    </row>
    <row r="17">
      <c r="A17" s="4" t="inlineStr">
        <is>
          <t>Weighted Average Exercise Price</t>
        </is>
      </c>
      <c r="B17" s="8" t="n">
        <v>2.06</v>
      </c>
    </row>
    <row r="18">
      <c r="A18" s="4" t="inlineStr">
        <is>
          <t>Number Exercisable | shares</t>
        </is>
      </c>
      <c r="B18" s="6" t="n">
        <v>745255</v>
      </c>
    </row>
    <row r="19">
      <c r="A19" s="4" t="inlineStr">
        <is>
          <t>Weighted Average Exercisable Exercise Price</t>
        </is>
      </c>
      <c r="B19" s="8" t="n">
        <v>2.06</v>
      </c>
    </row>
    <row r="20">
      <c r="A20" s="4" t="inlineStr">
        <is>
          <t>Range Two [Member]</t>
        </is>
      </c>
    </row>
    <row r="21">
      <c r="A21" s="3" t="inlineStr">
        <is>
          <t>Share-based Payment Arrangement, Option, Exercise Price Range [Line Items]</t>
        </is>
      </c>
    </row>
    <row r="22">
      <c r="A22" s="4" t="inlineStr">
        <is>
          <t>Range of Exercise Prices, minimum</t>
        </is>
      </c>
      <c r="B22" s="11" t="n">
        <v>3.04</v>
      </c>
    </row>
    <row r="23">
      <c r="A23" s="4" t="inlineStr">
        <is>
          <t>Range of Exercise Prices, maximum</t>
        </is>
      </c>
      <c r="B23" s="8" t="n">
        <v>4.5</v>
      </c>
    </row>
    <row r="24">
      <c r="A24" s="4" t="inlineStr">
        <is>
          <t>Number of Options Outstanding | shares</t>
        </is>
      </c>
      <c r="B24" s="6" t="n">
        <v>517002</v>
      </c>
    </row>
    <row r="25">
      <c r="A25" s="4" t="inlineStr">
        <is>
          <t>Weighted Average Remaining Contractual Life in Years</t>
        </is>
      </c>
      <c r="B25" s="4" t="inlineStr">
        <is>
          <t>5 years 9 months</t>
        </is>
      </c>
    </row>
    <row r="26">
      <c r="A26" s="4" t="inlineStr">
        <is>
          <t>Weighted Average Exercise Price</t>
        </is>
      </c>
      <c r="B26" s="8" t="n">
        <v>3.98</v>
      </c>
    </row>
    <row r="27">
      <c r="A27" s="4" t="inlineStr">
        <is>
          <t>Number Exercisable | shares</t>
        </is>
      </c>
      <c r="B27" s="6" t="n">
        <v>438873</v>
      </c>
    </row>
    <row r="28">
      <c r="A28" s="4" t="inlineStr">
        <is>
          <t>Weighted Average Exercisable Exercise Price</t>
        </is>
      </c>
      <c r="B28" s="8" t="n">
        <v>3.98</v>
      </c>
    </row>
    <row r="29">
      <c r="A29" s="4" t="inlineStr">
        <is>
          <t>Range Three [Member]</t>
        </is>
      </c>
    </row>
    <row r="30">
      <c r="A30" s="3" t="inlineStr">
        <is>
          <t>Share-based Payment Arrangement, Option, Exercise Price Range [Line Items]</t>
        </is>
      </c>
    </row>
    <row r="31">
      <c r="A31" s="4" t="inlineStr">
        <is>
          <t>Range of Exercise Prices, minimum</t>
        </is>
      </c>
      <c r="B31" s="11" t="n">
        <v>5.49</v>
      </c>
    </row>
    <row r="32">
      <c r="A32" s="4" t="inlineStr">
        <is>
          <t>Range of Exercise Prices, maximum</t>
        </is>
      </c>
      <c r="B32" s="8" t="n">
        <v>6.36</v>
      </c>
    </row>
    <row r="33">
      <c r="A33" s="4" t="inlineStr">
        <is>
          <t>Number of Options Outstanding | shares</t>
        </is>
      </c>
      <c r="B33" s="6" t="n">
        <v>496350</v>
      </c>
    </row>
    <row r="34">
      <c r="A34" s="4" t="inlineStr">
        <is>
          <t>Weighted Average Remaining Contractual Life in Years</t>
        </is>
      </c>
      <c r="B34" s="4" t="inlineStr">
        <is>
          <t>7 years 2 months 19 days</t>
        </is>
      </c>
    </row>
    <row r="35">
      <c r="A35" s="4" t="inlineStr">
        <is>
          <t>Weighted Average Exercise Price</t>
        </is>
      </c>
      <c r="B35" s="8" t="n">
        <v>6.1</v>
      </c>
    </row>
    <row r="36">
      <c r="A36" s="4" t="inlineStr">
        <is>
          <t>Number Exercisable | shares</t>
        </is>
      </c>
      <c r="B36" s="6" t="n">
        <v>291919</v>
      </c>
    </row>
    <row r="37">
      <c r="A37" s="4" t="inlineStr">
        <is>
          <t>Weighted Average Exercisable Exercise Price</t>
        </is>
      </c>
      <c r="B37" s="8" t="n">
        <v>6.13</v>
      </c>
    </row>
    <row r="38">
      <c r="A38" s="4" t="inlineStr">
        <is>
          <t>Range Four [Member]</t>
        </is>
      </c>
    </row>
    <row r="39">
      <c r="A39" s="3" t="inlineStr">
        <is>
          <t>Share-based Payment Arrangement, Option, Exercise Price Range [Line Items]</t>
        </is>
      </c>
    </row>
    <row r="40">
      <c r="A40" s="4" t="inlineStr">
        <is>
          <t>Range of Exercise Prices, minimum</t>
        </is>
      </c>
      <c r="B40" s="11" t="n">
        <v>6.64</v>
      </c>
    </row>
    <row r="41">
      <c r="A41" s="4" t="inlineStr">
        <is>
          <t>Range of Exercise Prices, maximum</t>
        </is>
      </c>
      <c r="B41" s="8" t="n">
        <v>8.99</v>
      </c>
    </row>
    <row r="42">
      <c r="A42" s="4" t="inlineStr">
        <is>
          <t>Number of Options Outstanding | shares</t>
        </is>
      </c>
      <c r="B42" s="6" t="n">
        <v>1246241</v>
      </c>
    </row>
    <row r="43">
      <c r="A43" s="4" t="inlineStr">
        <is>
          <t>Weighted Average Remaining Contractual Life in Years</t>
        </is>
      </c>
      <c r="B43" s="4" t="inlineStr">
        <is>
          <t>5 years 2 months 1 day</t>
        </is>
      </c>
    </row>
    <row r="44">
      <c r="A44" s="4" t="inlineStr">
        <is>
          <t>Weighted Average Exercise Price</t>
        </is>
      </c>
      <c r="B44" s="8" t="n">
        <v>7.85</v>
      </c>
    </row>
    <row r="45">
      <c r="A45" s="4" t="inlineStr">
        <is>
          <t>Number Exercisable | shares</t>
        </is>
      </c>
      <c r="B45" s="6" t="n">
        <v>432802</v>
      </c>
    </row>
    <row r="46">
      <c r="A46" s="4" t="inlineStr">
        <is>
          <t>Weighted Average Exercisable Exercise Price</t>
        </is>
      </c>
      <c r="B46" s="8" t="n">
        <v>8.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CTIVITY (Details) - Restricted Stock Units (RSU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RSUs unvested, Outstanding, Beginning balance</t>
        </is>
      </c>
      <c r="B4" s="6" t="n">
        <v>1411930</v>
      </c>
      <c r="C4" s="6" t="n">
        <v>1275680</v>
      </c>
    </row>
    <row r="5">
      <c r="A5" s="4" t="inlineStr">
        <is>
          <t>Weighted Average Grant Date Fair Value, Beginning balance</t>
        </is>
      </c>
      <c r="B5" s="8" t="n">
        <v>2.76</v>
      </c>
      <c r="C5" s="8" t="n">
        <v>2.16</v>
      </c>
    </row>
    <row r="6">
      <c r="A6" s="4" t="inlineStr">
        <is>
          <t>Number of RSUs granted</t>
        </is>
      </c>
      <c r="B6" s="6" t="n">
        <v>251524</v>
      </c>
      <c r="C6" s="6" t="n">
        <v>223860</v>
      </c>
    </row>
    <row r="7">
      <c r="A7" s="4" t="inlineStr">
        <is>
          <t>Weighted Average Grant Date Fair Value, RSUs granted</t>
        </is>
      </c>
      <c r="B7" s="8" t="n">
        <v>6.11</v>
      </c>
      <c r="C7" s="8" t="n">
        <v>6.43</v>
      </c>
    </row>
    <row r="8">
      <c r="A8" s="4" t="inlineStr">
        <is>
          <t>Number of RSUs vested</t>
        </is>
      </c>
      <c r="B8" s="6" t="n">
        <v>-61945</v>
      </c>
      <c r="C8" s="6" t="n">
        <v>-87610</v>
      </c>
    </row>
    <row r="9">
      <c r="A9" s="4" t="inlineStr">
        <is>
          <t>Weighted Average Grant Date Fair Value, RSUs vested</t>
        </is>
      </c>
      <c r="B9" s="8" t="n">
        <v>6.46</v>
      </c>
      <c r="C9" s="8" t="n">
        <v>3.42</v>
      </c>
    </row>
    <row r="10">
      <c r="A10" s="4" t="inlineStr">
        <is>
          <t>Number of RSUs cancelled/forfeited</t>
        </is>
      </c>
      <c r="B10" s="4" t="inlineStr">
        <is>
          <t xml:space="preserve"> </t>
        </is>
      </c>
      <c r="C10" s="4" t="inlineStr">
        <is>
          <t xml:space="preserve"> </t>
        </is>
      </c>
    </row>
    <row r="11">
      <c r="A11" s="4" t="inlineStr">
        <is>
          <t>Number of RSUs unvested, Outstanding, Ending balance</t>
        </is>
      </c>
      <c r="B11" s="6" t="n">
        <v>1601509</v>
      </c>
      <c r="C11" s="6" t="n">
        <v>1411930</v>
      </c>
    </row>
    <row r="12">
      <c r="A12" s="4" t="inlineStr">
        <is>
          <t>Weighted Average Grant Date Fair Value, Ending balance</t>
        </is>
      </c>
      <c r="B12" s="8" t="n">
        <v>3.14</v>
      </c>
      <c r="C12" s="8" t="n">
        <v>2.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GRANTED TO EMPLOYEES DIRECTORS CONSULTANTS (Details) - USD ($) $ in Thousands</t>
        </is>
      </c>
      <c r="B1" s="2" t="inlineStr">
        <is>
          <t>12 Months Ended</t>
        </is>
      </c>
    </row>
    <row r="2">
      <c r="B2" s="2" t="inlineStr">
        <is>
          <t>Dec. 31, 2020</t>
        </is>
      </c>
      <c r="C2" s="2" t="inlineStr">
        <is>
          <t>Dec. 31, 2019</t>
        </is>
      </c>
    </row>
    <row r="3">
      <c r="A3" s="3" t="inlineStr">
        <is>
          <t>Deferred Compensation Arrangement with Individual, Postretirement Benefits [Line Items]</t>
        </is>
      </c>
    </row>
    <row r="4">
      <c r="A4" s="4" t="inlineStr">
        <is>
          <t>Stock based compensation related to equity instruments granted to related parties</t>
        </is>
      </c>
      <c r="B4" s="5" t="n">
        <v>2858</v>
      </c>
      <c r="C4" s="5" t="n">
        <v>2023</v>
      </c>
    </row>
    <row r="5">
      <c r="A5" s="4" t="inlineStr">
        <is>
          <t>Employees [Member] | Selling, General and Administrative [Member]</t>
        </is>
      </c>
    </row>
    <row r="6">
      <c r="A6" s="3" t="inlineStr">
        <is>
          <t>Deferred Compensation Arrangement with Individual, Postretirement Benefits [Line Items]</t>
        </is>
      </c>
    </row>
    <row r="7">
      <c r="A7" s="4" t="inlineStr">
        <is>
          <t>Stock based compensation related to equity instruments granted to related parties</t>
        </is>
      </c>
      <c r="B7" s="6" t="n">
        <v>2289</v>
      </c>
      <c r="C7" s="6" t="n">
        <v>1464</v>
      </c>
    </row>
    <row r="8">
      <c r="A8" s="4" t="inlineStr">
        <is>
          <t>Director [Member] | Selling, General and Administrative [Member]</t>
        </is>
      </c>
    </row>
    <row r="9">
      <c r="A9" s="3" t="inlineStr">
        <is>
          <t>Deferred Compensation Arrangement with Individual, Postretirement Benefits [Line Items]</t>
        </is>
      </c>
    </row>
    <row r="10">
      <c r="A10" s="4" t="inlineStr">
        <is>
          <t>Stock based compensation related to equity instruments granted to related parties</t>
        </is>
      </c>
      <c r="B10" s="6" t="n">
        <v>473</v>
      </c>
      <c r="C10" s="6" t="n">
        <v>300</v>
      </c>
    </row>
    <row r="11">
      <c r="A11" s="4" t="inlineStr">
        <is>
          <t>Consultants [Member] | Selling, General and Administrative [Member]</t>
        </is>
      </c>
    </row>
    <row r="12">
      <c r="A12" s="3" t="inlineStr">
        <is>
          <t>Deferred Compensation Arrangement with Individual, Postretirement Benefits [Line Items]</t>
        </is>
      </c>
    </row>
    <row r="13">
      <c r="A13" s="4" t="inlineStr">
        <is>
          <t>Stock based compensation related to equity instruments granted to related parties</t>
        </is>
      </c>
      <c r="B13" s="5" t="n">
        <v>96</v>
      </c>
      <c r="C13" s="5" t="n">
        <v>2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Warrant [Member]</t>
        </is>
      </c>
      <c r="B1" s="2" t="inlineStr">
        <is>
          <t>12 Months Ended</t>
        </is>
      </c>
    </row>
    <row r="2">
      <c r="B2" s="2" t="inlineStr">
        <is>
          <t>Dec. 31, 2020$ / sharesshares</t>
        </is>
      </c>
    </row>
    <row r="3">
      <c r="A3" s="3" t="inlineStr">
        <is>
          <t>Class of Warrant or Right [Line Items]</t>
        </is>
      </c>
    </row>
    <row r="4">
      <c r="A4" s="4" t="inlineStr">
        <is>
          <t>Number of Shares Warrants Outstanding, beginning balance</t>
        </is>
      </c>
      <c r="B4" s="6" t="n">
        <v>780386</v>
      </c>
    </row>
    <row r="5">
      <c r="A5" s="4" t="inlineStr">
        <is>
          <t>Weighted Avg. Exercise Price, Outstanding, beginning balance | $ / shares</t>
        </is>
      </c>
      <c r="B5" s="8" t="n">
        <v>2.12</v>
      </c>
    </row>
    <row r="6">
      <c r="A6" s="4" t="inlineStr">
        <is>
          <t>Number of Shares Warrants Outstanding, Granted</t>
        </is>
      </c>
      <c r="B6" s="4" t="inlineStr">
        <is>
          <t xml:space="preserve"> </t>
        </is>
      </c>
    </row>
    <row r="7">
      <c r="A7" s="4" t="inlineStr">
        <is>
          <t>Number of Shares Warrants Outstanding, Exercised</t>
        </is>
      </c>
      <c r="B7" s="4" t="inlineStr">
        <is>
          <t xml:space="preserve"> </t>
        </is>
      </c>
    </row>
    <row r="8">
      <c r="A8" s="4" t="inlineStr">
        <is>
          <t>Number of Shares Warrants Outstanding, Expired</t>
        </is>
      </c>
      <c r="B8" s="4" t="inlineStr">
        <is>
          <t xml:space="preserve"> </t>
        </is>
      </c>
    </row>
    <row r="9">
      <c r="A9" s="4" t="inlineStr">
        <is>
          <t>Number of Shares Warrants Outstanding and Exercisable, ending balance</t>
        </is>
      </c>
      <c r="B9" s="6" t="n">
        <v>780386</v>
      </c>
    </row>
    <row r="10">
      <c r="A10" s="4" t="inlineStr">
        <is>
          <t>Weighted Avg. Exercise Price, Outstanding and Exercisable, ending balance | $ / shares</t>
        </is>
      </c>
      <c r="B10" s="8" t="n">
        <v>2.12</v>
      </c>
    </row>
    <row r="11">
      <c r="A11" s="4" t="inlineStr">
        <is>
          <t>Weighted average remaining contractual life of the outstanding warrants in years</t>
        </is>
      </c>
      <c r="B11" s="4" t="inlineStr">
        <is>
          <t>3 years 6 months 1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30" customWidth="1" min="2" max="2"/>
  </cols>
  <sheetData>
    <row r="1">
      <c r="A1" s="1" t="inlineStr">
        <is>
          <t>SCHEDULE OF WARRANTS OUTSTANDING AND WARRANTS EXERCISABLE (Details)</t>
        </is>
      </c>
      <c r="B1" s="2" t="inlineStr">
        <is>
          <t>12 Months Ended</t>
        </is>
      </c>
    </row>
    <row r="2">
      <c r="B2" s="2" t="inlineStr">
        <is>
          <t>Dec. 31, 2020$ / sharesshares</t>
        </is>
      </c>
    </row>
    <row r="3">
      <c r="A3" s="4" t="inlineStr">
        <is>
          <t>Warrant [Member]</t>
        </is>
      </c>
    </row>
    <row r="4">
      <c r="A4" s="3" t="inlineStr">
        <is>
          <t>Class of Warrant or Right [Line Items]</t>
        </is>
      </c>
    </row>
    <row r="5">
      <c r="A5" s="4" t="inlineStr">
        <is>
          <t>Warrants Outstanding</t>
        </is>
      </c>
      <c r="B5" s="6" t="n">
        <v>780386</v>
      </c>
    </row>
    <row r="6">
      <c r="A6" s="4" t="inlineStr">
        <is>
          <t>Exercise Price | $ / shares</t>
        </is>
      </c>
      <c r="B6" s="8" t="n">
        <v>2.12</v>
      </c>
    </row>
    <row r="7">
      <c r="A7" s="4" t="inlineStr">
        <is>
          <t>Warrants Exercisable</t>
        </is>
      </c>
      <c r="B7" s="6" t="n">
        <v>780386</v>
      </c>
    </row>
    <row r="8">
      <c r="A8" s="4" t="inlineStr">
        <is>
          <t>Lender Warrants [Member]</t>
        </is>
      </c>
    </row>
    <row r="9">
      <c r="A9" s="3" t="inlineStr">
        <is>
          <t>Class of Warrant or Right [Line Items]</t>
        </is>
      </c>
    </row>
    <row r="10">
      <c r="A10" s="4" t="inlineStr">
        <is>
          <t>Issue Date</t>
        </is>
      </c>
      <c r="B10" s="4" t="inlineStr">
        <is>
          <t>May 11,
		2015</t>
        </is>
      </c>
    </row>
    <row r="11">
      <c r="A11" s="4" t="inlineStr">
        <is>
          <t>Warrants Outstanding</t>
        </is>
      </c>
      <c r="B11" s="6" t="n">
        <v>125000</v>
      </c>
    </row>
    <row r="12">
      <c r="A12" s="4" t="inlineStr">
        <is>
          <t>Exercise Price | $ / shares</t>
        </is>
      </c>
      <c r="B12" s="8" t="n">
        <v>1.79</v>
      </c>
    </row>
    <row r="13">
      <c r="A13" s="4" t="inlineStr">
        <is>
          <t>Warrants Exercisable</t>
        </is>
      </c>
      <c r="B13" s="6" t="n">
        <v>125000</v>
      </c>
    </row>
    <row r="14">
      <c r="A14" s="4" t="inlineStr">
        <is>
          <t>Expiration Date</t>
        </is>
      </c>
      <c r="B14" s="4" t="inlineStr">
        <is>
          <t>May 11,
		2025</t>
        </is>
      </c>
    </row>
    <row r="15">
      <c r="A15" s="4" t="inlineStr">
        <is>
          <t>Settlement Warrants [Member]</t>
        </is>
      </c>
    </row>
    <row r="16">
      <c r="A16" s="3" t="inlineStr">
        <is>
          <t>Class of Warrant or Right [Line Items]</t>
        </is>
      </c>
    </row>
    <row r="17">
      <c r="A17" s="4" t="inlineStr">
        <is>
          <t>Issue Date</t>
        </is>
      </c>
      <c r="B17" s="4" t="inlineStr">
        <is>
          <t>Aug. 16,
		2016</t>
        </is>
      </c>
    </row>
    <row r="18">
      <c r="A18" s="4" t="inlineStr">
        <is>
          <t>Warrants Outstanding</t>
        </is>
      </c>
      <c r="B18" s="6" t="n">
        <v>40000</v>
      </c>
    </row>
    <row r="19">
      <c r="A19" s="4" t="inlineStr">
        <is>
          <t>Exercise Price | $ / shares</t>
        </is>
      </c>
      <c r="B19" s="8" t="n">
        <v>3.75</v>
      </c>
    </row>
    <row r="20">
      <c r="A20" s="4" t="inlineStr">
        <is>
          <t>Warrants Exercisable</t>
        </is>
      </c>
      <c r="B20" s="6" t="n">
        <v>40000</v>
      </c>
    </row>
    <row r="21">
      <c r="A21" s="4" t="inlineStr">
        <is>
          <t>Expiration Date</t>
        </is>
      </c>
      <c r="B21" s="4" t="inlineStr">
        <is>
          <t>Aug. 16,
		2021</t>
        </is>
      </c>
    </row>
    <row r="22">
      <c r="A22" s="4" t="inlineStr">
        <is>
          <t>Lender Warrants One [Member]</t>
        </is>
      </c>
    </row>
    <row r="23">
      <c r="A23" s="3" t="inlineStr">
        <is>
          <t>Class of Warrant or Right [Line Items]</t>
        </is>
      </c>
    </row>
    <row r="24">
      <c r="A24" s="4" t="inlineStr">
        <is>
          <t>Issue Date</t>
        </is>
      </c>
      <c r="B24" s="4" t="inlineStr">
        <is>
          <t>Jul. 19,
		2017</t>
        </is>
      </c>
    </row>
    <row r="25">
      <c r="A25" s="4" t="inlineStr">
        <is>
          <t>Warrants Outstanding</t>
        </is>
      </c>
      <c r="B25" s="6" t="n">
        <v>615386</v>
      </c>
    </row>
    <row r="26">
      <c r="A26" s="4" t="inlineStr">
        <is>
          <t>Exercise Price | $ / shares</t>
        </is>
      </c>
      <c r="B26" s="8" t="n">
        <v>2.08</v>
      </c>
    </row>
    <row r="27">
      <c r="A27" s="4" t="inlineStr">
        <is>
          <t>Warrants Exercisable</t>
        </is>
      </c>
      <c r="B27" s="6" t="n">
        <v>615386</v>
      </c>
    </row>
    <row r="28">
      <c r="A28" s="4" t="inlineStr">
        <is>
          <t>Expiration Date</t>
        </is>
      </c>
      <c r="B28" s="4" t="inlineStr">
        <is>
          <t>Jul. 19,
		202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TOCKHOLDERS’ EQUITY AND STOCK-BASED COMPENSATION (Details Narrative) - USD ($)</t>
        </is>
      </c>
      <c r="B1" s="2" t="inlineStr">
        <is>
          <t>Jun. 04, 2020</t>
        </is>
      </c>
      <c r="C1" s="2" t="inlineStr">
        <is>
          <t>Jul. 31, 2015</t>
        </is>
      </c>
      <c r="D1" s="2" t="inlineStr">
        <is>
          <t>Mar. 31, 2020</t>
        </is>
      </c>
      <c r="E1" s="2" t="inlineStr">
        <is>
          <t>Jul. 31, 2019</t>
        </is>
      </c>
      <c r="F1" s="2" t="inlineStr">
        <is>
          <t>Feb. 28, 2019</t>
        </is>
      </c>
      <c r="G1" s="2" t="inlineStr">
        <is>
          <t>Dec. 31, 2020</t>
        </is>
      </c>
      <c r="H1" s="2" t="inlineStr">
        <is>
          <t>Dec. 31, 2019</t>
        </is>
      </c>
    </row>
    <row r="2">
      <c r="A2" s="3" t="inlineStr">
        <is>
          <t>Accumulated Other Comprehensive Income (Loss) [Line Items]</t>
        </is>
      </c>
    </row>
    <row r="3">
      <c r="A3" s="4" t="inlineStr">
        <is>
          <t>Common stock, shares authorized</t>
        </is>
      </c>
      <c r="G3" s="6" t="n">
        <v>50000000</v>
      </c>
      <c r="H3" s="6" t="n">
        <v>50000000</v>
      </c>
    </row>
    <row r="4">
      <c r="A4" s="4" t="inlineStr">
        <is>
          <t>Common stock, par value</t>
        </is>
      </c>
      <c r="G4" s="7" t="n">
        <v>0.001</v>
      </c>
      <c r="H4" s="7" t="n">
        <v>0.001</v>
      </c>
    </row>
    <row r="5">
      <c r="A5" s="4" t="inlineStr">
        <is>
          <t>Number of restrcited shares, value</t>
        </is>
      </c>
      <c r="G5" s="4" t="inlineStr">
        <is>
          <t xml:space="preserve"> </t>
        </is>
      </c>
      <c r="H5" s="4" t="inlineStr">
        <is>
          <t xml:space="preserve"> </t>
        </is>
      </c>
    </row>
    <row r="6">
      <c r="A6" s="4" t="inlineStr">
        <is>
          <t>Options exercise price, minimum</t>
        </is>
      </c>
      <c r="G6" s="8" t="n">
        <v>1.47</v>
      </c>
    </row>
    <row r="7">
      <c r="A7" s="4" t="inlineStr">
        <is>
          <t>Options exercise price, maximum</t>
        </is>
      </c>
      <c r="G7" s="8" t="n">
        <v>8.99</v>
      </c>
    </row>
    <row r="8">
      <c r="A8" s="4" t="inlineStr">
        <is>
          <t>Proceeds from issuance of common stock</t>
        </is>
      </c>
      <c r="D8" s="5" t="n">
        <v>27000</v>
      </c>
    </row>
    <row r="9">
      <c r="A9" s="4" t="inlineStr">
        <is>
          <t>Preferred stock, shares authorized</t>
        </is>
      </c>
      <c r="G9" s="6" t="n">
        <v>5000000</v>
      </c>
      <c r="H9" s="6" t="n">
        <v>5000000</v>
      </c>
    </row>
    <row r="10">
      <c r="A10" s="4" t="inlineStr">
        <is>
          <t>Preferred stock, par value</t>
        </is>
      </c>
      <c r="G10" s="7" t="n">
        <v>0.001</v>
      </c>
      <c r="H10" s="7" t="n">
        <v>0.001</v>
      </c>
    </row>
    <row r="11">
      <c r="A11" s="4" t="inlineStr">
        <is>
          <t>Preferred stock, shares issued</t>
        </is>
      </c>
      <c r="G11" s="6" t="n">
        <v>0</v>
      </c>
      <c r="H11" s="6" t="n">
        <v>0</v>
      </c>
    </row>
    <row r="12">
      <c r="A12" s="4" t="inlineStr">
        <is>
          <t>Preferred stock, shares outstanding</t>
        </is>
      </c>
      <c r="G12" s="6" t="n">
        <v>0</v>
      </c>
      <c r="H12" s="6" t="n">
        <v>0</v>
      </c>
    </row>
    <row r="13">
      <c r="A13" s="4" t="inlineStr">
        <is>
          <t>Stock-based compensation</t>
        </is>
      </c>
      <c r="G13" s="5" t="n">
        <v>2775000</v>
      </c>
      <c r="H13" s="5" t="n">
        <v>1789000</v>
      </c>
    </row>
    <row r="14">
      <c r="A14" s="4" t="inlineStr">
        <is>
          <t>Mayfield Pharmaceuticals, Inc. [Member]</t>
        </is>
      </c>
    </row>
    <row r="15">
      <c r="A15" s="3" t="inlineStr">
        <is>
          <t>Accumulated Other Comprehensive Income (Loss) [Line Items]</t>
        </is>
      </c>
    </row>
    <row r="16">
      <c r="A16" s="4" t="inlineStr">
        <is>
          <t>Stock-based compensation</t>
        </is>
      </c>
      <c r="G16" s="5" t="n">
        <v>20000</v>
      </c>
    </row>
    <row r="17">
      <c r="A17" s="4" t="inlineStr">
        <is>
          <t>Mayfield Pharmaceuticals, Inc. [Member] | Elle Pharmaceutical, LLC [Member]</t>
        </is>
      </c>
    </row>
    <row r="18">
      <c r="A18" s="3" t="inlineStr">
        <is>
          <t>Accumulated Other Comprehensive Income (Loss) [Line Items]</t>
        </is>
      </c>
    </row>
    <row r="19">
      <c r="A19" s="4" t="inlineStr">
        <is>
          <t>Stock issued during period, shares, acquisitions</t>
        </is>
      </c>
      <c r="F19" s="6" t="n">
        <v>1000000</v>
      </c>
    </row>
    <row r="20">
      <c r="A20" s="4" t="inlineStr">
        <is>
          <t>Number of common stock issued for consultants services</t>
        </is>
      </c>
      <c r="G20" s="6" t="n">
        <v>650000</v>
      </c>
    </row>
    <row r="21">
      <c r="A21" s="4" t="inlineStr">
        <is>
          <t>Aggregate purchase price</t>
        </is>
      </c>
      <c r="G21" s="5" t="n">
        <v>1</v>
      </c>
    </row>
    <row r="22">
      <c r="A22" s="4" t="inlineStr">
        <is>
          <t>Baum Performance Option [Member]</t>
        </is>
      </c>
    </row>
    <row r="23">
      <c r="A23" s="3" t="inlineStr">
        <is>
          <t>Accumulated Other Comprehensive Income (Loss) [Line Items]</t>
        </is>
      </c>
    </row>
    <row r="24">
      <c r="A24" s="4" t="inlineStr">
        <is>
          <t>Number of shares, options granted</t>
        </is>
      </c>
      <c r="C24" s="6" t="n">
        <v>600000</v>
      </c>
    </row>
    <row r="25">
      <c r="A25" s="4" t="inlineStr">
        <is>
          <t>Exercise price of options</t>
        </is>
      </c>
      <c r="C25" s="8" t="n">
        <v>7.87</v>
      </c>
    </row>
    <row r="26">
      <c r="A26" s="4" t="inlineStr">
        <is>
          <t>Weighted avg. remaining contractual life, options outstanding</t>
        </is>
      </c>
      <c r="B26" s="4" t="inlineStr">
        <is>
          <t>5 years</t>
        </is>
      </c>
    </row>
    <row r="27">
      <c r="A27" s="4" t="inlineStr">
        <is>
          <t>Share-based compensation arrangement by share-based payment award, options, vested in period, fair value</t>
        </is>
      </c>
      <c r="B27" s="5" t="n">
        <v>1876000</v>
      </c>
    </row>
    <row r="28">
      <c r="A28" s="4" t="inlineStr">
        <is>
          <t>Share-based compensation arrangement by share-based payment award, fair value assumptions, expected volatility rate</t>
        </is>
      </c>
      <c r="B28" s="4" t="inlineStr">
        <is>
          <t>70.00%</t>
        </is>
      </c>
    </row>
    <row r="29">
      <c r="A29" s="4" t="inlineStr">
        <is>
          <t>Share-based compensation arrangement by share-based payment award, fair value assumptions, risk free interest rate</t>
        </is>
      </c>
      <c r="B29" s="4" t="inlineStr">
        <is>
          <t>0.40%</t>
        </is>
      </c>
    </row>
    <row r="30">
      <c r="A30" s="4" t="inlineStr">
        <is>
          <t>Baum Performance Option [Member] | Minimum [Member]</t>
        </is>
      </c>
    </row>
    <row r="31">
      <c r="A31" s="3" t="inlineStr">
        <is>
          <t>Accumulated Other Comprehensive Income (Loss) [Line Items]</t>
        </is>
      </c>
    </row>
    <row r="32">
      <c r="A32" s="4" t="inlineStr">
        <is>
          <t>Average stock price</t>
        </is>
      </c>
      <c r="C32" s="6" t="n">
        <v>9</v>
      </c>
    </row>
    <row r="33">
      <c r="A33" s="4" t="inlineStr">
        <is>
          <t>Baum Performance Option [Member] | Maximum [Member]</t>
        </is>
      </c>
    </row>
    <row r="34">
      <c r="A34" s="3" t="inlineStr">
        <is>
          <t>Accumulated Other Comprehensive Income (Loss) [Line Items]</t>
        </is>
      </c>
    </row>
    <row r="35">
      <c r="A35" s="4" t="inlineStr">
        <is>
          <t>Average stock price</t>
        </is>
      </c>
      <c r="C35" s="5" t="n">
        <v>15</v>
      </c>
    </row>
    <row r="36">
      <c r="A36" s="4" t="inlineStr">
        <is>
          <t>License Agreement [Member] | Mayfield Pharmaceuticals, Inc. [Member]</t>
        </is>
      </c>
    </row>
    <row r="37">
      <c r="A37" s="3" t="inlineStr">
        <is>
          <t>Accumulated Other Comprehensive Income (Loss) [Line Items]</t>
        </is>
      </c>
    </row>
    <row r="38">
      <c r="A38" s="4" t="inlineStr">
        <is>
          <t>Number of shares issued</t>
        </is>
      </c>
      <c r="E38" s="6" t="n">
        <v>300000</v>
      </c>
    </row>
    <row r="39">
      <c r="A39" s="4" t="inlineStr">
        <is>
          <t>License Agreement [Member] | Stowe Pharmaceuticals, Inc. [Member]</t>
        </is>
      </c>
    </row>
    <row r="40">
      <c r="A40" s="3" t="inlineStr">
        <is>
          <t>Accumulated Other Comprehensive Income (Loss) [Line Items]</t>
        </is>
      </c>
    </row>
    <row r="41">
      <c r="A41" s="4" t="inlineStr">
        <is>
          <t>Shares issued of restricted common stock, shares</t>
        </is>
      </c>
      <c r="E41" s="6" t="n">
        <v>1750000</v>
      </c>
    </row>
    <row r="42">
      <c r="A42" s="4" t="inlineStr">
        <is>
          <t>2017 Incentive Stock and Awards Plan [Member]</t>
        </is>
      </c>
    </row>
    <row r="43">
      <c r="A43" s="3" t="inlineStr">
        <is>
          <t>Accumulated Other Comprehensive Income (Loss) [Line Items]</t>
        </is>
      </c>
    </row>
    <row r="44">
      <c r="A44" s="4" t="inlineStr">
        <is>
          <t>Maximum number of common stock issuance under the plan</t>
        </is>
      </c>
      <c r="G44" s="6" t="n">
        <v>2000000</v>
      </c>
    </row>
    <row r="45">
      <c r="A45" s="4" t="inlineStr">
        <is>
          <t>Shares available for future issuances</t>
        </is>
      </c>
      <c r="G45" s="6" t="n">
        <v>342882</v>
      </c>
    </row>
    <row r="46">
      <c r="A46" s="4" t="inlineStr">
        <is>
          <t>Mark Baum C E O [Member] | Mayfield Pharmaceuticals, Inc. [Member]</t>
        </is>
      </c>
    </row>
    <row r="47">
      <c r="A47" s="3" t="inlineStr">
        <is>
          <t>Accumulated Other Comprehensive Income (Loss) [Line Items]</t>
        </is>
      </c>
    </row>
    <row r="48">
      <c r="A48" s="4" t="inlineStr">
        <is>
          <t>Number of common stock issued for consultants services</t>
        </is>
      </c>
      <c r="H48" s="6" t="n">
        <v>725000</v>
      </c>
    </row>
    <row r="49">
      <c r="A49" s="4" t="inlineStr">
        <is>
          <t>Mark Baum C E O [Member] | Visionology Inc [Member]</t>
        </is>
      </c>
    </row>
    <row r="50">
      <c r="A50" s="3" t="inlineStr">
        <is>
          <t>Accumulated Other Comprehensive Income (Loss) [Line Items]</t>
        </is>
      </c>
    </row>
    <row r="51">
      <c r="A51" s="4" t="inlineStr">
        <is>
          <t>Number of common stock issued for consultants services</t>
        </is>
      </c>
      <c r="G51" s="6" t="n">
        <v>700000</v>
      </c>
    </row>
    <row r="52">
      <c r="A52" s="4" t="inlineStr">
        <is>
          <t>Andrew Boll C F O [Member] | Mayfield Pharmaceuticals, Inc. [Member]</t>
        </is>
      </c>
    </row>
    <row r="53">
      <c r="A53" s="3" t="inlineStr">
        <is>
          <t>Accumulated Other Comprehensive Income (Loss) [Line Items]</t>
        </is>
      </c>
    </row>
    <row r="54">
      <c r="A54" s="4" t="inlineStr">
        <is>
          <t>Number of common stock issued for consultants services</t>
        </is>
      </c>
      <c r="H54" s="6" t="n">
        <v>362500</v>
      </c>
    </row>
    <row r="55">
      <c r="A55" s="4" t="inlineStr">
        <is>
          <t>Andrew Boll C F O [Member] | Visionology Inc [Member]</t>
        </is>
      </c>
    </row>
    <row r="56">
      <c r="A56" s="3" t="inlineStr">
        <is>
          <t>Accumulated Other Comprehensive Income (Loss) [Line Items]</t>
        </is>
      </c>
    </row>
    <row r="57">
      <c r="A57" s="4" t="inlineStr">
        <is>
          <t>Number of common stock issued for consultants services</t>
        </is>
      </c>
      <c r="G57" s="6" t="n">
        <v>350000</v>
      </c>
    </row>
    <row r="58">
      <c r="A58" s="4" t="inlineStr">
        <is>
          <t>Common Stock Warrants One [Member]</t>
        </is>
      </c>
    </row>
    <row r="59">
      <c r="A59" s="3" t="inlineStr">
        <is>
          <t>Accumulated Other Comprehensive Income (Loss) [Line Items]</t>
        </is>
      </c>
    </row>
    <row r="60">
      <c r="A60" s="4" t="inlineStr">
        <is>
          <t>Common shares issued under share-based arrangement</t>
        </is>
      </c>
      <c r="H60" s="6" t="n">
        <v>964532</v>
      </c>
    </row>
    <row r="61">
      <c r="A61" s="4" t="inlineStr">
        <is>
          <t>Number of shares issued</t>
        </is>
      </c>
      <c r="H61" s="6" t="n">
        <v>688473</v>
      </c>
    </row>
    <row r="62">
      <c r="A62" s="4" t="inlineStr">
        <is>
          <t>Warrants exercise price</t>
        </is>
      </c>
      <c r="H62" s="8" t="n">
        <v>1.79</v>
      </c>
    </row>
    <row r="63">
      <c r="A63" s="4" t="inlineStr">
        <is>
          <t>Common Stock Warrants Two [Member]</t>
        </is>
      </c>
    </row>
    <row r="64">
      <c r="A64" s="3" t="inlineStr">
        <is>
          <t>Accumulated Other Comprehensive Income (Loss) [Line Items]</t>
        </is>
      </c>
    </row>
    <row r="65">
      <c r="A65" s="4" t="inlineStr">
        <is>
          <t>Common shares issued under share-based arrangement</t>
        </is>
      </c>
      <c r="H65" s="6" t="n">
        <v>454055</v>
      </c>
    </row>
    <row r="66">
      <c r="A66" s="4" t="inlineStr">
        <is>
          <t>Number of shares issued</t>
        </is>
      </c>
      <c r="H66" s="6" t="n">
        <v>454055</v>
      </c>
    </row>
    <row r="67">
      <c r="A67" s="4" t="inlineStr">
        <is>
          <t>Warrants exercise price</t>
        </is>
      </c>
      <c r="H67" s="8" t="n">
        <v>1.79</v>
      </c>
    </row>
    <row r="68">
      <c r="A68" s="4" t="inlineStr">
        <is>
          <t>Proceeds from issuance of warrant</t>
        </is>
      </c>
      <c r="H68" s="5" t="n">
        <v>813000</v>
      </c>
    </row>
    <row r="69">
      <c r="A69" s="4" t="inlineStr">
        <is>
          <t>Common Stock [Member]</t>
        </is>
      </c>
    </row>
    <row r="70">
      <c r="A70" s="3" t="inlineStr">
        <is>
          <t>Accumulated Other Comprehensive Income (Loss) [Line Items]</t>
        </is>
      </c>
    </row>
    <row r="71">
      <c r="A71" s="4" t="inlineStr">
        <is>
          <t>Shares issued of restricted common stock, shares</t>
        </is>
      </c>
      <c r="G71" s="6" t="n">
        <v>185785</v>
      </c>
      <c r="H71" s="4" t="inlineStr">
        <is>
          <t xml:space="preserve"> </t>
        </is>
      </c>
    </row>
    <row r="72">
      <c r="A72" s="4" t="inlineStr">
        <is>
          <t>Number of restrcited shares, value</t>
        </is>
      </c>
      <c r="G72" s="4" t="inlineStr">
        <is>
          <t xml:space="preserve"> </t>
        </is>
      </c>
      <c r="H72" s="4" t="inlineStr">
        <is>
          <t xml:space="preserve"> </t>
        </is>
      </c>
    </row>
    <row r="73">
      <c r="A73" s="4" t="inlineStr">
        <is>
          <t>Common shares issued under share-based arrangement</t>
        </is>
      </c>
      <c r="G73" s="6" t="n">
        <v>30000</v>
      </c>
      <c r="H73" s="6" t="n">
        <v>15000</v>
      </c>
    </row>
    <row r="74">
      <c r="A74" s="4" t="inlineStr">
        <is>
          <t>Range One [Member]</t>
        </is>
      </c>
    </row>
    <row r="75">
      <c r="A75" s="3" t="inlineStr">
        <is>
          <t>Accumulated Other Comprehensive Income (Loss) [Line Items]</t>
        </is>
      </c>
    </row>
    <row r="76">
      <c r="A76" s="4" t="inlineStr">
        <is>
          <t>Options exercise price, minimum</t>
        </is>
      </c>
      <c r="G76" s="8" t="n">
        <v>1.47</v>
      </c>
    </row>
    <row r="77">
      <c r="A77" s="4" t="inlineStr">
        <is>
          <t>Options exercise price, maximum</t>
        </is>
      </c>
      <c r="G77" s="11" t="n">
        <v>2.6</v>
      </c>
    </row>
    <row r="78">
      <c r="A78" s="4" t="inlineStr">
        <is>
          <t>Range Two [Member]</t>
        </is>
      </c>
    </row>
    <row r="79">
      <c r="A79" s="3" t="inlineStr">
        <is>
          <t>Accumulated Other Comprehensive Income (Loss) [Line Items]</t>
        </is>
      </c>
    </row>
    <row r="80">
      <c r="A80" s="4" t="inlineStr">
        <is>
          <t>Options exercise price, minimum</t>
        </is>
      </c>
      <c r="G80" s="11" t="n">
        <v>3.04</v>
      </c>
    </row>
    <row r="81">
      <c r="A81" s="4" t="inlineStr">
        <is>
          <t>Options exercise price, maximum</t>
        </is>
      </c>
      <c r="G81" s="8" t="n">
        <v>4.5</v>
      </c>
    </row>
    <row r="82">
      <c r="A82" s="4" t="inlineStr">
        <is>
          <t>Restricted Stock Units (RSUs) [Member]</t>
        </is>
      </c>
    </row>
    <row r="83">
      <c r="A83" s="3" t="inlineStr">
        <is>
          <t>Accumulated Other Comprehensive Income (Loss) [Line Items]</t>
        </is>
      </c>
    </row>
    <row r="84">
      <c r="A84" s="4" t="inlineStr">
        <is>
          <t>Shares issued of restricted common stock, shares</t>
        </is>
      </c>
      <c r="G84" s="6" t="n">
        <v>30000</v>
      </c>
      <c r="H84" s="6" t="n">
        <v>15000</v>
      </c>
    </row>
    <row r="85">
      <c r="A85" s="4" t="inlineStr">
        <is>
          <t>Number of restrcited shares, value</t>
        </is>
      </c>
      <c r="G85" s="5" t="n">
        <v>167000</v>
      </c>
      <c r="H85" s="5" t="n">
        <v>75000</v>
      </c>
    </row>
    <row r="86">
      <c r="A86" s="4" t="inlineStr">
        <is>
          <t>Restricted Stock Units (RSUs) [Member] | Director [Member]</t>
        </is>
      </c>
    </row>
    <row r="87">
      <c r="A87" s="3" t="inlineStr">
        <is>
          <t>Accumulated Other Comprehensive Income (Loss) [Line Items]</t>
        </is>
      </c>
    </row>
    <row r="88">
      <c r="A88" s="4" t="inlineStr">
        <is>
          <t>Shares issued of restricted common stock, shares</t>
        </is>
      </c>
      <c r="G88" s="6" t="n">
        <v>35224</v>
      </c>
    </row>
    <row r="89">
      <c r="A89" s="4" t="inlineStr">
        <is>
          <t>Number of shares issued</t>
        </is>
      </c>
      <c r="H89" s="6" t="n">
        <v>87610</v>
      </c>
    </row>
    <row r="90">
      <c r="A90" s="4" t="inlineStr">
        <is>
          <t>Restricted Stock Units (RSUs) [Member] | Employees [Member]</t>
        </is>
      </c>
    </row>
    <row r="91">
      <c r="A91" s="3" t="inlineStr">
        <is>
          <t>Accumulated Other Comprehensive Income (Loss) [Line Items]</t>
        </is>
      </c>
    </row>
    <row r="92">
      <c r="A92" s="4" t="inlineStr">
        <is>
          <t>Shares issued of restricted common stock, shares</t>
        </is>
      </c>
      <c r="G92" s="6" t="n">
        <v>161000</v>
      </c>
      <c r="H92" s="6" t="n">
        <v>185000</v>
      </c>
    </row>
    <row r="93">
      <c r="A93" s="4" t="inlineStr">
        <is>
          <t>Number of restrcited shares, value</t>
        </is>
      </c>
      <c r="G93" s="5" t="n">
        <v>1025000</v>
      </c>
      <c r="H93" s="5" t="n">
        <v>1139000</v>
      </c>
    </row>
    <row r="94">
      <c r="A94" s="4" t="inlineStr">
        <is>
          <t>Restricted Stock Units (RSUs) [Member] | Board of Directors [Member]</t>
        </is>
      </c>
    </row>
    <row r="95">
      <c r="A95" s="3" t="inlineStr">
        <is>
          <t>Accumulated Other Comprehensive Income (Loss) [Line Items]</t>
        </is>
      </c>
    </row>
    <row r="96">
      <c r="A96" s="4" t="inlineStr">
        <is>
          <t>Shares issued of restricted common stock, shares</t>
        </is>
      </c>
      <c r="G96" s="6" t="n">
        <v>90524</v>
      </c>
      <c r="H96" s="6" t="n">
        <v>38860</v>
      </c>
    </row>
    <row r="97">
      <c r="A97" s="4" t="inlineStr">
        <is>
          <t>Number of restrcited shares, value</t>
        </is>
      </c>
      <c r="G97" s="5" t="n">
        <v>511000</v>
      </c>
      <c r="H97" s="5" t="n">
        <v>300000</v>
      </c>
    </row>
    <row r="98">
      <c r="A98" s="4" t="inlineStr">
        <is>
          <t>Restricted Stock Units (RSUs) [Member] | Common Stock [Member]</t>
        </is>
      </c>
    </row>
    <row r="99">
      <c r="A99" s="3" t="inlineStr">
        <is>
          <t>Accumulated Other Comprehensive Income (Loss) [Line Items]</t>
        </is>
      </c>
    </row>
    <row r="100">
      <c r="A100" s="4" t="inlineStr">
        <is>
          <t>Shares issued of restricted common stock, shares</t>
        </is>
      </c>
      <c r="G100" s="6" t="n">
        <v>185785</v>
      </c>
    </row>
    <row r="101">
      <c r="A101" s="4" t="inlineStr">
        <is>
          <t>Restricted stock units vested</t>
        </is>
      </c>
      <c r="G101" s="6" t="n">
        <v>26721</v>
      </c>
    </row>
    <row r="102">
      <c r="A102" s="4" t="inlineStr">
        <is>
          <t>Share-based Payment Arrangement, Option [Member]</t>
        </is>
      </c>
    </row>
    <row r="103">
      <c r="A103" s="3" t="inlineStr">
        <is>
          <t>Accumulated Other Comprehensive Income (Loss) [Line Items]</t>
        </is>
      </c>
    </row>
    <row r="104">
      <c r="A104" s="4" t="inlineStr">
        <is>
          <t>Common stock withheld for payroll tax withholdings, shares</t>
        </is>
      </c>
      <c r="G104" s="6" t="n">
        <v>3564</v>
      </c>
      <c r="H104" s="6" t="n">
        <v>8806</v>
      </c>
    </row>
    <row r="105">
      <c r="A105" s="4" t="inlineStr">
        <is>
          <t>Common stock withheld for payroll tax withholdings, value</t>
        </is>
      </c>
      <c r="G105" s="5" t="n">
        <v>8000</v>
      </c>
      <c r="H105" s="5" t="n">
        <v>50000</v>
      </c>
    </row>
    <row r="106">
      <c r="A106" s="4" t="inlineStr">
        <is>
          <t>Share-based Payment Arrangement, Option [Member] | Range One [Member]</t>
        </is>
      </c>
    </row>
    <row r="107">
      <c r="A107" s="3" t="inlineStr">
        <is>
          <t>Accumulated Other Comprehensive Income (Loss) [Line Items]</t>
        </is>
      </c>
    </row>
    <row r="108">
      <c r="A108" s="4" t="inlineStr">
        <is>
          <t>Number of common stock issued on cashless exercise</t>
        </is>
      </c>
      <c r="G108" s="6" t="n">
        <v>4161</v>
      </c>
      <c r="H108" s="6" t="n">
        <v>27671</v>
      </c>
    </row>
    <row r="109">
      <c r="A109" s="4" t="inlineStr">
        <is>
          <t>Common shares issued under share-based arrangement</t>
        </is>
      </c>
      <c r="G109" s="6" t="n">
        <v>16750</v>
      </c>
      <c r="H109" s="6" t="n">
        <v>82929</v>
      </c>
    </row>
    <row r="110">
      <c r="A110" s="4" t="inlineStr">
        <is>
          <t>Options exercise price, minimum</t>
        </is>
      </c>
      <c r="G110" s="8" t="n">
        <v>1.7</v>
      </c>
      <c r="H110" s="8" t="n">
        <v>1.7</v>
      </c>
    </row>
    <row r="111">
      <c r="A111" s="4" t="inlineStr">
        <is>
          <t>Options exercise price, maximum</t>
        </is>
      </c>
      <c r="G111" s="8" t="n">
        <v>4.05</v>
      </c>
      <c r="H111" s="8" t="n">
        <v>4.17</v>
      </c>
    </row>
    <row r="112">
      <c r="A112" s="4" t="inlineStr">
        <is>
          <t>Share-based Payment Arrangement, Option [Member] | Range Two [Member]</t>
        </is>
      </c>
    </row>
    <row r="113">
      <c r="A113" s="3" t="inlineStr">
        <is>
          <t>Accumulated Other Comprehensive Income (Loss) [Line Items]</t>
        </is>
      </c>
    </row>
    <row r="114">
      <c r="A114" s="4" t="inlineStr">
        <is>
          <t>Number of common stock issued on cashless exercise</t>
        </is>
      </c>
      <c r="G114" s="6" t="n">
        <v>2998</v>
      </c>
      <c r="H114" s="6" t="n">
        <v>2122</v>
      </c>
    </row>
    <row r="115">
      <c r="A115" s="4" t="inlineStr">
        <is>
          <t>Common shares issued under share-based arrangement</t>
        </is>
      </c>
      <c r="G115" s="6" t="n">
        <v>2998</v>
      </c>
      <c r="H115" s="6" t="n">
        <v>2122</v>
      </c>
    </row>
    <row r="116">
      <c r="A116" s="4" t="inlineStr">
        <is>
          <t>Options exercise price, minimum</t>
        </is>
      </c>
      <c r="G116" s="8" t="n">
        <v>3.04</v>
      </c>
      <c r="H116" s="8" t="n">
        <v>1.7</v>
      </c>
    </row>
    <row r="117">
      <c r="A117" s="4" t="inlineStr">
        <is>
          <t>Options exercise price, maximum</t>
        </is>
      </c>
      <c r="G117" s="11" t="n">
        <v>3.2</v>
      </c>
      <c r="H117" s="8" t="n">
        <v>3.2</v>
      </c>
    </row>
    <row r="118">
      <c r="A118" s="4" t="inlineStr">
        <is>
          <t>Proceeds from issuance of common stock</t>
        </is>
      </c>
      <c r="H118" s="5" t="n">
        <v>6000</v>
      </c>
    </row>
    <row r="119">
      <c r="A119" s="4" t="inlineStr">
        <is>
          <t>Stock Option Plan [Member]</t>
        </is>
      </c>
    </row>
    <row r="120">
      <c r="A120" s="3" t="inlineStr">
        <is>
          <t>Accumulated Other Comprehensive Income (Loss) [Line Items]</t>
        </is>
      </c>
    </row>
    <row r="121">
      <c r="A121" s="4" t="inlineStr">
        <is>
          <t>Closing price of common stock price per share</t>
        </is>
      </c>
      <c r="G121" s="8" t="n">
        <v>6.86</v>
      </c>
    </row>
    <row r="122">
      <c r="A122" s="4" t="inlineStr">
        <is>
          <t>Intrinsic value of options exercised</t>
        </is>
      </c>
      <c r="G122" s="5" t="n">
        <v>50000</v>
      </c>
    </row>
    <row r="123">
      <c r="A123" s="4" t="inlineStr">
        <is>
          <t>Forfeiture factor, percentage</t>
        </is>
      </c>
      <c r="G123" s="4" t="inlineStr">
        <is>
          <t>10.00%</t>
        </is>
      </c>
    </row>
    <row r="124">
      <c r="A124" s="4" t="inlineStr">
        <is>
          <t>Unrecognized compensation expense related to unvested stock options granted under the plan</t>
        </is>
      </c>
      <c r="G124" s="5" t="n">
        <v>2794000</v>
      </c>
    </row>
    <row r="125">
      <c r="A125" s="4" t="inlineStr">
        <is>
          <t>Expense expected to recognize over the weighted-average remaining vesting period</t>
        </is>
      </c>
      <c r="G125" s="4" t="inlineStr">
        <is>
          <t>3 years 11 months 15 days</t>
        </is>
      </c>
    </row>
    <row r="126">
      <c r="A126" s="4" t="inlineStr">
        <is>
          <t>Stock-based compensation</t>
        </is>
      </c>
      <c r="G126" s="5" t="n">
        <v>1579000</v>
      </c>
      <c r="H126" s="6" t="n">
        <v>889000</v>
      </c>
    </row>
    <row r="127">
      <c r="A127" s="4" t="inlineStr">
        <is>
          <t>Stock Option Plan [Member] | Employees and Consultant [Member]</t>
        </is>
      </c>
    </row>
    <row r="128">
      <c r="A128" s="3" t="inlineStr">
        <is>
          <t>Accumulated Other Comprehensive Income (Loss) [Line Items]</t>
        </is>
      </c>
    </row>
    <row r="129">
      <c r="A129" s="4" t="inlineStr">
        <is>
          <t>Weighted avg. remaining contractual life, options exercisable</t>
        </is>
      </c>
      <c r="G129" s="4" t="inlineStr">
        <is>
          <t>10 years</t>
        </is>
      </c>
    </row>
    <row r="130">
      <c r="A130" s="4" t="inlineStr">
        <is>
          <t>Share-based compensation arrangement by share-based payment award, plan modification, description and terms</t>
        </is>
      </c>
      <c r="G130" s="4" t="inlineStr">
        <is>
          <t>Vesting terms for
options granted to employees and consultants during the year ended December 31, 2020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s) and in the event of certain
modifications to the option award agreement.</t>
        </is>
      </c>
    </row>
    <row r="131">
      <c r="A131" s="4" t="inlineStr">
        <is>
          <t>Unvested RSUs [Member]</t>
        </is>
      </c>
    </row>
    <row r="132">
      <c r="A132" s="3" t="inlineStr">
        <is>
          <t>Accumulated Other Comprehensive Income (Loss) [Line Items]</t>
        </is>
      </c>
    </row>
    <row r="133">
      <c r="A133" s="4" t="inlineStr">
        <is>
          <t>Unrecognized compensation expense related to unvested stock options granted under the plan</t>
        </is>
      </c>
      <c r="G133" s="5" t="n">
        <v>1363000</v>
      </c>
    </row>
    <row r="134">
      <c r="A134" s="4" t="inlineStr">
        <is>
          <t>Expense expected to recognize over the weighted-average remaining vesting period</t>
        </is>
      </c>
      <c r="G134" s="4" t="inlineStr">
        <is>
          <t>3 years 1 month 20 days</t>
        </is>
      </c>
    </row>
    <row r="135">
      <c r="A135" s="4" t="inlineStr">
        <is>
          <t>Stock-based compensation</t>
        </is>
      </c>
      <c r="G135" s="5" t="n">
        <v>1167000</v>
      </c>
      <c r="H135" s="5" t="n">
        <v>879000</v>
      </c>
    </row>
    <row r="136">
      <c r="A136" s="4" t="inlineStr">
        <is>
          <t>Restricted Stock [Member] | Mayfield Pharmaceuticals, Inc. [Member]</t>
        </is>
      </c>
    </row>
    <row r="137">
      <c r="A137" s="3" t="inlineStr">
        <is>
          <t>Accumulated Other Comprehensive Income (Loss) [Line Items]</t>
        </is>
      </c>
    </row>
    <row r="138">
      <c r="A138" s="4" t="inlineStr">
        <is>
          <t>Shares issued of restricted common stock, shares</t>
        </is>
      </c>
      <c r="G138" s="6" t="n">
        <v>475000</v>
      </c>
      <c r="H138" s="6" t="n">
        <v>2450000</v>
      </c>
    </row>
    <row r="139">
      <c r="A139" s="4" t="inlineStr">
        <is>
          <t>Number of restrcited shares, value</t>
        </is>
      </c>
      <c r="G139" s="5" t="n">
        <v>11000</v>
      </c>
    </row>
    <row r="140">
      <c r="A140" s="4" t="inlineStr">
        <is>
          <t>Stock-based compensation</t>
        </is>
      </c>
      <c r="H140" s="5" t="n">
        <v>26000</v>
      </c>
    </row>
    <row r="141">
      <c r="A141" s="4" t="inlineStr">
        <is>
          <t>Restricted Stock [Member] | Visionology Inc [Member]</t>
        </is>
      </c>
    </row>
    <row r="142">
      <c r="A142" s="3" t="inlineStr">
        <is>
          <t>Accumulated Other Comprehensive Income (Loss) [Line Items]</t>
        </is>
      </c>
    </row>
    <row r="143">
      <c r="A143" s="4" t="inlineStr">
        <is>
          <t>Shares issued of restricted common stock, shares</t>
        </is>
      </c>
      <c r="G143" s="6" t="n">
        <v>2000000</v>
      </c>
    </row>
    <row r="144">
      <c r="A144" s="4" t="inlineStr">
        <is>
          <t>Number of restrcited shares, value</t>
        </is>
      </c>
      <c r="G144" s="5" t="n">
        <v>96</v>
      </c>
    </row>
    <row r="145">
      <c r="A145" s="4" t="inlineStr">
        <is>
          <t>Restricted Stock [Member] | Consultants [Member] | Mayfield Pharmaceuticals, Inc. [Member]</t>
        </is>
      </c>
    </row>
    <row r="146">
      <c r="A146" s="3" t="inlineStr">
        <is>
          <t>Accumulated Other Comprehensive Income (Loss) [Line Items]</t>
        </is>
      </c>
    </row>
    <row r="147">
      <c r="A147" s="4" t="inlineStr">
        <is>
          <t>Shares issued of restricted common stock, shares</t>
        </is>
      </c>
      <c r="G147" s="6"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6" t="n">
        <v>4</v>
      </c>
      <c r="C5" s="6" t="n">
        <v>8</v>
      </c>
    </row>
    <row r="6">
      <c r="A6" s="4" t="inlineStr">
        <is>
          <t>Total current</t>
        </is>
      </c>
      <c r="B6" s="6" t="n">
        <v>4</v>
      </c>
      <c r="C6" s="6" t="n">
        <v>8</v>
      </c>
    </row>
    <row r="7">
      <c r="A7" s="4" t="inlineStr">
        <is>
          <t>Deferred: Federal</t>
        </is>
      </c>
      <c r="B7" s="6" t="n">
        <v>-771</v>
      </c>
      <c r="C7" s="6" t="n">
        <v>669</v>
      </c>
    </row>
    <row r="8">
      <c r="A8" s="4" t="inlineStr">
        <is>
          <t>Deferred: State</t>
        </is>
      </c>
      <c r="B8" s="6" t="n">
        <v>138</v>
      </c>
      <c r="C8" s="6" t="n">
        <v>-148</v>
      </c>
    </row>
    <row r="9">
      <c r="A9" s="4" t="inlineStr">
        <is>
          <t>Deferred: Change in valuation allowance</t>
        </is>
      </c>
      <c r="B9" s="6" t="n">
        <v>633</v>
      </c>
      <c r="C9" s="6" t="n">
        <v>-521</v>
      </c>
    </row>
    <row r="10">
      <c r="A10" s="4" t="inlineStr">
        <is>
          <t>Total deferred</t>
        </is>
      </c>
      <c r="B10" s="4" t="inlineStr">
        <is>
          <t xml:space="preserve"> </t>
        </is>
      </c>
      <c r="C10" s="4" t="inlineStr">
        <is>
          <t xml:space="preserve"> </t>
        </is>
      </c>
    </row>
    <row r="11">
      <c r="A11" s="4" t="inlineStr">
        <is>
          <t>Income tax provision (benefit)</t>
        </is>
      </c>
      <c r="B11" s="5" t="n">
        <v>4</v>
      </c>
      <c r="C11" s="5" t="n">
        <v>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INCOME TAX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tax rate</t>
        </is>
      </c>
      <c r="B4" s="4" t="inlineStr">
        <is>
          <t>21.00%</t>
        </is>
      </c>
      <c r="C4" s="4" t="inlineStr">
        <is>
          <t>21.00%</t>
        </is>
      </c>
    </row>
    <row r="5">
      <c r="A5" s="4" t="inlineStr">
        <is>
          <t>State tax benefit, net</t>
        </is>
      </c>
      <c r="B5" s="4" t="inlineStr">
        <is>
          <t>(0.11%)</t>
        </is>
      </c>
      <c r="C5" s="4" t="inlineStr">
        <is>
          <t>(6.73%)</t>
        </is>
      </c>
    </row>
    <row r="6">
      <c r="A6" s="4" t="inlineStr">
        <is>
          <t>Employee stock-based compensation</t>
        </is>
      </c>
      <c r="B6" s="4" t="inlineStr">
        <is>
          <t>5.52%</t>
        </is>
      </c>
      <c r="C6" s="4" t="inlineStr">
        <is>
          <t>3.10%</t>
        </is>
      </c>
    </row>
    <row r="7">
      <c r="A7" s="4" t="inlineStr">
        <is>
          <t>Other</t>
        </is>
      </c>
      <c r="B7" s="4" t="inlineStr">
        <is>
          <t>(0.38%)</t>
        </is>
      </c>
      <c r="C7" s="4" t="inlineStr">
        <is>
          <t>(358.67%)</t>
        </is>
      </c>
    </row>
    <row r="8">
      <c r="A8" s="4" t="inlineStr">
        <is>
          <t>Valuation allowance</t>
        </is>
      </c>
      <c r="B8" s="4" t="inlineStr">
        <is>
          <t>(26.14%)</t>
        </is>
      </c>
      <c r="C8" s="4" t="inlineStr">
        <is>
          <t>334.57%</t>
        </is>
      </c>
    </row>
    <row r="9">
      <c r="A9" s="4" t="inlineStr">
        <is>
          <t>Effective income tax rate</t>
        </is>
      </c>
      <c r="B9" s="4" t="inlineStr">
        <is>
          <t>(0.11%)</t>
        </is>
      </c>
      <c r="C9" s="4" t="inlineStr">
        <is>
          <t>(6.73%)</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Income Tax Disclosure [Abstract]</t>
        </is>
      </c>
    </row>
    <row r="3">
      <c r="A3" s="4" t="inlineStr">
        <is>
          <t>NOL’s</t>
        </is>
      </c>
      <c r="B3" s="5" t="n">
        <v>19685</v>
      </c>
      <c r="C3" s="5" t="n">
        <v>19827</v>
      </c>
    </row>
    <row r="4">
      <c r="A4" s="4" t="inlineStr">
        <is>
          <t>Depreciation and amortization</t>
        </is>
      </c>
      <c r="B4" s="6" t="n">
        <v>528</v>
      </c>
      <c r="C4" s="6" t="n">
        <v>224</v>
      </c>
    </row>
    <row r="5">
      <c r="A5" s="4" t="inlineStr">
        <is>
          <t>Other</t>
        </is>
      </c>
      <c r="B5" s="6" t="n">
        <v>413</v>
      </c>
      <c r="C5" s="6" t="n">
        <v>641</v>
      </c>
    </row>
    <row r="6">
      <c r="A6" s="4" t="inlineStr">
        <is>
          <t>Research and development credits</t>
        </is>
      </c>
      <c r="B6" s="6" t="n">
        <v>596</v>
      </c>
      <c r="C6" s="6" t="n">
        <v>596</v>
      </c>
    </row>
    <row r="7">
      <c r="A7" s="4" t="inlineStr">
        <is>
          <t>Deferred stock-based compensation</t>
        </is>
      </c>
      <c r="B7" s="6" t="n">
        <v>4024</v>
      </c>
      <c r="C7" s="6" t="n">
        <v>3533</v>
      </c>
    </row>
    <row r="8">
      <c r="A8" s="4" t="inlineStr">
        <is>
          <t>Basis difference in Melt</t>
        </is>
      </c>
      <c r="B8" s="6" t="n">
        <v>-398</v>
      </c>
      <c r="C8" s="6" t="n">
        <v>-1119</v>
      </c>
    </row>
    <row r="9">
      <c r="A9" s="4" t="inlineStr">
        <is>
          <t>Basis difference in Surface</t>
        </is>
      </c>
      <c r="B9" s="6" t="n">
        <v>-502</v>
      </c>
      <c r="C9" s="6" t="n">
        <v>-1185</v>
      </c>
    </row>
    <row r="10">
      <c r="A10" s="4" t="inlineStr">
        <is>
          <t>Basis difference in Eton</t>
        </is>
      </c>
      <c r="B10" s="6" t="n">
        <v>-8626</v>
      </c>
      <c r="C10" s="6" t="n">
        <v>-7528</v>
      </c>
    </row>
    <row r="11">
      <c r="A11" s="4" t="inlineStr">
        <is>
          <t>Capital losses</t>
        </is>
      </c>
      <c r="B11" s="6" t="n">
        <v>63</v>
      </c>
      <c r="C11" s="6" t="n">
        <v>63</v>
      </c>
    </row>
    <row r="12">
      <c r="A12" s="4" t="inlineStr">
        <is>
          <t>Park stock purchase identifiable intangibles</t>
        </is>
      </c>
      <c r="B12" s="6" t="n">
        <v>-274</v>
      </c>
      <c r="C12" s="6" t="n">
        <v>-270</v>
      </c>
    </row>
    <row r="13">
      <c r="A13" s="4" t="inlineStr">
        <is>
          <t>Limitation under 163(j)</t>
        </is>
      </c>
      <c r="B13" s="6" t="n">
        <v>195</v>
      </c>
      <c r="C13" s="6" t="n">
        <v>299</v>
      </c>
    </row>
    <row r="14">
      <c r="A14" s="4" t="inlineStr">
        <is>
          <t>ASC 842 lease liability</t>
        </is>
      </c>
      <c r="B14" s="6" t="n">
        <v>2192</v>
      </c>
      <c r="C14" s="6" t="n">
        <v>2082</v>
      </c>
    </row>
    <row r="15">
      <c r="A15" s="4" t="inlineStr">
        <is>
          <t>ASC 842 ROU asset</t>
        </is>
      </c>
      <c r="B15" s="6" t="n">
        <v>-2061</v>
      </c>
      <c r="C15" s="6" t="n">
        <v>-1959</v>
      </c>
    </row>
    <row r="16">
      <c r="A16" s="4" t="inlineStr">
        <is>
          <t>Total deferred tax assets, net</t>
        </is>
      </c>
      <c r="B16" s="6" t="n">
        <v>15835</v>
      </c>
      <c r="C16" s="6" t="n">
        <v>15202</v>
      </c>
    </row>
    <row r="17">
      <c r="A17" s="4" t="inlineStr">
        <is>
          <t>Valuation allowance</t>
        </is>
      </c>
      <c r="B17" s="6" t="n">
        <v>-15835</v>
      </c>
      <c r="C17" s="6" t="n">
        <v>-15202</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Harrow
has prepared the accompanying consolidated financial statements in accordance with accounting principles generally accepted in
the United States of America (“GAAP”). The accompanying consolidated financial statements include the accounts of
the Company and its wholly-owned subsidiaries, as well as Mayfield, 79 %
majority controlled, and Stowe, 70 %
majority controlled as of December 31, 2020. The remaining 21 %
of Mayfield is owned by Elle Pharmaceutical, LLC (“Elle”), TGV-Health, LLC and its affiliated entities (collectively
“TGV”) or other consultants. Mayfield was organized to develop women’s health and urological focused drug candidates.
The remaining 30 %
of Stowe was owned by TGV. Stowe was organized to develop ophthalmic drug candidates. The Company controls 100 %
of the equity interests in Visionology. All inter-company accounts and transactions have been eliminated in consolidation. Harrow
consolidates entities in which we have a controlling financial interest. We
consolidate subsidiaries in which we hold and/or control, directly or indirectly, more than 50% of the voting rights .
All intercompany accounts and transactions have been eliminated in consolidation.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newal periods and discount rates for leases, realizability
of inventories, valuation of investments, realizability of deferred taxes, recoverability of goodwill and long-lived assets,
valuation of contingent acquisition obligations and deferred acquisition obligations, fair value of loans payable, and valuation
of stock-based transactions with employees and non-employees. Actual results could differ from those estimates. Risks,
Uncertainties and Liquidity The
Company is subject to risks and uncertainties as a result of the COVID-19 pandemic. On March 18, 2020, the Centers for Medicare
&amp; Medicaid Services (“CMS”) released guidance for U.S. healthcare providers to limit all elective medical procedures
in order to conserve personal protective equipment and limit exposure to COVID-19 during the pendency of the pandemic. In addition
to limiting elective medical procedures, many hospitals and other healthcare providers have strictly limited access to their facilities
during the pandemic. The COVID-19 pandemic has negatively impacted the global economy, disrupted global supply chains and healthcare
delivery, led to social distancing recommendations, stay-at-home orders and other restrictive measures, and created significant
volatility in financial markets. Many
of the Company’s customers use its drugs in procedures impacted by the CMS guidance to limit elective procedures. In addition,
the Company and our business partners need access to healthcare providers and facilities to conduct clinical trials and other
activities required to achieve regulatory clearance of products under development. Management
believes reductions in elective procedures in response to CMS guidance have had, and will continue to have, an adverse impact,
which may be material, on the Company’s financial condition, liquidity and results of operations. The severity of the impact
of the COVID-19 pandemic on the Company’s business will depend on a number of factors, including, but not limited to, the
duration and severity of the pandemic and the extent and severity of the impact on its customers, all of which are uncertain and
cannot be predicted. As of the date of the filing of this Annual Report on Form 10-K, the extent to which the COVID-19 pandemic
may materially impact the Company’s financial condition, liquidity or results of operations is uncertain. In addition, the
Company is subject to certain regulatory standard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Prior
to 2020, the Company had incurred significant operating losses and negative cash flows from operations since its inception. The
Company recorded operating income of $ 385
for the year ended December 31, 2020 and
recorded an operating loss of $ 4,795
for the year ended December 31, 2019.
The Company has an accumulated deficit of $ 77,400
and $ 74,043
as of December 31, 2020 and 2019, respectively.
In addition, the Company used cash in operating activities of $ 1,100
for the year ended December 31, 2020 and
cash provided by operating activities was $ 950
for the year ended December 31, 2019. While
there is no assurance, management of the Company believes existing cash resources and restricted cash of $ 4,301
at December 31, 2020 together with cash
generated from operations, will be sufficient to sustain the Company’s planned level of operations for at least the next
twelve months. However, estimates of operating expenses and working capital requirements and the future impact of the COVID-19
pandemic on its business could be incorrect. The Company could use its cash resources faster than anticipated. Further, some or
all of the ongoing or planned activities may not be successful and could result in further losses. The
Company may seek to increase liquidity and capital resources through a variety of means which may include, but are not limited
to: the sale of assets, investments and/or businesses, obtaining financing through the issuance of equity, debt, or convertible
securities; and working to increase revenue growth through sales. There is no guarantee that the Company will be able to obtain
capital when needed on terms management deems acceptable, or at all. Segments The
Company’s chief operating decision-maker is its Chief Executive Officer who makes resource allocation decisions and assesses
performance based on financial information presented as operating segments. The Company has identified two
operating segments as reportable segments.
See Note 18 for more information regarding the Company’s reportable segments. Noncontrolling
Interests The
Company recognizes any noncontrolling interest as a separate line item in equity in the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loss attributable to noncontrolling interests in consolidated net loss on the face of the consolidated
statements of operations. The
Company provides in the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Revenue
Recognition and Deferred Revenue The
Company recognizes revenue at the time of transfer of promised goods to customers in an amount that reflects the consideration
to which the Company expects to be entitled in exchange for those goods or services (see Note 3). Cost
of Sales Cost
of sales includes direct and indirect costs to manufacture formulations and other products sold, including active pharmaceutical
ingredients, personnel costs, packaging, storage, royalties, shipping and handling costs and the write-off of obsolete inventory. 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 Debt
Issuance Costs and Debt Discount Debt
issuance costs and the debt discount are recorded net of loans payable and finance lease obligations in the consolidated balance
sheets. Amortization of debt issuance costs and the debt discount is calculated using the effective interest method over the term
of the related debt and is recorded in interest expense in the accompanying consolidated statements of operations. 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below). The Company
began capitalizing certain costs associated with acquiring intellectual property rights during 2015; if costs are not capitalized
they are expensed as incurred. Income
Taxes The
Company accounts for income taxes under the provisions of Financial Accounting Standards Board (“FASB”) Accounting
Standards Codification (“ASC”) 740, Income Taxes
As part of the process of preparing the Company’s consolidated financial statements, the Company
must estimate the actual current tax assets and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s of operations. Cash
and Cash Equivalents Cash
equivalents include short-term, highly liquid investments with maturities of three months or less at the time of acquisition. Concentrations
of Credit Risk The
Company places its cash with financial institutions deemed by management to be of high credit quality. The Federal Deposit Insurance
Corporation (“FDIC”) provides basic deposit coverage with limits up to $ 250
per owner. From time to time the Company
has cash deposits in excess of FDIC limits. Investment
in Eton Pharmaceuticals, Inc. – Related Party The
Company owns 3,500,000
shares of Eton common stock, which represents
approximately 14.4 %
of the equity and voting interests of Eton as of December 31, 2020. At December 31, 2020, the fair market value of Eton’s
common stock was $ 8.13
per share. In accordance with Accounting
Standard Update (“ASU”) 2016-01, Financial Instruments-Overall (Subtopic 825-10): Recognition and Measurement of
Financial Assets and Financial Liabilities 3,255
and $ 3,780 ,
respectively, related to the change in fair market value of the Company’s investment in Eton during the measurement periods.
As of December 31, 2020 and 2019, the fair market value of the Company’s investment in Eton was $ 28,455
and $ 25,200 ,
respectively. Mark
Baum, the Company’s Chief Executive Officer, is a member of the board of directors of Eton.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 98 and
$ 76 as
of December 31, 2020 and 2019, respectively. 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Investment
in Melt Pharmaceuticals, Inc. – Related Party In
April 2018, the Company formed Melt as a wholly-owned subsidiary. In January and March of 2019, Melt entered into definitive stock
purchase agreements (collectively, the “Melt Series A Preferred Stock Agreement”) with certain investors and closed
on the sale of Melt’s Series A Preferred Stock (the “Melt Series A Stock”), totaling approximately $ 11,400
of proceeds (collectively, the “Melt
Series A Round”) at a purchase price of $ 5.00
per share. As a result, the Company lost
voting and ownership control of Melt and ceased consolidating Melt’s financial statements. In
January 2019, the Company deconsolidated Melt and recorded a gain of $ 5,810
and adjusted the carrying value in Melt
to reflect the increased valuation of Melt and the Company’s new ownership interest in accordance with ASC 810-10-40-4(c),
Consolidation The
Company owns 3,500,000
common shares of Melt (which is approximately
44 %
of the equity interests as of December 31, 2020) and uses the equity method of accounting for this investment, as management has
determined that the Company has the ability to exercise significant influence over the operating and financial decisions of Melt.
Under this method, the Company recognizes earnings and losses in Melt in its consolidated financial statements and adjusts the
carrying amount of its investment in Melt accordingly. The Company’s share of earnings and losses are based on the Company’s
ownership interest of Melt. Any intra-entity profits and losses are eliminated. The Company recorded equity in the net gain of
Melt of $ 3,968
during the year ended December 31, 2019.
The Company recorded equity in the net loss of Melt of $ 2,313
during the year ended December 31, 2020.
As of December 31, 2020 and 2019, the Company’s investment in Melt was $ 2,506
and $ 4,690 ,
respectively, which includes $ 851
and $ 722 ,
respectively, due from Melt for reimbursable expenses and amounts due under the Melt Master Services Agreement (“MSA”). See
Note 4 for more information and related party disclosure regarding Melt. Investment
in Surface Ophthalmics, Inc. – Related Party The
Company owns 3,500,000
common shares (which is approximately
30 %
of the equity interests as of December 31, 2020)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in Surface in its consolidated financial statements and
adjusts the carrying amount of its investment in Surface accordingly. The Company’s share of earnings and losses are based
on the Company’s ownership interest of Surface. Any intra-entity profits and losses are eliminated. The Company recorded
equity in the net loss of Surface of $ 1,200
during the year ended December 31, 2019.
The Company recorded equity in the net loss of Surface of $ 2,433
during the year ended December 31, 2020.
As of December 31, 2020 and 2019, the carrying value of the Company’s investment in Surface was $ 1,314
and $ 3,747 ,
respectively. See
Note 5 for more information and related party disclosure regarding Surface. 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Park
Restructuring In
August 2019, the Company’s subsidiary, Park Compounding, Inc. (“Park”), and Noice Rx, LLC (“Noice”)
terminated an Asset Purchase Agreement dated July 26, 2019 (the “Park Purchase Agreement”), between the parties. Under
the terms of the Park Purchase Agreement, Park had agreed to sell substantially all its assets associated with its non-ophthalmology
pharmaceutical compounding business to Noice, including its pharmacy facility and equipment located in Irvine, California. The
closing of the sale transaction was dependent on the California State Board of Pharmacy approving of the sale and issuing a temporary
pharmacy and sterile license permit to Noice, which did not occur and led to Park ceasing operations at the close of business
on August 27, 2019. As a result, the Company restructured its Park business, ceased operations at its Irvine, California-based
pharmacy, and facilitated the transition of certain compounded formulations and related equipment from Park to the Company’s
New Jersey-based compounded pharmaceutical production facilities (the “Park Restructuring”). As a result of the Park
Restructuring, the Company incurred non-cash impairment costs of approximately $ 3,781
related to assets held at Park, primarily
associated with property, plant, equipment, inventory, goodwill and other intangible assets, and $ 480
in one-time costs related to severance
packages and other costs associated with the Park Restructuring during the year ended December 31, 2019. The
Company has reduced the Park compounded product formulary to seven base formulations, based on factors including unit order volumes,
revenues and gross margin percentages, and ImprimisRx retained approximately half of Park’s historical revenues during
the first quarter of 2020.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20 and 2019, the Company measured its investment in Eton on a recurring basis. The Company’s investment in
Eton is classified as Level 1 as the fair value is determined using quoted market prices in active markets for the same securities.
As of December 31, 2020 and 2019, the fair market value of the Company’s investment in Eton was $ 28,455
and $ 25,200 ,
respectively. The
Company’s financial instruments include cash and cash equivalents, restricted cash, investment in Eton, accounts receivable,
accounts payable and accrued expenses, accrued payroll and related liabilities, deferred revenue and customer deposits, loans
payable and operating and finance lease liabilities. The carrying amount of these financial instruments, except for loans payable
and operating and finance lease liabilities, approximates fair value due to the short-term maturities of these instruments. The
Company’s restricted cash which is comprised of short-term investments are carried at amortized cost, which approximates
fair value. Based on borrowing rates currently available to the Company, the carrying values of the loans payable and operating
and finance lease liabilities approximate their respective fair values. 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model to estimate the fair
value of stock-based awards. The estimated fair value is determined at the date of grant. The financial statement effect of forfeitures
is estimated at the time of grant and revised, if necessary, if the actual effect differs from those estimates. 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stock options, unvested
restricted stock units (“RSUs”) and warrants were 5,411,929
and 4,848,459
at December 31, 2020 and 2019, respectively,
and are excluded in the calculation of diluted net income (loss) per share for the periods presented, because the effect is anti-dilutive
for that time period. Included in the basic and diluted net income (loss) per share calculation were RSUs awarded to directors
that had vested, but the issuance and delivery of the shares are deferred until the director resigns. The number of shares underlying
vested RSUs at December 31, 2020 and 2019 was 200,463
and 324,303 ,
respectively. The
following table shows the computation of basic net income (loss) per share of common stock for the years ended December 31, 2020
and 2019 (in 000’s, except share and per share amounts): SCHEDULE
OF BASIC EARNINGS PER COMMON SHARE
2020 2019
For
the Year Ended December 31,
2020 2019
Numerator
– net (loss) income attributable to Harrow Health, Inc. $ (3,357 ) $ 168
Denominator – weighted average
number of shares outstanding, basic 25,895,352 25,323,159
Net
(loss) income per share, basic $ (0.13 ) $ 0.01 For
the year end December 31, 2019, the Company computed diluted net income per share using the weighted-average number of common
shares and dilutive common equivalent shares outstanding during that period. Diluted common equivalent shares for the year ended
December 31, 2019 consisted of the following (in 000’s, except share and per share amounts): SCHEDULE
OF DILUTED COMMON EQUIVALENT SHARES
For
the Year Ended
December
31, 2019
Diluted shares related to:
Warrants 488,498
Stock
options 654,441
Dilutive common
equivalent shares 1,142,939 The
following table shows the computation of diluted net income per share using the weighted-average number of common shares and dilutive
common equivalent shares outstanding for the year ended December 31, 2019 (in 000’s, except share and per share amounts): SCHEDULE
OF DILUTED EARNINGS PER COMMON SHARE
  December
31, 2019
For
the Year Ended
  December
31, 2019
Numerator
– net income $ 168
Weighted average number of shares outstanding, basic 25,323,159
Dilutive common
equivalents 1,142,939
Denominator –
number of shares used for diluted earnings per share computation 26,466,098
Net income per
share, diluted $ 0.01 Recently
Adopted Accounting Pronouncements In
June 2016, the FASB issued ASU 2016-13, Financial Instruments-Credit Losses: Measurement of Credit Losses on Financial Instruments In
January 2017, the FASB issued ASU 2017-04, Intangibles-Goodwill and Other In
August 2018, the FASB issued ASU 2018-13, Changes to Disclosure Requirements for Fair Value Measurements Recently
Issued Accounting Pronouncements In
December 2019, the FASB issued ASU 2019-12, Income Taxes Simplifying the Accounting for Income Taxes Reclassifications Certain
prior period items and amounts have been reclassified to conform to the classifications used to prepare the consolidated financial
statements for the year ended December 31, 2020. These reclassifications had no material impact on the Company’s consolidated
financial position, results of operations, or cash flows as previously repor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Income Tax Disclosure [Abstract]</t>
        </is>
      </c>
    </row>
    <row r="4">
      <c r="A4" s="4" t="inlineStr">
        <is>
          <t>Deferred tax asset valuation allowance</t>
        </is>
      </c>
      <c r="B4" s="5" t="n">
        <v>633</v>
      </c>
      <c r="C4" s="5" t="n">
        <v>521</v>
      </c>
    </row>
    <row r="5">
      <c r="A5" s="4" t="inlineStr">
        <is>
          <t>Federal net operating loss carryforwards</t>
        </is>
      </c>
      <c r="B5" s="6" t="n">
        <v>62856</v>
      </c>
    </row>
    <row r="6">
      <c r="A6" s="4" t="inlineStr">
        <is>
          <t>State net operating loss carryforwards</t>
        </is>
      </c>
      <c r="B6" s="5" t="n">
        <v>60908</v>
      </c>
    </row>
    <row r="7">
      <c r="A7" s="4" t="inlineStr">
        <is>
          <t>State net operating loss expiration date</t>
        </is>
      </c>
      <c r="B7" s="4" t="inlineStr">
        <is>
          <t>2027</t>
        </is>
      </c>
    </row>
    <row r="8">
      <c r="A8" s="4" t="inlineStr">
        <is>
          <t>Federal net operating loss carryforward description</t>
        </is>
      </c>
      <c r="B8" s="4" t="inlineStr">
        <is>
          <t>In addition, the
Company has federal net operating loss carryforwards of $3,865 generated after 2017 that can be carried over indefinitely and
may be used to offset up to 80% of federal taxable income.</t>
        </is>
      </c>
    </row>
    <row r="9">
      <c r="A9" s="4" t="inlineStr">
        <is>
          <t>Federal research and development tax credits</t>
        </is>
      </c>
      <c r="B9" s="5" t="n">
        <v>354</v>
      </c>
    </row>
    <row r="10">
      <c r="A10" s="4" t="inlineStr">
        <is>
          <t>State research and development tax credits</t>
        </is>
      </c>
      <c r="B10" s="5" t="n">
        <v>305</v>
      </c>
    </row>
    <row r="11">
      <c r="A11" s="4" t="inlineStr">
        <is>
          <t>Federal research and development tax credits expiration date</t>
        </is>
      </c>
      <c r="B11" s="4" t="inlineStr">
        <is>
          <t>2026</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SAVINGS PLAN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Percentage of salary deposits in tax deferred investment account</t>
        </is>
      </c>
      <c r="B4" s="4" t="inlineStr">
        <is>
          <t>100.00%</t>
        </is>
      </c>
    </row>
    <row r="5">
      <c r="A5" s="4" t="inlineStr">
        <is>
          <t>Percentage of contributions made by the company</t>
        </is>
      </c>
      <c r="B5" s="4" t="inlineStr">
        <is>
          <t>4.00%</t>
        </is>
      </c>
    </row>
    <row r="6">
      <c r="A6" s="4" t="inlineStr">
        <is>
          <t>Contributions by the company</t>
        </is>
      </c>
      <c r="B6" s="5" t="n">
        <v>272</v>
      </c>
      <c r="C6" s="5" t="n">
        <v>3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 width="80" customWidth="1" min="6" max="6"/>
    <col width="80" customWidth="1" min="7" max="7"/>
    <col width="14" customWidth="1" min="8" max="8"/>
    <col width="14" customWidth="1" min="9" max="9"/>
    <col width="16" customWidth="1" min="10" max="10"/>
  </cols>
  <sheetData>
    <row r="1">
      <c r="A1" s="1" t="inlineStr">
        <is>
          <t>COMMITMENTS AND CONTINGENCIES (Details Narrative) - USD ($) $ in Thousands</t>
        </is>
      </c>
      <c r="B1" s="2" t="inlineStr">
        <is>
          <t>1 Months Ended</t>
        </is>
      </c>
      <c r="G1" s="2" t="inlineStr">
        <is>
          <t>12 Months Ended</t>
        </is>
      </c>
      <c r="J1" s="2" t="inlineStr">
        <is>
          <t>36 Months Ended</t>
        </is>
      </c>
    </row>
    <row r="2">
      <c r="B2" s="2" t="inlineStr">
        <is>
          <t>Jul. 31, 2020</t>
        </is>
      </c>
      <c r="C2" s="2" t="inlineStr">
        <is>
          <t>Dec. 31, 2019</t>
        </is>
      </c>
      <c r="D2" s="2" t="inlineStr">
        <is>
          <t>Oct. 31, 2019</t>
        </is>
      </c>
      <c r="E2" s="2" t="inlineStr">
        <is>
          <t>May 31, 2019</t>
        </is>
      </c>
      <c r="F2" s="2" t="inlineStr">
        <is>
          <t>Apr. 30, 2017</t>
        </is>
      </c>
      <c r="G2" s="2" t="inlineStr">
        <is>
          <t>Dec. 31, 2020</t>
        </is>
      </c>
      <c r="H2" s="2" t="inlineStr">
        <is>
          <t>Dec. 31, 2019</t>
        </is>
      </c>
      <c r="I2" s="2" t="inlineStr">
        <is>
          <t>Dec. 31, 2018</t>
        </is>
      </c>
      <c r="J2" s="2" t="inlineStr">
        <is>
          <t>Dec. 31, 2019</t>
        </is>
      </c>
    </row>
    <row r="3">
      <c r="A3" s="3" t="inlineStr">
        <is>
          <t>Loss Contingencies [Line Items]</t>
        </is>
      </c>
    </row>
    <row r="4">
      <c r="A4" s="4" t="inlineStr">
        <is>
          <t>Business acquisition description</t>
        </is>
      </c>
      <c r="G4" s="4" t="inlineStr">
        <is>
          <t>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t>
        </is>
      </c>
    </row>
    <row r="5">
      <c r="A5" s="4" t="inlineStr">
        <is>
          <t>Accounts payable and accrued expenses</t>
        </is>
      </c>
      <c r="C5" s="5" t="n">
        <v>371</v>
      </c>
      <c r="G5" s="5" t="n">
        <v>224</v>
      </c>
      <c r="H5" s="5" t="n">
        <v>371</v>
      </c>
      <c r="J5" s="5" t="n">
        <v>371</v>
      </c>
    </row>
    <row r="6">
      <c r="A6" s="4" t="inlineStr">
        <is>
          <t>Royalty payments</t>
        </is>
      </c>
      <c r="G6" s="6" t="n">
        <v>682</v>
      </c>
      <c r="H6" s="6" t="n">
        <v>846</v>
      </c>
    </row>
    <row r="7">
      <c r="A7" s="4" t="inlineStr">
        <is>
          <t>Richard L. Lindstrom, M.D [Member]</t>
        </is>
      </c>
    </row>
    <row r="8">
      <c r="A8" s="3" t="inlineStr">
        <is>
          <t>Loss Contingencies [Line Items]</t>
        </is>
      </c>
    </row>
    <row r="9">
      <c r="A9" s="4" t="inlineStr">
        <is>
          <t>Royalty payments</t>
        </is>
      </c>
      <c r="G9" s="6" t="n">
        <v>149</v>
      </c>
    </row>
    <row r="10">
      <c r="A10" s="4" t="inlineStr">
        <is>
          <t>Milestone payment in cash</t>
        </is>
      </c>
      <c r="H10" s="6" t="n">
        <v>63</v>
      </c>
    </row>
    <row r="11">
      <c r="A11" s="4" t="inlineStr">
        <is>
          <t>Allergan USA, Inc. [Member]</t>
        </is>
      </c>
    </row>
    <row r="12">
      <c r="A12" s="3" t="inlineStr">
        <is>
          <t>Loss Contingencies [Line Items]</t>
        </is>
      </c>
    </row>
    <row r="13">
      <c r="A13" s="4" t="inlineStr">
        <is>
          <t>Lost profit damages</t>
        </is>
      </c>
      <c r="E13" s="5" t="n">
        <v>49</v>
      </c>
    </row>
    <row r="14">
      <c r="A14" s="4" t="inlineStr">
        <is>
          <t>Settlement Agreement [Member]</t>
        </is>
      </c>
    </row>
    <row r="15">
      <c r="A15" s="3" t="inlineStr">
        <is>
          <t>Loss Contingencies [Line Items]</t>
        </is>
      </c>
    </row>
    <row r="16">
      <c r="A16" s="4" t="inlineStr">
        <is>
          <t>Accrued damages</t>
        </is>
      </c>
      <c r="I16" s="5" t="n">
        <v>640</v>
      </c>
    </row>
    <row r="17">
      <c r="A17" s="4" t="inlineStr">
        <is>
          <t>Damages low claim rate, percentage</t>
        </is>
      </c>
      <c r="I17" s="4" t="inlineStr">
        <is>
          <t>1.40%</t>
        </is>
      </c>
    </row>
    <row r="18">
      <c r="A18" s="4" t="inlineStr">
        <is>
          <t>Litigation amount paid</t>
        </is>
      </c>
      <c r="D18" s="5" t="n">
        <v>571</v>
      </c>
    </row>
    <row r="19">
      <c r="A19" s="4" t="inlineStr">
        <is>
          <t>Sales and Marketing Agreements [Member]</t>
        </is>
      </c>
    </row>
    <row r="20">
      <c r="A20" s="3" t="inlineStr">
        <is>
          <t>Loss Contingencies [Line Items]</t>
        </is>
      </c>
    </row>
    <row r="21">
      <c r="A21" s="4" t="inlineStr">
        <is>
          <t>Additional paid in capital and stock based payments</t>
        </is>
      </c>
      <c r="G21" s="6" t="n">
        <v>83</v>
      </c>
      <c r="H21" s="6" t="n">
        <v>159</v>
      </c>
    </row>
    <row r="22">
      <c r="A22" s="4" t="inlineStr">
        <is>
          <t>Commission expense incurred</t>
        </is>
      </c>
      <c r="G22" s="6" t="n">
        <v>2434</v>
      </c>
      <c r="H22" s="6" t="n">
        <v>2700</v>
      </c>
    </row>
    <row r="23">
      <c r="A23" s="4" t="inlineStr">
        <is>
          <t>Sales and Marketing Agreements [Member] | Minimum [Member]</t>
        </is>
      </c>
    </row>
    <row r="24">
      <c r="A24" s="3" t="inlineStr">
        <is>
          <t>Loss Contingencies [Line Items]</t>
        </is>
      </c>
    </row>
    <row r="25">
      <c r="A25" s="4" t="inlineStr">
        <is>
          <t>Commission payments, percentage</t>
        </is>
      </c>
      <c r="J25" s="4" t="inlineStr">
        <is>
          <t>10.00%</t>
        </is>
      </c>
    </row>
    <row r="26">
      <c r="A26" s="4" t="inlineStr">
        <is>
          <t>Sales and Marketing Agreements [Member] | Maximum [Member]</t>
        </is>
      </c>
    </row>
    <row r="27">
      <c r="A27" s="3" t="inlineStr">
        <is>
          <t>Loss Contingencies [Line Items]</t>
        </is>
      </c>
    </row>
    <row r="28">
      <c r="A28" s="4" t="inlineStr">
        <is>
          <t>Commission payments, percentage</t>
        </is>
      </c>
      <c r="J28" s="4" t="inlineStr">
        <is>
          <t>14.00%</t>
        </is>
      </c>
    </row>
    <row r="29">
      <c r="A29" s="4" t="inlineStr">
        <is>
          <t>License Agreement [Member] | Richard L. Lindstrom, M.D [Member] | Initial Payment [Member]</t>
        </is>
      </c>
    </row>
    <row r="30">
      <c r="A30" s="3" t="inlineStr">
        <is>
          <t>Loss Contingencies [Line Items]</t>
        </is>
      </c>
    </row>
    <row r="31">
      <c r="A31" s="4" t="inlineStr">
        <is>
          <t>Royalty payments</t>
        </is>
      </c>
      <c r="F31" s="5" t="n">
        <v>50</v>
      </c>
    </row>
    <row r="32">
      <c r="A32" s="4" t="inlineStr">
        <is>
          <t>License Agreement [Member] | Richard L. Lindstrom, M.D [Member] | DirectorSellingAndAdminstrativeMember</t>
        </is>
      </c>
    </row>
    <row r="33">
      <c r="A33" s="3" t="inlineStr">
        <is>
          <t>Loss Contingencies [Line Items]</t>
        </is>
      </c>
    </row>
    <row r="34">
      <c r="A34" s="4" t="inlineStr">
        <is>
          <t>Royalty payments</t>
        </is>
      </c>
      <c r="F34" s="6" t="n">
        <v>50</v>
      </c>
    </row>
    <row r="35">
      <c r="A35" s="4" t="inlineStr">
        <is>
          <t>Sales revenue net</t>
        </is>
      </c>
      <c r="F35" s="6" t="n">
        <v>50</v>
      </c>
    </row>
    <row r="36">
      <c r="A36" s="4" t="inlineStr">
        <is>
          <t>License Agreement [Member] | Richard L. Lindstrom, M.D [Member] | Final Payment [Member]</t>
        </is>
      </c>
    </row>
    <row r="37">
      <c r="A37" s="3" t="inlineStr">
        <is>
          <t>Loss Contingencies [Line Items]</t>
        </is>
      </c>
    </row>
    <row r="38">
      <c r="A38" s="4" t="inlineStr">
        <is>
          <t>Royalty payments</t>
        </is>
      </c>
      <c r="F38" s="6" t="n">
        <v>50</v>
      </c>
    </row>
    <row r="39">
      <c r="A39" s="4" t="inlineStr">
        <is>
          <t>Sales revenue net</t>
        </is>
      </c>
      <c r="F39" s="5" t="n">
        <v>100</v>
      </c>
    </row>
    <row r="40">
      <c r="A40" s="4" t="inlineStr">
        <is>
          <t>License Agreement [Member] | Mayfield Pharmaceuticals, Inc. [Member]</t>
        </is>
      </c>
    </row>
    <row r="41">
      <c r="A41" s="3" t="inlineStr">
        <is>
          <t>Loss Contingencies [Line Items]</t>
        </is>
      </c>
    </row>
    <row r="42">
      <c r="A42" s="4" t="inlineStr">
        <is>
          <t>Number of shares issued</t>
        </is>
      </c>
      <c r="B42" s="6" t="n">
        <v>300000</v>
      </c>
    </row>
    <row r="43">
      <c r="A43" s="4" t="inlineStr">
        <is>
          <t>License Agreement [Member] | Stowe Pharmaceuticals, Inc. [Member]</t>
        </is>
      </c>
    </row>
    <row r="44">
      <c r="A44" s="3" t="inlineStr">
        <is>
          <t>Loss Contingencies [Line Items]</t>
        </is>
      </c>
    </row>
    <row r="45">
      <c r="A45" s="4" t="inlineStr">
        <is>
          <t>Number of shares issued</t>
        </is>
      </c>
      <c r="B45" s="6" t="n">
        <v>1750000</v>
      </c>
    </row>
    <row r="46">
      <c r="A46" s="4" t="inlineStr">
        <is>
          <t>Klarity License Agreement [Member] | Richard L. Lindstrom, M.D [Member]</t>
        </is>
      </c>
    </row>
    <row r="47">
      <c r="A47" s="3" t="inlineStr">
        <is>
          <t>Loss Contingencies [Line Items]</t>
        </is>
      </c>
    </row>
    <row r="48">
      <c r="A48" s="4" t="inlineStr">
        <is>
          <t>Royalty payments</t>
        </is>
      </c>
      <c r="G48" s="6" t="n">
        <v>129</v>
      </c>
      <c r="H48" s="6" t="n">
        <v>103</v>
      </c>
    </row>
    <row r="49">
      <c r="A49" s="4" t="inlineStr">
        <is>
          <t>Royalty payment description</t>
        </is>
      </c>
      <c r="F49" s="4" t="inlineStr">
        <is>
          <t>Under
the terms of the Klarity License Agreement, the Company is required to make royalty payments to Dr. Lindstrom ranging from 3%
to 6% of net sales, dependent upon the final formulation of the Klarity Product sold.</t>
        </is>
      </c>
    </row>
    <row r="50">
      <c r="A50" s="4" t="inlineStr">
        <is>
          <t>Milestone payments on payables</t>
        </is>
      </c>
      <c r="G50" s="6" t="n">
        <v>35</v>
      </c>
      <c r="H50" s="6" t="n">
        <v>55</v>
      </c>
    </row>
    <row r="51">
      <c r="A51" s="4" t="inlineStr">
        <is>
          <t>Injectable Asset Purchase Agreement [Member] | Richard L. Lindstrom, M.D [Member]</t>
        </is>
      </c>
    </row>
    <row r="52">
      <c r="A52" s="3" t="inlineStr">
        <is>
          <t>Loss Contingencies [Line Items]</t>
        </is>
      </c>
    </row>
    <row r="53">
      <c r="A53" s="4" t="inlineStr">
        <is>
          <t>Royalty payments</t>
        </is>
      </c>
      <c r="G53" s="6" t="n">
        <v>55</v>
      </c>
      <c r="H53" s="6" t="n">
        <v>40</v>
      </c>
    </row>
    <row r="54">
      <c r="A54" s="4" t="inlineStr">
        <is>
          <t>Royalty payment description</t>
        </is>
      </c>
      <c r="C54" s="4" t="inlineStr">
        <is>
          <t>he Company is required to make royalty payments to Dr. Lindstrom ranging from 2% to 3% of net
sales, dependent upon the final formulation and patent protection of the Lindstrom Product sold.</t>
        </is>
      </c>
    </row>
    <row r="55">
      <c r="A55" s="4" t="inlineStr">
        <is>
          <t>Milestone payment in cash</t>
        </is>
      </c>
      <c r="G55" s="6" t="n">
        <v>55</v>
      </c>
      <c r="H55" s="6" t="n">
        <v>0</v>
      </c>
    </row>
    <row r="56">
      <c r="A56" s="4" t="inlineStr">
        <is>
          <t>Milestone payments on payables</t>
        </is>
      </c>
      <c r="G56" s="6" t="n">
        <v>7</v>
      </c>
      <c r="H56" s="6" t="n">
        <v>40</v>
      </c>
    </row>
    <row r="57">
      <c r="A57" s="4" t="inlineStr">
        <is>
          <t>Injectable Asset Purchase Agreement [Member] | Richard L. Lindstrom, M.D [Member] | Initial Payment [Member]</t>
        </is>
      </c>
    </row>
    <row r="58">
      <c r="A58" s="3" t="inlineStr">
        <is>
          <t>Loss Contingencies [Line Items]</t>
        </is>
      </c>
    </row>
    <row r="59">
      <c r="A59" s="4" t="inlineStr">
        <is>
          <t>Royalty payments</t>
        </is>
      </c>
      <c r="C59" s="5" t="n">
        <v>33</v>
      </c>
    </row>
    <row r="60">
      <c r="A60" s="4" t="inlineStr">
        <is>
          <t>Presbyopia Asset Purchase Agreement [Member] | Richard L. Lindstrom, M.D [Member]</t>
        </is>
      </c>
    </row>
    <row r="61">
      <c r="A61" s="3" t="inlineStr">
        <is>
          <t>Loss Contingencies [Line Items]</t>
        </is>
      </c>
    </row>
    <row r="62">
      <c r="A62" s="4" t="inlineStr">
        <is>
          <t>Royalty payments</t>
        </is>
      </c>
      <c r="G62" s="6" t="n">
        <v>0</v>
      </c>
      <c r="H62" s="6" t="n">
        <v>0</v>
      </c>
    </row>
    <row r="63">
      <c r="A63" s="4" t="inlineStr">
        <is>
          <t>Royalty payment description</t>
        </is>
      </c>
      <c r="C63" s="4" t="inlineStr">
        <is>
          <t>the Company is required to make royalty payments to Dr. Lindstrom ranging from 2% to 4% of net
sales, dependent upon the final formulation and patent protection of the Presbyopia Product sold.</t>
        </is>
      </c>
    </row>
    <row r="64">
      <c r="A64" s="4" t="inlineStr">
        <is>
          <t>Milestone payment in cash</t>
        </is>
      </c>
      <c r="G64" s="6" t="n">
        <v>0</v>
      </c>
      <c r="H64" s="6" t="n">
        <v>0</v>
      </c>
    </row>
    <row r="65">
      <c r="A65" s="4" t="inlineStr">
        <is>
          <t>Milestone payments on payables</t>
        </is>
      </c>
      <c r="G65" s="6" t="n">
        <v>0</v>
      </c>
      <c r="H65" s="5" t="n">
        <v>0</v>
      </c>
    </row>
    <row r="66">
      <c r="A66" s="4" t="inlineStr">
        <is>
          <t>Dexycu Agreement [Member]</t>
        </is>
      </c>
    </row>
    <row r="67">
      <c r="A67" s="3" t="inlineStr">
        <is>
          <t>Loss Contingencies [Line Items]</t>
        </is>
      </c>
    </row>
    <row r="68">
      <c r="A68" s="4" t="inlineStr">
        <is>
          <t>Commission expense incurred</t>
        </is>
      </c>
      <c r="G68" s="5" t="n">
        <v>357</v>
      </c>
    </row>
  </sheetData>
  <mergeCells count="3">
    <mergeCell ref="A1:A2"/>
    <mergeCell ref="B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NET REVENUES, SEGMENT OPERATING EXPENSES AND SEGMENT CONTRIBU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Revenues</t>
        </is>
      </c>
      <c r="B4" s="5" t="n">
        <v>48871</v>
      </c>
      <c r="C4" s="5" t="n">
        <v>51165</v>
      </c>
    </row>
    <row r="5">
      <c r="A5" s="4" t="inlineStr">
        <is>
          <t>Cost of sales</t>
        </is>
      </c>
      <c r="B5" s="6" t="n">
        <v>14463</v>
      </c>
      <c r="C5" s="6" t="n">
        <v>16749</v>
      </c>
    </row>
    <row r="6">
      <c r="A6" s="4" t="inlineStr">
        <is>
          <t>Cost of sales</t>
        </is>
      </c>
      <c r="B6" s="6" t="n">
        <v>-14463</v>
      </c>
      <c r="C6" s="6" t="n">
        <v>-16749</v>
      </c>
    </row>
    <row r="7">
      <c r="A7" s="4" t="inlineStr">
        <is>
          <t>Gross profit</t>
        </is>
      </c>
      <c r="B7" s="6" t="n">
        <v>34408</v>
      </c>
      <c r="C7" s="6" t="n">
        <v>34416</v>
      </c>
    </row>
    <row r="8">
      <c r="A8" s="4" t="inlineStr">
        <is>
          <t>Selling, general and administrative</t>
        </is>
      </c>
      <c r="B8" s="6" t="n">
        <v>31247</v>
      </c>
      <c r="C8" s="6" t="n">
        <v>33088</v>
      </c>
    </row>
    <row r="9">
      <c r="A9" s="4" t="inlineStr">
        <is>
          <t>Research and development</t>
        </is>
      </c>
      <c r="B9" s="6" t="n">
        <v>2413</v>
      </c>
      <c r="C9" s="6" t="n">
        <v>2083</v>
      </c>
    </row>
    <row r="10">
      <c r="A10" s="4" t="inlineStr">
        <is>
          <t>Operating income (loss)</t>
        </is>
      </c>
      <c r="B10" s="6" t="n">
        <v>385</v>
      </c>
      <c r="C10" s="6" t="n">
        <v>-4795</v>
      </c>
    </row>
    <row r="11">
      <c r="A11" s="4" t="inlineStr">
        <is>
          <t>Operating Segments [Member]</t>
        </is>
      </c>
    </row>
    <row r="12">
      <c r="A12" s="3" t="inlineStr">
        <is>
          <t>Segment Reporting Information [Line Items]</t>
        </is>
      </c>
    </row>
    <row r="13">
      <c r="A13" s="4" t="inlineStr">
        <is>
          <t>Net Revenues</t>
        </is>
      </c>
      <c r="B13" s="6" t="n">
        <v>48871</v>
      </c>
      <c r="C13" s="6" t="n">
        <v>51165</v>
      </c>
    </row>
    <row r="14">
      <c r="A14" s="4" t="inlineStr">
        <is>
          <t>Cost of sales</t>
        </is>
      </c>
      <c r="B14" s="6" t="n">
        <v>14463</v>
      </c>
      <c r="C14" s="6" t="n">
        <v>16749</v>
      </c>
    </row>
    <row r="15">
      <c r="A15" s="4" t="inlineStr">
        <is>
          <t>Cost of sales</t>
        </is>
      </c>
      <c r="B15" s="6" t="n">
        <v>-14463</v>
      </c>
      <c r="C15" s="6" t="n">
        <v>-16749</v>
      </c>
    </row>
    <row r="16">
      <c r="A16" s="4" t="inlineStr">
        <is>
          <t>Gross profit</t>
        </is>
      </c>
      <c r="B16" s="6" t="n">
        <v>34408</v>
      </c>
      <c r="C16" s="6" t="n">
        <v>34416</v>
      </c>
    </row>
    <row r="17">
      <c r="A17" s="4" t="inlineStr">
        <is>
          <t>Selling, general and administrative</t>
        </is>
      </c>
      <c r="B17" s="6" t="n">
        <v>22835</v>
      </c>
      <c r="C17" s="6" t="n">
        <v>24634</v>
      </c>
    </row>
    <row r="18">
      <c r="A18" s="4" t="inlineStr">
        <is>
          <t>Research and development</t>
        </is>
      </c>
      <c r="B18" s="6" t="n">
        <v>847</v>
      </c>
      <c r="C18" s="6" t="n">
        <v>1367</v>
      </c>
    </row>
    <row r="19">
      <c r="A19" s="4" t="inlineStr">
        <is>
          <t>Segment contribution</t>
        </is>
      </c>
      <c r="B19" s="6" t="n">
        <v>10726</v>
      </c>
      <c r="C19" s="6" t="n">
        <v>8399</v>
      </c>
    </row>
    <row r="20">
      <c r="A20" s="4" t="inlineStr">
        <is>
          <t>Operating income (loss)</t>
        </is>
      </c>
      <c r="C20" s="6" t="n">
        <v>-4795</v>
      </c>
    </row>
    <row r="21">
      <c r="A21" s="4" t="inlineStr">
        <is>
          <t>Amortization</t>
        </is>
      </c>
      <c r="B21" s="6" t="n">
        <v>-167</v>
      </c>
      <c r="C21" s="6" t="n">
        <v>-209</v>
      </c>
    </row>
    <row r="22">
      <c r="A22" s="4" t="inlineStr">
        <is>
          <t>Asset sales and impairments, net</t>
        </is>
      </c>
      <c r="B22" s="6" t="n">
        <v>385</v>
      </c>
      <c r="C22" s="6" t="n">
        <v>-4040</v>
      </c>
    </row>
    <row r="23">
      <c r="A23" s="4" t="inlineStr">
        <is>
          <t>Operating Segments [Member] | Research and Development Expense [Member]</t>
        </is>
      </c>
    </row>
    <row r="24">
      <c r="A24" s="3" t="inlineStr">
        <is>
          <t>Segment Reporting Information [Line Items]</t>
        </is>
      </c>
    </row>
    <row r="25">
      <c r="A25" s="4" t="inlineStr">
        <is>
          <t>Operating income (loss)</t>
        </is>
      </c>
      <c r="B25" s="6" t="n">
        <v>-1566</v>
      </c>
      <c r="C25" s="6" t="n">
        <v>-716</v>
      </c>
    </row>
    <row r="26">
      <c r="A26" s="4" t="inlineStr">
        <is>
          <t>Operating Segments [Member] | Pharmaceutical Compounding [Member]</t>
        </is>
      </c>
    </row>
    <row r="27">
      <c r="A27" s="3" t="inlineStr">
        <is>
          <t>Segment Reporting Information [Line Items]</t>
        </is>
      </c>
    </row>
    <row r="28">
      <c r="A28" s="4" t="inlineStr">
        <is>
          <t>Net Revenues</t>
        </is>
      </c>
      <c r="B28" s="6" t="n">
        <v>48871</v>
      </c>
      <c r="C28" s="6" t="n">
        <v>51165</v>
      </c>
    </row>
    <row r="29">
      <c r="A29" s="4" t="inlineStr">
        <is>
          <t>Cost of sales</t>
        </is>
      </c>
      <c r="B29" s="6" t="n">
        <v>-14463</v>
      </c>
      <c r="C29" s="6" t="n">
        <v>-16749</v>
      </c>
    </row>
    <row r="30">
      <c r="A30" s="4" t="inlineStr">
        <is>
          <t>Cost of sales</t>
        </is>
      </c>
      <c r="B30" s="6" t="n">
        <v>14463</v>
      </c>
      <c r="C30" s="6" t="n">
        <v>16749</v>
      </c>
    </row>
    <row r="31">
      <c r="A31" s="4" t="inlineStr">
        <is>
          <t>Gross profit</t>
        </is>
      </c>
      <c r="B31" s="6" t="n">
        <v>34408</v>
      </c>
      <c r="C31" s="6" t="n">
        <v>34416</v>
      </c>
    </row>
    <row r="32">
      <c r="A32" s="4" t="inlineStr">
        <is>
          <t>Selling, general and administrative</t>
        </is>
      </c>
      <c r="B32" s="6" t="n">
        <v>22691</v>
      </c>
      <c r="C32" s="6" t="n">
        <v>24460</v>
      </c>
    </row>
    <row r="33">
      <c r="A33" s="4" t="inlineStr">
        <is>
          <t>Research and development</t>
        </is>
      </c>
      <c r="B33" s="6" t="n">
        <v>759</v>
      </c>
      <c r="C33" s="6" t="n">
        <v>1006</v>
      </c>
    </row>
    <row r="34">
      <c r="A34" s="4" t="inlineStr">
        <is>
          <t>Segment contribution</t>
        </is>
      </c>
      <c r="B34" s="6" t="n">
        <v>10958</v>
      </c>
      <c r="C34" s="6" t="n">
        <v>8934</v>
      </c>
    </row>
    <row r="35">
      <c r="A35" s="4" t="inlineStr">
        <is>
          <t>Operating Segments [Member] | Pharmaceutical Drug Development [Member]</t>
        </is>
      </c>
    </row>
    <row r="36">
      <c r="A36" s="3" t="inlineStr">
        <is>
          <t>Segment Reporting Information [Line Items]</t>
        </is>
      </c>
    </row>
    <row r="37">
      <c r="A37" s="4" t="inlineStr">
        <is>
          <t>Net Revenues</t>
        </is>
      </c>
      <c r="B37" s="4" t="inlineStr">
        <is>
          <t xml:space="preserve"> </t>
        </is>
      </c>
      <c r="C37" s="4" t="inlineStr">
        <is>
          <t xml:space="preserve"> </t>
        </is>
      </c>
    </row>
    <row r="38">
      <c r="A38" s="4" t="inlineStr">
        <is>
          <t>Cost of sales</t>
        </is>
      </c>
      <c r="B38" s="4" t="inlineStr">
        <is>
          <t xml:space="preserve"> </t>
        </is>
      </c>
      <c r="C38" s="4" t="inlineStr">
        <is>
          <t xml:space="preserve"> </t>
        </is>
      </c>
    </row>
    <row r="39">
      <c r="A39" s="4" t="inlineStr">
        <is>
          <t>Cost of sales</t>
        </is>
      </c>
      <c r="B39" s="4" t="inlineStr">
        <is>
          <t xml:space="preserve"> </t>
        </is>
      </c>
      <c r="C39" s="4" t="inlineStr">
        <is>
          <t xml:space="preserve"> </t>
        </is>
      </c>
    </row>
    <row r="40">
      <c r="A40" s="4" t="inlineStr">
        <is>
          <t>Gross profit</t>
        </is>
      </c>
      <c r="B40" s="4" t="inlineStr">
        <is>
          <t xml:space="preserve"> </t>
        </is>
      </c>
      <c r="C40" s="4" t="inlineStr">
        <is>
          <t xml:space="preserve"> </t>
        </is>
      </c>
    </row>
    <row r="41">
      <c r="A41" s="4" t="inlineStr">
        <is>
          <t>Selling, general and administrative</t>
        </is>
      </c>
      <c r="B41" s="6" t="n">
        <v>144</v>
      </c>
      <c r="C41" s="6" t="n">
        <v>174</v>
      </c>
    </row>
    <row r="42">
      <c r="A42" s="4" t="inlineStr">
        <is>
          <t>Research and development</t>
        </is>
      </c>
      <c r="B42" s="6" t="n">
        <v>88</v>
      </c>
      <c r="C42" s="6" t="n">
        <v>361</v>
      </c>
    </row>
    <row r="43">
      <c r="A43" s="4" t="inlineStr">
        <is>
          <t>Segment contribution</t>
        </is>
      </c>
      <c r="B43" s="6" t="n">
        <v>-232</v>
      </c>
      <c r="C43" s="6" t="n">
        <v>-535</v>
      </c>
    </row>
    <row r="44">
      <c r="A44" s="4" t="inlineStr">
        <is>
          <t>Corporate, Non-Segment [Member]</t>
        </is>
      </c>
    </row>
    <row r="45">
      <c r="A45" s="3" t="inlineStr">
        <is>
          <t>Segment Reporting Information [Line Items]</t>
        </is>
      </c>
    </row>
    <row r="46">
      <c r="A46" s="4" t="inlineStr">
        <is>
          <t>Operating income (loss)</t>
        </is>
      </c>
      <c r="B46" s="5" t="n">
        <v>-8245</v>
      </c>
      <c r="C46" s="5" t="n">
        <v>-82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3" customWidth="1" min="2" max="2"/>
    <col width="14" customWidth="1" min="3" max="3"/>
  </cols>
  <sheetData>
    <row r="1">
      <c r="A1" s="1" t="inlineStr">
        <is>
          <t>SEGMENT INFORMATION AND CONCENTRATIONS (Details Narrative)</t>
        </is>
      </c>
      <c r="B1" s="2" t="inlineStr">
        <is>
          <t>12 Months Ended</t>
        </is>
      </c>
    </row>
    <row r="2">
      <c r="B2" s="2" t="inlineStr">
        <is>
          <t>Dec. 31, 2020</t>
        </is>
      </c>
      <c r="C2" s="2" t="inlineStr">
        <is>
          <t>Dec. 31, 2019</t>
        </is>
      </c>
    </row>
    <row r="3">
      <c r="A3" s="3" t="inlineStr">
        <is>
          <t>Revenue, Major Customer [Line Items]</t>
        </is>
      </c>
    </row>
    <row r="4">
      <c r="A4" s="4" t="inlineStr">
        <is>
          <t>Number of operating segments, description.</t>
        </is>
      </c>
      <c r="B4" s="4" t="inlineStr">
        <is>
          <t>two operating segments</t>
        </is>
      </c>
    </row>
    <row r="5">
      <c r="A5" s="4" t="inlineStr">
        <is>
          <t>Percentage of sales derived from large number of customer</t>
        </is>
      </c>
      <c r="B5" s="4" t="inlineStr">
        <is>
          <t>10.00%</t>
        </is>
      </c>
      <c r="C5" s="4" t="inlineStr">
        <is>
          <t>10.00%</t>
        </is>
      </c>
    </row>
    <row r="6">
      <c r="A6" s="4" t="inlineStr">
        <is>
          <t>Three Main Suppliers [Member]</t>
        </is>
      </c>
    </row>
    <row r="7">
      <c r="A7" s="3" t="inlineStr">
        <is>
          <t>Revenue, Major Customer [Line Items]</t>
        </is>
      </c>
    </row>
    <row r="8">
      <c r="A8" s="4" t="inlineStr">
        <is>
          <t>Percentage of sales derived from large number of customer</t>
        </is>
      </c>
      <c r="B8" s="4" t="inlineStr">
        <is>
          <t>77.00%</t>
        </is>
      </c>
      <c r="C8" s="4" t="inlineStr">
        <is>
          <t>73.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BSEQUENT EVENTS (Details Narrative) - USD ($) $ / shares in Units, $ in Thousands</t>
        </is>
      </c>
      <c r="B1" s="2" t="inlineStr">
        <is>
          <t>1 Months Ended</t>
        </is>
      </c>
      <c r="E1" s="2" t="inlineStr">
        <is>
          <t>12 Months Ended</t>
        </is>
      </c>
    </row>
    <row r="2">
      <c r="B2" s="2" t="inlineStr">
        <is>
          <t>Mar. 31, 2021</t>
        </is>
      </c>
      <c r="C2" s="2" t="inlineStr">
        <is>
          <t>Feb. 28, 2021</t>
        </is>
      </c>
      <c r="D2" s="2" t="inlineStr">
        <is>
          <t>Mar. 31, 2020</t>
        </is>
      </c>
      <c r="E2" s="2" t="inlineStr">
        <is>
          <t>Dec. 31, 2020</t>
        </is>
      </c>
      <c r="F2" s="2" t="inlineStr">
        <is>
          <t>Dec. 31, 2019</t>
        </is>
      </c>
    </row>
    <row r="3">
      <c r="A3" s="3" t="inlineStr">
        <is>
          <t>Subsequent Event [Line Items]</t>
        </is>
      </c>
    </row>
    <row r="4">
      <c r="A4" s="4" t="inlineStr">
        <is>
          <t>Share-based Payment Arrangement, Option, Exercise Price Range, Lower Range Limit</t>
        </is>
      </c>
      <c r="E4" s="8" t="n">
        <v>1.47</v>
      </c>
    </row>
    <row r="5">
      <c r="A5" s="4" t="inlineStr">
        <is>
          <t>Share-based Payment Arrangement, Option, Exercise Price Range, Upper Range Limit</t>
        </is>
      </c>
      <c r="E5" s="8" t="n">
        <v>8.99</v>
      </c>
    </row>
    <row r="6">
      <c r="A6" s="4" t="inlineStr">
        <is>
          <t>Proceeds from Issuance of Common Stock</t>
        </is>
      </c>
      <c r="D6" s="5" t="n">
        <v>27</v>
      </c>
    </row>
    <row r="7">
      <c r="A7" s="4" t="inlineStr">
        <is>
          <t>Restricted Stock Units (RSUs) [Member]</t>
        </is>
      </c>
    </row>
    <row r="8">
      <c r="A8" s="3" t="inlineStr">
        <is>
          <t>Subsequent Event [Line Items]</t>
        </is>
      </c>
    </row>
    <row r="9">
      <c r="A9" s="4" t="inlineStr">
        <is>
          <t>Shares issued of restricted common stock, shares</t>
        </is>
      </c>
      <c r="E9" s="6" t="n">
        <v>30000</v>
      </c>
      <c r="F9" s="6" t="n">
        <v>15000</v>
      </c>
    </row>
    <row r="10">
      <c r="A10" s="4" t="inlineStr">
        <is>
          <t>Common Stock [Member]</t>
        </is>
      </c>
    </row>
    <row r="11">
      <c r="A11" s="3" t="inlineStr">
        <is>
          <t>Subsequent Event [Line Items]</t>
        </is>
      </c>
    </row>
    <row r="12">
      <c r="A12" s="4" t="inlineStr">
        <is>
          <t>Shares issued of restricted common stock, shares</t>
        </is>
      </c>
      <c r="E12" s="6" t="n">
        <v>185785</v>
      </c>
      <c r="F12" s="4" t="inlineStr">
        <is>
          <t xml:space="preserve"> </t>
        </is>
      </c>
    </row>
    <row r="13">
      <c r="A13" s="4" t="inlineStr">
        <is>
          <t>Common Stock [Member] | Restricted Stock Units (RSUs) [Member]</t>
        </is>
      </c>
    </row>
    <row r="14">
      <c r="A14" s="3" t="inlineStr">
        <is>
          <t>Subsequent Event [Line Items]</t>
        </is>
      </c>
    </row>
    <row r="15">
      <c r="A15" s="4" t="inlineStr">
        <is>
          <t>Shares issued of restricted common stock, shares</t>
        </is>
      </c>
      <c r="E15" s="6" t="n">
        <v>185785</v>
      </c>
    </row>
    <row r="16">
      <c r="A16" s="4" t="inlineStr">
        <is>
          <t>Subsequent Event [Member]</t>
        </is>
      </c>
    </row>
    <row r="17">
      <c r="A17" s="3" t="inlineStr">
        <is>
          <t>Subsequent Event [Line Items]</t>
        </is>
      </c>
    </row>
    <row r="18">
      <c r="A18" s="4" t="inlineStr">
        <is>
          <t>Share-based Compensation Arrangement by Share-based Payment Award, Options, Grants in Period, Gross</t>
        </is>
      </c>
      <c r="B18" s="6" t="n">
        <v>10989</v>
      </c>
    </row>
    <row r="19">
      <c r="A19" s="4" t="inlineStr">
        <is>
          <t>Share-based Payment Arrangement, Option, Exercise Price Range, Lower Range Limit</t>
        </is>
      </c>
      <c r="B19" s="8" t="n">
        <v>1.7</v>
      </c>
    </row>
    <row r="20">
      <c r="A20" s="4" t="inlineStr">
        <is>
          <t>Share-based Payment Arrangement, Option, Exercise Price Range, Upper Range Limit</t>
        </is>
      </c>
      <c r="B20" s="8" t="n">
        <v>3.96</v>
      </c>
    </row>
    <row r="21">
      <c r="A21" s="4" t="inlineStr">
        <is>
          <t>Subsequent Event [Member] | Restricted Stock Units (RSUs) [Member] | Andrew R Boll [Member]</t>
        </is>
      </c>
    </row>
    <row r="22">
      <c r="A22" s="3" t="inlineStr">
        <is>
          <t>Subsequent Event [Line Items]</t>
        </is>
      </c>
    </row>
    <row r="23">
      <c r="A23" s="4" t="inlineStr">
        <is>
          <t>Shares issued of restricted common stock, shares</t>
        </is>
      </c>
      <c r="C23" s="6" t="n">
        <v>22500</v>
      </c>
    </row>
    <row r="24">
      <c r="A24" s="4" t="inlineStr">
        <is>
          <t>Common stock withheld for payroll tax withholdings</t>
        </is>
      </c>
      <c r="C24" s="6" t="n">
        <v>7500</v>
      </c>
    </row>
    <row r="25">
      <c r="A25" s="4" t="inlineStr">
        <is>
          <t>Common stock withheld for payroll tax withholdings, value</t>
        </is>
      </c>
      <c r="C25" s="5" t="n">
        <v>58</v>
      </c>
    </row>
    <row r="26">
      <c r="A26" s="4" t="inlineStr">
        <is>
          <t>Subsequent Event [Member] | Restricted Stock Units (RSUs) [Member] | Mark L Baum [Member]</t>
        </is>
      </c>
    </row>
    <row r="27">
      <c r="A27" s="3" t="inlineStr">
        <is>
          <t>Subsequent Event [Line Items]</t>
        </is>
      </c>
    </row>
    <row r="28">
      <c r="A28" s="4" t="inlineStr">
        <is>
          <t>Shares issued of restricted common stock, shares</t>
        </is>
      </c>
      <c r="C28" s="6" t="n">
        <v>200000</v>
      </c>
    </row>
    <row r="29">
      <c r="A29" s="4" t="inlineStr">
        <is>
          <t>Subsequent Event [Member] | Common Stock [Member]</t>
        </is>
      </c>
    </row>
    <row r="30">
      <c r="A30" s="3" t="inlineStr">
        <is>
          <t>Subsequent Event [Line Items]</t>
        </is>
      </c>
    </row>
    <row r="31">
      <c r="A31" s="4" t="inlineStr">
        <is>
          <t>Stock Issued During Period, Shares, New Issues</t>
        </is>
      </c>
      <c r="B31" s="6" t="n">
        <v>10989</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NOTE
3. REVENUES The
Company accounts for contracts with customers in accordance with ASC 606, Revenues from Contracts with Customers. Product
Revenues from Pharmacy Services The
Company sells prescription drugs directly through our pharmacy and outsourcing facility network. Revenue from our pharmacy services
divisions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s of ASC 606,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Commission
Revenues During
the year ended December 31, 2020, the Company entered into an agreement whereby it
is paid a fee calculated based on sales it generates from a pharmaceutical product that is owned by a third party. The revenue
earned from this arrangement is recognized at the time a customer has ordered the pharmaceutical product and it has shipped from
the third party (or one of its distributors or affiliates), at which point there is no future performance obligation required
by the Company and no consequential continuing involvement on the part of the Company to recognize the associated revenue. Intellectual
Property License Revenues The
Company currently holds five intellectual property license and related agreements in which the Company has promised to grant a
license or sale which provides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of time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years ended December 31, 2020 and 2019, consists of the following: SCHEDULE
OF DISAGGREGATED REVENUE
2020 2019
For
the Years Ended December 31,
2020 2019
Product
sales, net $ 48,479 $ 51,137
Commissions 356 -
License 36 28
Total
revenues $ 48,871 $ 51,165 Deferred
revenue and customer deposits at December 31, 2020 and 2019, were $ 66
and $ 57 ,
respectively. All deferred revenue and customer deposit amounts at December 31, 2019 were recognized as revenue during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40:35Z</dcterms:created>
  <dcterms:modified xmlns:dcterms="http://purl.org/dc/terms/" xmlns:xsi="http://www.w3.org/2001/XMLSchema-instance" xsi:type="dcterms:W3CDTF">2021-03-08T16:40:35Z</dcterms:modified>
</cp:coreProperties>
</file>